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O9" sheetId="9" state="visible" r:id="rId9"/>
    <sheet xmlns:r="http://schemas.openxmlformats.org/officeDocument/2006/relationships" name="SIGNIFICANT ACCOUNTING POLICIES" sheetId="10" state="visible" r:id="rId10"/>
    <sheet xmlns:r="http://schemas.openxmlformats.org/officeDocument/2006/relationships" name="DIVESTITURE" sheetId="11" state="visible" r:id="rId11"/>
    <sheet xmlns:r="http://schemas.openxmlformats.org/officeDocument/2006/relationships" name="INVESTMENTS IN UNCONSOLIDATED C" sheetId="12" state="visible" r:id="rId12"/>
    <sheet xmlns:r="http://schemas.openxmlformats.org/officeDocument/2006/relationships" name="INTANGIBLE ASSETS AND GOODWILL"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EMPLOYEE BENEFITS" sheetId="16" state="visible" r:id="rId16"/>
    <sheet xmlns:r="http://schemas.openxmlformats.org/officeDocument/2006/relationships" name="CASH FLOW INFORMATION" sheetId="17" state="visible" r:id="rId17"/>
    <sheet xmlns:r="http://schemas.openxmlformats.org/officeDocument/2006/relationships" name="COMMITMENTS AND CONTINGENCIES" sheetId="18" state="visible" r:id="rId18"/>
    <sheet xmlns:r="http://schemas.openxmlformats.org/officeDocument/2006/relationships" name="COMMON STOCK AND STOCK PLANS" sheetId="19" state="visible" r:id="rId19"/>
    <sheet xmlns:r="http://schemas.openxmlformats.org/officeDocument/2006/relationships" name="QUARTERLY RESULTS OF OPERATIONS"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DIVESTITURE (Tables)" sheetId="24" state="visible" r:id="rId24"/>
    <sheet xmlns:r="http://schemas.openxmlformats.org/officeDocument/2006/relationships" name="INVESTMENTS IN UNCONSOLIDATED25" sheetId="25" state="visible" r:id="rId25"/>
    <sheet xmlns:r="http://schemas.openxmlformats.org/officeDocument/2006/relationships" name="INTANGIBLE ASSETS AND GOODWILL " sheetId="26" state="visible" r:id="rId26"/>
    <sheet xmlns:r="http://schemas.openxmlformats.org/officeDocument/2006/relationships" name="LONG-TERM DEBT (Tables)" sheetId="27" state="visible" r:id="rId27"/>
    <sheet xmlns:r="http://schemas.openxmlformats.org/officeDocument/2006/relationships" name="INCOME TAXES (Tables)" sheetId="28" state="visible" r:id="rId28"/>
    <sheet xmlns:r="http://schemas.openxmlformats.org/officeDocument/2006/relationships" name="EMPLOYEE BENEFITS (Tables)" sheetId="29" state="visible" r:id="rId29"/>
    <sheet xmlns:r="http://schemas.openxmlformats.org/officeDocument/2006/relationships" name="CASH FLOW INFORMATION (Tables)" sheetId="30" state="visible" r:id="rId30"/>
    <sheet xmlns:r="http://schemas.openxmlformats.org/officeDocument/2006/relationships" name="COMMITMENTS AND CONTINGENCIES (" sheetId="31" state="visible" r:id="rId31"/>
    <sheet xmlns:r="http://schemas.openxmlformats.org/officeDocument/2006/relationships" name="COMMON STOCK AND STOCK PLANS (T" sheetId="32" state="visible" r:id="rId32"/>
    <sheet xmlns:r="http://schemas.openxmlformats.org/officeDocument/2006/relationships" name="QUARTERLY RESULTS OF OPERATIO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DIVESTITURE (Details)" sheetId="40" state="visible" r:id="rId40"/>
    <sheet xmlns:r="http://schemas.openxmlformats.org/officeDocument/2006/relationships" name="INVESTMENTS IN UNCONSOLIDATED41" sheetId="41" state="visible" r:id="rId41"/>
    <sheet xmlns:r="http://schemas.openxmlformats.org/officeDocument/2006/relationships" name="INVESTMENTS IN UNCONSOLIDATED42" sheetId="42" state="visible" r:id="rId42"/>
    <sheet xmlns:r="http://schemas.openxmlformats.org/officeDocument/2006/relationships" name="INTANGIBLE ASSETS AND GOODWIL43" sheetId="43" state="visible" r:id="rId43"/>
    <sheet xmlns:r="http://schemas.openxmlformats.org/officeDocument/2006/relationships" name="INTANGIBLE ASSETS AND GOODWIL44" sheetId="44" state="visible" r:id="rId44"/>
    <sheet xmlns:r="http://schemas.openxmlformats.org/officeDocument/2006/relationships" name="INTANGIBLE ASSETS AND GOODWIL45" sheetId="45" state="visible" r:id="rId45"/>
    <sheet xmlns:r="http://schemas.openxmlformats.org/officeDocument/2006/relationships" name="LONG-TERM DEBT (Details)" sheetId="46" state="visible" r:id="rId46"/>
    <sheet xmlns:r="http://schemas.openxmlformats.org/officeDocument/2006/relationships" name="LONG-TERM DEBT - Notes and Cove" sheetId="47" state="visible" r:id="rId47"/>
    <sheet xmlns:r="http://schemas.openxmlformats.org/officeDocument/2006/relationships" name="LONG-TERM DEBT - Maturities (De" sheetId="48" state="visible" r:id="rId48"/>
    <sheet xmlns:r="http://schemas.openxmlformats.org/officeDocument/2006/relationships" name="INCOME TAXES (Details)" sheetId="49" state="visible" r:id="rId49"/>
    <sheet xmlns:r="http://schemas.openxmlformats.org/officeDocument/2006/relationships" name="INCOME TAXES - Credits (Details" sheetId="50" state="visible" r:id="rId50"/>
    <sheet xmlns:r="http://schemas.openxmlformats.org/officeDocument/2006/relationships" name="INCOME TAXES - Unrecognized (De" sheetId="51" state="visible" r:id="rId51"/>
    <sheet xmlns:r="http://schemas.openxmlformats.org/officeDocument/2006/relationships" name="EMPLOYEE BENEFITS (Details)" sheetId="52" state="visible" r:id="rId52"/>
    <sheet xmlns:r="http://schemas.openxmlformats.org/officeDocument/2006/relationships" name="EMPLOYEE BENEFITS - Retirement " sheetId="53" state="visible" r:id="rId53"/>
    <sheet xmlns:r="http://schemas.openxmlformats.org/officeDocument/2006/relationships" name="EMPLOYEE BENEFITS - Contributio" sheetId="54" state="visible" r:id="rId54"/>
    <sheet xmlns:r="http://schemas.openxmlformats.org/officeDocument/2006/relationships" name="EMPLOYEE BENEFITS - Fair value " sheetId="55" state="visible" r:id="rId55"/>
    <sheet xmlns:r="http://schemas.openxmlformats.org/officeDocument/2006/relationships" name="EMPLOYEE BENEFITS - Investment " sheetId="56" state="visible" r:id="rId56"/>
    <sheet xmlns:r="http://schemas.openxmlformats.org/officeDocument/2006/relationships" name="EMPLOYEE BENEFITS - Pension Pla" sheetId="57" state="visible" r:id="rId57"/>
    <sheet xmlns:r="http://schemas.openxmlformats.org/officeDocument/2006/relationships" name="CASH FLOW INFORMATION (Details)"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COMMON STOCK AND STOCK PLANS (D" sheetId="63" state="visible" r:id="rId63"/>
    <sheet xmlns:r="http://schemas.openxmlformats.org/officeDocument/2006/relationships" name="COMMON STOCK AND STOCK PLANS - " sheetId="64" state="visible" r:id="rId64"/>
    <sheet xmlns:r="http://schemas.openxmlformats.org/officeDocument/2006/relationships" name="COMMON STOCK AND STOCK PLANS 65" sheetId="65" state="visible" r:id="rId65"/>
    <sheet xmlns:r="http://schemas.openxmlformats.org/officeDocument/2006/relationships" name="COMMON STOCK AND STOCK PLANS 66" sheetId="66" state="visible" r:id="rId66"/>
    <sheet xmlns:r="http://schemas.openxmlformats.org/officeDocument/2006/relationships" name="COMMON STOCK AND STOCK PLANS 67" sheetId="67" state="visible" r:id="rId67"/>
    <sheet xmlns:r="http://schemas.openxmlformats.org/officeDocument/2006/relationships" name="QUARTERLY RESULTS OF OPERATIO68" sheetId="68" state="visible" r:id="rId68"/>
    <sheet xmlns:r="http://schemas.openxmlformats.org/officeDocument/2006/relationships" name="QUARTERLY RESULTS OF OPERATIO69" sheetId="69" state="visible" r:id="rId69"/>
    <sheet xmlns:r="http://schemas.openxmlformats.org/officeDocument/2006/relationships" name="SUBSEQUENT EVENT (Details)" sheetId="70" state="visible" r:id="rId70"/>
  </sheets>
  <definedNames/>
  <calcPr calcId="124519" fullCalcOnLoad="1"/>
</workbook>
</file>

<file path=xl/sharedStrings.xml><?xml version="1.0" encoding="utf-8"?>
<sst xmlns="http://schemas.openxmlformats.org/spreadsheetml/2006/main" uniqueCount="916">
  <si>
    <t>Document and Entity Information - USD ($) $ in Millions</t>
  </si>
  <si>
    <t>12 Months Ended</t>
  </si>
  <si>
    <t>Dec. 25, 2016</t>
  </si>
  <si>
    <t>Feb. 24, 2017</t>
  </si>
  <si>
    <t>Jun. 24, 2016</t>
  </si>
  <si>
    <t>Entity Registrant Name</t>
  </si>
  <si>
    <t>MCCLATCHY CO</t>
  </si>
  <si>
    <t>Entity Central Index Key</t>
  </si>
  <si>
    <t>Document Type</t>
  </si>
  <si>
    <t>10-K</t>
  </si>
  <si>
    <t>Document Period End Date</t>
  </si>
  <si>
    <t>Dec. 25,
		2016</t>
  </si>
  <si>
    <t>Amendment Flag</t>
  </si>
  <si>
    <t>false</t>
  </si>
  <si>
    <t>Current Fiscal Year End Date</t>
  </si>
  <si>
    <t>--12-25</t>
  </si>
  <si>
    <t>Entity Well-known Seasoned Issuer</t>
  </si>
  <si>
    <t>No</t>
  </si>
  <si>
    <t>Entity Voluntary Filers</t>
  </si>
  <si>
    <t>Entity Current Reporting Status</t>
  </si>
  <si>
    <t>Yes</t>
  </si>
  <si>
    <t>Entity Filer Category</t>
  </si>
  <si>
    <t>Accelerated Filer</t>
  </si>
  <si>
    <t>Entity Public Float</t>
  </si>
  <si>
    <t>Document Fiscal Year Focus</t>
  </si>
  <si>
    <t>Document Fiscal Period Focus</t>
  </si>
  <si>
    <t>FY</t>
  </si>
  <si>
    <t>Common Class A</t>
  </si>
  <si>
    <t>Entity Common Stock, Shares Outstanding</t>
  </si>
  <si>
    <t>Common Class B</t>
  </si>
  <si>
    <t>CONSOLIDATED STATEMENTS OF OPERATIONS - USD ($) shares in Thousands, $ in Thousands</t>
  </si>
  <si>
    <t>Dec. 27, 2015</t>
  </si>
  <si>
    <t>Dec. 28, 2014</t>
  </si>
  <si>
    <t>REVENUES - NET:</t>
  </si>
  <si>
    <t>Advertising</t>
  </si>
  <si>
    <t>Audience</t>
  </si>
  <si>
    <t>Other</t>
  </si>
  <si>
    <t>Revenues, total</t>
  </si>
  <si>
    <t>OPERATING EXPENSES:</t>
  </si>
  <si>
    <t>Compensation</t>
  </si>
  <si>
    <t>Newsprint, supplements and printing expenses</t>
  </si>
  <si>
    <t>Depreciation and amortization</t>
  </si>
  <si>
    <t>Other operating expenses</t>
  </si>
  <si>
    <t>Goodwill impairment and other asset write-downs (see Notes 1 and 2)</t>
  </si>
  <si>
    <t>Operating expenses, total</t>
  </si>
  <si>
    <t>OPERATING INCOME (LOSS)</t>
  </si>
  <si>
    <t>NON-OPERATING (EXPENSE) INCOME:</t>
  </si>
  <si>
    <t>Interest expense</t>
  </si>
  <si>
    <t>Interest income</t>
  </si>
  <si>
    <t>Equity income in unconsolidated companies, net</t>
  </si>
  <si>
    <t>Gains related to equity investments</t>
  </si>
  <si>
    <t>Gain (loss) on extinguishment of debt, net</t>
  </si>
  <si>
    <t>Other - net</t>
  </si>
  <si>
    <t>Non-operating (expense) income, total</t>
  </si>
  <si>
    <t>Income (loss) before income taxes</t>
  </si>
  <si>
    <t>Income tax expense (benefit)</t>
  </si>
  <si>
    <t>INCOME (LOSS) FROM CONTINUING OPERATIONS, NET OF TAXES</t>
  </si>
  <si>
    <t>INCOME (LOSS) FROM DISCONTINUED OPERATIONS, NET OF TAXES</t>
  </si>
  <si>
    <t>NET INCOME (LOSS)</t>
  </si>
  <si>
    <t>Basic:</t>
  </si>
  <si>
    <t>Income (loss) from continuing operations (in dollars per share)</t>
  </si>
  <si>
    <t>Loss from discontinued operations (in dollars per share)</t>
  </si>
  <si>
    <t>Net income (loss) per share - basic (in dollars per share)</t>
  </si>
  <si>
    <t>Diluted:</t>
  </si>
  <si>
    <t>Income (loss) from continuing operations - diluted (in dollars per share)</t>
  </si>
  <si>
    <t>Loss from discontinued operations - diluted (in dollars per share)</t>
  </si>
  <si>
    <t>Net income (loss) per share - diluted (in dollars per share)</t>
  </si>
  <si>
    <t>Weighted average number of common shares:</t>
  </si>
  <si>
    <t>Basic (in shares)</t>
  </si>
  <si>
    <t>Diluted (in shares)</t>
  </si>
  <si>
    <t>CONSOLIDATED STATEMENTS OF COMPREHENSIVE INCOME (LOSS) - USD ($) $ in Thousands</t>
  </si>
  <si>
    <t>CONDENSED CONSOLIDATED STATEMENTS OF COMPREHENSIVE INCOME (LOSS)</t>
  </si>
  <si>
    <t>Pension and post retirement plans:</t>
  </si>
  <si>
    <t>Change in pension and post-retirement benefit plans, net of taxes of $25,700, $2,936 and $73,922</t>
  </si>
  <si>
    <t>Investment in unconsolidated companies:</t>
  </si>
  <si>
    <t>Other comprehensive income (loss), net of taxes of $772, $534 and $546</t>
  </si>
  <si>
    <t>Other comprehensive loss</t>
  </si>
  <si>
    <t>Comprehensive income (loss)</t>
  </si>
  <si>
    <t>CONSOLIDATED STATEMENTS OF COMPREHENSIVE INCOME (LOSS) (Parenthetical) - USD ($) $ in Thousands</t>
  </si>
  <si>
    <t>Unamortized net loss and other components of benefit plans, taxes</t>
  </si>
  <si>
    <t>Other comprehensive loss, taxes</t>
  </si>
  <si>
    <t>CONSOLIDATED BALANCE SHEETS - USD ($) $ in Thousands</t>
  </si>
  <si>
    <t>Current assets:</t>
  </si>
  <si>
    <t>Cash and cash equivalents</t>
  </si>
  <si>
    <t>Trade receivables (net of allowances of $3,254 in 2016 and $4,451 in 2015)</t>
  </si>
  <si>
    <t>Other receivables</t>
  </si>
  <si>
    <t>Newsprint, ink and other inventories</t>
  </si>
  <si>
    <t>Assets held for sale</t>
  </si>
  <si>
    <t>Other current assets</t>
  </si>
  <si>
    <t>Total current assets</t>
  </si>
  <si>
    <t>Property, plant and equipment, net</t>
  </si>
  <si>
    <t>Intangible assets:</t>
  </si>
  <si>
    <t>Identifiable intangibles - net</t>
  </si>
  <si>
    <t>Goodwill</t>
  </si>
  <si>
    <t>Total intangible assets</t>
  </si>
  <si>
    <t>Investments and other assets:</t>
  </si>
  <si>
    <t>Investments in unconsolidated companies</t>
  </si>
  <si>
    <t>Deferred income taxes</t>
  </si>
  <si>
    <t>Other assets</t>
  </si>
  <si>
    <t>Total investments and other assets</t>
  </si>
  <si>
    <t>TOTAL ASSETS</t>
  </si>
  <si>
    <t>Current liabilities:</t>
  </si>
  <si>
    <t>Current portion of long-term debt</t>
  </si>
  <si>
    <t>Accounts payable</t>
  </si>
  <si>
    <t>Accrued pension liabilities</t>
  </si>
  <si>
    <t>Accrued compensation</t>
  </si>
  <si>
    <t>Income taxes payable</t>
  </si>
  <si>
    <t>Unearned revenue</t>
  </si>
  <si>
    <t>Accrued interest</t>
  </si>
  <si>
    <t>Other accrued liabilities</t>
  </si>
  <si>
    <t>Total current liabilities</t>
  </si>
  <si>
    <t>Non-current liabilities :</t>
  </si>
  <si>
    <t>Long-term debt</t>
  </si>
  <si>
    <t>Pension and postretirement obligations</t>
  </si>
  <si>
    <t>Financing obligations</t>
  </si>
  <si>
    <t>Other long-term obligations</t>
  </si>
  <si>
    <t>Total non-current liabilities</t>
  </si>
  <si>
    <t>Commitments and contingencies</t>
  </si>
  <si>
    <t xml:space="preserve"> </t>
  </si>
  <si>
    <t>Stockholders' equity:</t>
  </si>
  <si>
    <t>Additional paid-in capital</t>
  </si>
  <si>
    <t>Accumulated deficit</t>
  </si>
  <si>
    <t>Treasury stock at cost, 34 shares in 2016 and 165,217 shares in 2015</t>
  </si>
  <si>
    <t>Accumulated other comprehensive loss</t>
  </si>
  <si>
    <t>Total stockholders' equity</t>
  </si>
  <si>
    <t>TOTAL LIABILITIES AND STOCKHOLDERS' EQUITY</t>
  </si>
  <si>
    <t>Common stock</t>
  </si>
  <si>
    <t>CONSOLIDATED BALANCE SHEETS (Parenthetical) - USD ($) $ in Thousands</t>
  </si>
  <si>
    <t>Trade receivables, allowance</t>
  </si>
  <si>
    <t>Common stock, par value (in dollars per share)</t>
  </si>
  <si>
    <t>Treasury stock, shares</t>
  </si>
  <si>
    <t>Common stock, shares authorized</t>
  </si>
  <si>
    <t>Common stock, shares issued</t>
  </si>
  <si>
    <t>CONSOLIDATED STATEMENTS OF CASH FLOWS - USD ($) $ in Thousands</t>
  </si>
  <si>
    <t>CASH FLOWS FROM OPERATING ACTIVITIES:</t>
  </si>
  <si>
    <t>Less loss from discontinued operations, net of tax</t>
  </si>
  <si>
    <t>Reconciliation to net cash provided by (used in) operating activities:</t>
  </si>
  <si>
    <t>(Gains) loss on disposal of property and equipment (excluding asset impairments)</t>
  </si>
  <si>
    <t>Contribution to qualified defined benefit pension plan</t>
  </si>
  <si>
    <t>Retirement benefit expense</t>
  </si>
  <si>
    <t>Stock-based compensation expense</t>
  </si>
  <si>
    <t>Equity income in unconsolidated companies</t>
  </si>
  <si>
    <t>Distributions of income from equity investments</t>
  </si>
  <si>
    <t>Gain on extinguishment of debt, net</t>
  </si>
  <si>
    <t>Goodwill impairment and other asset write-downs</t>
  </si>
  <si>
    <t>Changes in certain assets and liabilities:</t>
  </si>
  <si>
    <t>Trade receivables</t>
  </si>
  <si>
    <t>Inventories</t>
  </si>
  <si>
    <t>Income taxes</t>
  </si>
  <si>
    <t>Other liabilities</t>
  </si>
  <si>
    <t>Net cash provided by (used in) continuing operations</t>
  </si>
  <si>
    <t>Net cash used in discontinued operations</t>
  </si>
  <si>
    <t>Net cash provided by (used in) operating activities</t>
  </si>
  <si>
    <t>CASH FLOWS FROM INVESTING ACTIVITIES:</t>
  </si>
  <si>
    <t>Purchases of property, plant and equipment</t>
  </si>
  <si>
    <t>Proceeds from sale of property, plant and equipment and other</t>
  </si>
  <si>
    <t>Purchase of certificates of deposit</t>
  </si>
  <si>
    <t>Proceeds from redemption of certificates of deposit</t>
  </si>
  <si>
    <t>Purchase of insurance-related deposits</t>
  </si>
  <si>
    <t>Distributions from equity investments</t>
  </si>
  <si>
    <t>Contributions to equity investments</t>
  </si>
  <si>
    <t>Proceeds from sale of equity investments</t>
  </si>
  <si>
    <t>Other-net</t>
  </si>
  <si>
    <t>Net cash provided by (used in) investing activities</t>
  </si>
  <si>
    <t>CASH FLOWS FROM FINANCING ACTIVITIES:</t>
  </si>
  <si>
    <t>Repurchase of public notes</t>
  </si>
  <si>
    <t>Purchase of treasury shares</t>
  </si>
  <si>
    <t>Net cash used in financing activities</t>
  </si>
  <si>
    <t>Increase (decrease) in cash and cash equivalents</t>
  </si>
  <si>
    <t>Cash and cash equivalents at beginning of period</t>
  </si>
  <si>
    <t>CASH AND CASH EQUIVALENTS AT END OF PERIOD</t>
  </si>
  <si>
    <t>CONSOLIDATED STATEMENTS OF STOCKHOLDERS' EQUITY - USD ($) $ in Thousands</t>
  </si>
  <si>
    <t>Common Class ACommon Stock</t>
  </si>
  <si>
    <t>Common Class BCommon Stock</t>
  </si>
  <si>
    <t>Additional Paid-in Capital</t>
  </si>
  <si>
    <t>Accumulated Deficit [Member]</t>
  </si>
  <si>
    <t>Accumulated Other Comprehensive Income (Loss)</t>
  </si>
  <si>
    <t>Treasury Stock</t>
  </si>
  <si>
    <t>Total</t>
  </si>
  <si>
    <t>Stockholders' Equity Attributable to Parent, Beginning Balance at Dec. 29, 2013</t>
  </si>
  <si>
    <t>Changes in accumulated other comprehensive loss</t>
  </si>
  <si>
    <t>Other comprehensive income</t>
  </si>
  <si>
    <t>Issuance of shares</t>
  </si>
  <si>
    <t>Conversion of shares</t>
  </si>
  <si>
    <t>Stock compensation expense</t>
  </si>
  <si>
    <t>Treasury stock, acquired</t>
  </si>
  <si>
    <t>Treasury stock, retired</t>
  </si>
  <si>
    <t>Stockholders' Equity Attributable to Parent, Ending Balance at Dec. 28, 2014</t>
  </si>
  <si>
    <t>Stockholders' Equity Attributable to Parent, Ending Balance at Dec. 27, 2015</t>
  </si>
  <si>
    <t>Stockholders' Equity Attributable to Parent, Beginning Balance at Dec. 28, 2014</t>
  </si>
  <si>
    <t>Stockholders' Equity Attributable to Parent, Ending Balance at Dec. 25, 2016</t>
  </si>
  <si>
    <t>Stockholders' Equity Attributable to Parent, Beginning Balance at Dec. 27, 2015</t>
  </si>
  <si>
    <t>CONSOLIDATED STATEMENTS OF STOCKHOLDERS' EQUITY (Parenthetical) - shares</t>
  </si>
  <si>
    <t>Treasury Stock, Shares, Acquired</t>
  </si>
  <si>
    <t>Treasury Stock, Shares, Retired</t>
  </si>
  <si>
    <t>Stock Issued During Period, Shares, Employee Stock Purchase Plans</t>
  </si>
  <si>
    <t>Stock Issued During Period, Shares, Conversion of Convertible Securities</t>
  </si>
  <si>
    <t>SIGNIFICANT ACCOUNTING POLICIES</t>
  </si>
  <si>
    <t>1. SIGNIFICANT ACCOUNTING POLICIE
The McClatchy Company (the “Company,” “we,” “us” or “our”) is a news and information publisher of publications and online platforms such as the Miami Herald , The Kansas City Sta r, The Sacramento Bee , The Charlotte Observer , The (Raleigh) News and Observer , and the (Fort Worth) Star-Telegram . In December 2016, we acquired certain assets and operations of The (Durham, NC) Herald-Sun , including related intangible assets. Including this acquisition, we operate 30 media companies in 29 U.S. markets in 14 states, providing each of our communities with high-quality news and advertising services in a wide array of digital and print formats. We are headquartered in Sacramento, California, and our Class A Common Stock is listed on the New York Stock Exchange under the symbol MNI.
In addition to our media companies, we also own 15.0% of CareerBuilder, LLC, which operates a premier online job website, CareerBuilder.com, as well as certain other digital company investments. See Note 3 for additional discussion. In September 2016, TEGNA Inc., the majority holder of CareerBuilder, LLC, announced that it and other owners, including us, would evaluate strategic alternatives for CareerBuilder. No specific timeline was announced for this process and no further action has been announced.
Our fiscal year ends on the last Sunday in December. The years ended December 25, 2016, December 27, 2015, and December 28, 2014, consist of 52-week periods. Since the acquisition of The (Durham, NC) Herald-Sun occurred on the last day of our fiscal year of 2016, none of The Herald-Sun's operating results are included in our operating results in 2016.
Preparation of the financial statements in conformity with accounting principles generally accepted in the United States and pursuant to the rules and regulation of the Securities and Exchange Commission requires management to make estimates and assumptions that affect the reported amounts of assets and liabilities at the date of the financial statements and the reported amounts of revenues and expenses during the reporting period. Actual results could differ materially from those estimates. The consolidated financial statements include the Company and our subsidiaries. Intercompany items and transactions are eliminated.
Reverse Stock Split
Following our May 2016 annual meeting of shareholders, our Board of Directors approved a one-for-ten (1:10) reverse stock split of our issued and outstanding Class A and Class B common stock, which became effective June 7, 2016. As a result, every ten shares of our common stock outstanding were combined into one share of our common stock. The ratio was the same for the Class A common stock and the Class B common stock and each shareholder held the same percentage of Class A and Class B common stock outstanding immediately following the reverse stock split as the shareholder held immediately prior to the reverse stock split. No fractional shares were issued in connection with the reverse stock split. The par value and authorized number of shares of the Class A and Class B common stock were not adjusted as a result of the reverse stock split. All issued and outstanding Class A and Class B common stock and per share amounts contained within our consolidated financial statements and footnotes have been retroactively adjusted to reflect this reverse stock split for all periods presented.
All restricted stock unit awards and stock appreciation right awards outstanding immediately prior to the reverse stock split were adjusted by dividing the number of shares of common stock into which the restricted stock units and stock appreciation rights are exercisable by ten and multiplying the exercise price by ten, all in accordance with the terms of the agreements governing such awards. All restricted stock units and stock appreciation rights activity contained within our consolidated financial statement footnotes have been retroactively adjusted to reflect this reverse stock split for all periods presented.
Revenue recognition
We recognize revenues (i) from advertising placed in a newspaper, a website and/or a mobile service over the advertising contract period or as services are delivered, as appropriate; (ii) from the sale of certain third party digital advertising products and services on a net basis, with wholesale fees reported as a reduction of the associated revenues; and (iii) for audience subscriptions as newspapers and access to online sites are delivered over the applicable subscription term. Print audience revenues are recorded net of direct delivery costs for contracts that are not on a “fee-for-service” arrangement. Print audience revenues on our “fee-for-service” contracts are recorded on a gross basis and associated delivery costs are recorded as other operating expenses.
We enter into certain revenue transactions, primarily related to advertising contracts and circulation subscriptions that are considered multiple element arrangements (arrangements with more than one deliverable). As such we must: (i) determine whether and when each element has been delivered; (ii) determine fair value of each element using the selling price hierarchy of vendor‑specific objective evidence of fair value, third party evidence or best estimated selling price, as applicable and (iii) allocate the total price among the various elements based on the relative selling price method.
Other revenues are recognized when the related product or service has been delivered. Revenues are recorded net of estimated incentives, including special pricing agreements, promotions and other volume‑based incentives and net of sales tax collected from the customer. Revisions to these estimates are charged to revenues in the period in which the facts that give rise to the revision become known.
Concentrations of credit risks
Financial instruments, which potentially subject us to concentrations of credit risks, are principally cash and cash equivalents and trade accounts receivables. Cash and cash equivalents are placed with major financial institutions. As of December 25, 2016, substantially all of our cash and cash equivalents are in excess of the FDIC insured limits. We routinely assess the financial strength of significant customers and this assessment, combined with the large number and geographic diversity of our customers, limits our concentration of risk with respect to trade accounts receivable. We have not experienced any losses related to amounts in excess of FDIC limits.
Allowance for doubtful accounts
We maintain an allowance account for estimated losses resulting from the risk that our customers will not make required payments. At certain of our media companies we establish our allowances based on collection experience, aging of our receivables and significant individual account credit risk. At the remaining media companies we use the aging of accounts receivable, reserving for all accounts due 90 days or longer, to establish allowances for losses on accounts receivable; however, if we become aware that the financial condition of specific customers has deteriorated, additional allowances are provided.
We provide an allowance for doubtful accounts as follows:
Years Ended
December 25,
December 27,
December 28,
(in thousands)
2016
2015
2014
Balance at beginning of year
$
$
$
Charged to costs and expenses
Amounts written off
Disposition of discontinued operations
—
—
Balance at end of year
$
$
$
Newsprint, ink and other inventories
Newsprint, ink and other inventories are stated at the lower of cost (based principally on the first‑in, first‑out method) or current market value. During 2014, we recorded a $2.0 million write‑down of non-newsprint inventory.
Property, plant and equipment
Property, plant and equipment (“PP&amp;E”) are recorded at cost. Additions and substantial improvements, as well as interest expense incurred during construction, are capitalized. Capitalized interest was not material in 2016, 2015 or 2014. Expenditures for maintenance and repairs are charged to expense as incurred. When PP&amp;E is sold or retired, the asset and related accumulated depreciation are removed from the accounts and the associated gain or loss is recognized.
Property, plant and equipment consisted of the following:
December 25,
December 27,
Estimated
(in thousands)
2016
2015
Useful Lives
Land
$
$
Building and improvements
-
years
Equipment
-
years
(1)
Construction in process
Less accumulated depreciation
Property, plant and equipment, net
$
$
(1)
Presses are 9 - 25 years and other equipment is 2 - 15 years
We record depreciation using the straight‑line method over estimated useful lives. The useful lives are estimated at the time the assets are acquired and are based on historical experience with similar assets and anticipated technological changes. Our depreciation expense was $41.5 million, $53.2 million and $60.7 million in 2016, 2015 and 2014, respectively.
During 2016, 2015 and 2014, we incurred $7.0 million, $10.3 million and $13.5 million respectively, in accelerated depreciation related to the production equipment associated with outsourcing our printing process at certain of our media companies.
We review the carrying amount of long‑lived assets for impairment whenever events or changes in circumstances indicate that the carrying amount of an asset may not be recoverable. Events that result in an impairment review include the decision to close a location or a significant decrease in the operating performance of the long‑lived asset. Long‑lived assets are considered impaired if the estimated undiscounted future cash flows of the asset or asset group are less than the carrying amount. For impaired assets, we recognize a loss equal to the difference between the carrying amount of the asset or asset group and its estimated fair value, which is recorded in operating expenses in the consolidated statements of operations. The estimated fair value of the asset or asset group is based on the discounted future cash flows of the asset or asset group. The asset group is defined as the lowest level for which identifiable cash flows are available.
Assets held for sale
Assets held for sale includes land and buildings at two of our media companies that we began to actively market for sale during 2016. In connection with the classification to assets held for sale, the carrying value of the land and building of one of the media companies was reduced to their estimated fair value less selling costs, as determined based on the current market conditions and the selling price. As a result, a write-down of $0.3 million was recorded in 2016, and is included in goodwill impairment and other asset write-downs on the consolidated statements of operations.
Investments in unconsolidated companies
We use the equity method of accounting for our investments in, and earnings or losses of, companies that we do not control but over which we do exert significant influence. We consider whether the fair values of any of our equity method investments have declined below their carrying value whenever adverse events or changes in circumstances indicate that recorded values may not be recoverable. If we consider any decline to be other than temporary (based on various factors, including historical financial results and the overall health of the investee), then a write‑down would be recorded to estimated fair value. See Note 3 for discussion of investments in unconsolidated companies.
Segment reporting
We operate 30 media companies, providing each of our communities with high-quality news and advertising services in a wide array of digital and print formats. We have two operating segments that we aggregate into a single reportable segment because each has similar economic characteristics, products, customers and distribution methods. Our operating segments are based on how our chief executive officer, who is also our Chief Operating Decision Maker (“CODM”), makes decisions about allocating resources and assessing performance. The CODM is provided discrete financial information for the two operating segments. Each operating segment consists of a group of media companies and both operating segments report to the same segment manager. One of our operating segments (“Western Segment”) consists of our media companies operations in California, the Northwest, and the Midwest, while the other operating segment (“Eastern Segment”) consists primarily of media companies operations in the Southeast and Florida.
Goodwill and intangible impairment
We test for impairment of goodwill annually, at year‑end, or whenever events occur or circumstances change that would more likely than not reduce the fair value of a reporting unit below its carrying amount. The required two‑step approach uses accounting judgments and estimates of future operating results. Changes in estimates or the application of alternative assumptions could produce significantly different results. Impairment testing is done at a reporting unit level. We perform this testing on operating segments, which are also considered our reporting units. An impairment loss generally is recognized when the carrying amount of the reporting unit’s net assets exceeds the estimated fair value of the reporting unit. The fair value of our reporting units is determined using a combination of a discounted cash flow model and market based approaches. The estimates and judgments that most significantly affect the fair value calculation are assumptions related to revenue growth, newsprint prices, compensation levels, discount rate, hypothetical transaction structures, and for the market based approach, private and public market trading multiples for newspaper assets. We consider current market capitalization, based upon the recent stock market prices, plus an estimated control premium in determining the reasonableness of the aggregate fair value of the reporting units. We determined that no impairment charge was required in 2016 or 2014. We determined an impairment charge of $290.9 million in 2015 was required. Also see Note 4.
Newspaper mastheads (newspaper titles and website domain names) are not subject to amortization and are tested for impairment annually, at year‑end, or more frequently if events or changes in circumstances indicate that the asset might be impaired. The impairment test consists of a comparison of the fair value of each newspaper masthead with its carrying amount. We use a relief from royalty approach which utilizes a discounted cash flow model discussed above, to determine the fair value of each newspaper masthead. We determined that impairment charges of $9.2 million, $13.9 million and $5.2 million in 2016, 2015 and 2014, respectively, were required. Also see Note 4.
Long‑lived assets such as intangible assets (primarily advertiser and subscriber lists) are amortized and tested for recoverability whenever events or changes in circumstances indicate that their carrying amounts may not be recoverable. The carrying amount of each asset group is not recoverable if it exceeds the sum of the undiscounted cash flows expected to result from the use of such asset group. We had no impairment of long‑lived assets subject to amortization during 2016, 2015 or 2014.
Stock‑based compensation
All stock‑based compensation, including grants of stock appreciation rights, restricted stock units and common stock under equity incentive plans, are recognized in the financial statements based on their fair values. At December 25, 2016, we had two stock‑based compensation plans. See Note 10.
Income taxes
We account for income taxes using the liability method. Under this method, deferred tax assets and liabilities are determined based on differences between the financial reporting and tax bases of assets and liabilities and are measured using the enacted tax rates and laws that are expected to be in effect when the differences are expected to reverse.
Current accounting standards in the United States prescribe a recognition threshold and measurement of a tax position taken or expected to be taken in an enterprise’s tax returns. We recognize accrued interest related to unrecognized tax benefits in interest expense. Accrued penalties are recognized as a component of income tax expense.
Fair value of financial instru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Level 1
—
Unadjusted quoted prices available in active markets for identical investments as of the reporting date.
Level 2
—
Observable inputs to the valuation methodology are other than Level 1 inputs and are either directly or indirectly observable as of the reporting date and fair value can be determined through the use of models or other valuation methodologies.
Level 3
—
Inputs to the valuation methodology are unobservable inputs in situations where there is little or no market activity for the asset or liability, and the reporting entity makes estimates and assumptions related to the pricing of the asset or liability including assumptions regarding risk.
Our policy is to recognize significant transfers between levels at the actual date of the event or circumstance that caused the transfer.
The following methods and assumptions were used to estimate the fair value of each class of financial instruments:
Cash and cash equivalents, accounts receivable and accounts payable. As of December 25, 2016, and December 27, 2015, the carrying amount of these items approximates fair value because of the short maturity of these financial instruments.
Long‑term debt. The fair value of long‑term debt is determined using quoted market prices and other inputs that were derived from available market information, including the current market activity of our publicly‑traded notes and bank debt, trends in investor demand and market values of comparable publicly‑traded debt. These are considered to be Level 2 inputs under the fair value measurements and disclosure guidance, and may not be representative of actual. At December 25, 2016, and December 27, 2015, the estimated fair value of long‑term debt was $844.0 million and $729.8 million, respectively. At December 25, 2016, and December 27, 2015, the carrying value of long‑term debt was $846.2 million and $905.4 million, respectively.
Pension plan. As of December 25, 2016, and December 27, 2015, we had assets related to our qualified defined benefit pension plan measured at fair value. The required disclosures regarding such assets are presented in Note 7.
Certain assets are measured at fair value on a nonrecurring basis; that is, they are subject to fair value adjustments only in certain circumstances (for example, when there is evidence of impairment). Our non‑financial assets measured at fair value on a nonrecurring basis in the accompanying consolidated balance sheet as of December 25, 2016, and December 27, 2015, were assets held for sale, goodwill, intangible assets not subject to amortization and equity method investments. All of these were measured using Level 3 inputs. We utilize valuation techniques that seek to maximize the use of observable inputs and minimize the use of unobservable inputs. The significant unobservable inputs include our expected cash flows and discount rate that we estimate market participants would seek for bearing the risk associated with such assets.
Accumulated other comprehensive loss
We record changes in our net assets from non‑owner sources in our consolidated statements of stockholders’ equity. Such changes relate primarily to valuing our pension liabilities, net of tax effects.
Our accumulated other comprehensive loss (“AOCL”) and reclassifications from AOCL, net of tax, consisted of the following:
Other
Minimum
Comprehensive
Pension and
Loss
Post-
Related to
Retirement
Equity
(in thousands)
Liability
Investments
Total
Balance at December 28, 2014
$
$
$
Other comprehensive income (loss) before reclassifications
—
Amounts reclassified from AOCL
—
Other comprehensive income (loss)
Balance at December 27, 2015
$
$
$
Other comprehensive income (loss) before reclassifications
—
Amounts reclassified from AOCL
—
Other comprehensive income (loss)
Balance at December 25, 2016
$
$
$
Amount Reclassified from AOCL (in thousands)
Year Ended
Year Ended
December 25,
December 27,
Affected Line in the
AOCL Component
2016
2015
Consolidated Statements of Operations
Minimum pension and post-retirement liability
$
$
Compensation
Provision (benefit) for income taxes
$
$
Net of tax
Earnings per share (EPS)
As discussed previously, all share amounts have been restated to reflect the reverse stock split that became effective on June 7, 2016, and applied retrospectively. Basic EPS excludes dilution from common stock equivalents and reflects income divided by the weighted average number of common shares outstanding for the period. Diluted EPS is based upon the weighted average number of outstanding shares of common stock and dilutive common stock equivalents in the period. Common stock equivalents arise from dilutive stock options, restricted stock units and restricted stock and are computed using the treasury stock method. The weighted average anti‑dilutive stock options that could potentially dilute basic EPS in the future, but were not included in the weighted average share calculation consisted of the following:
Years Ended
December 25,
December 27,
December 28,
(shares in thousands)
2016
2015
2014
Anti-dilutive stock options
Recently Adopted Accounting Pronouncements
In August 2014, the FASB issued ASU No. 2014-15, “ Disclosure of Uncertainties about an Entity’s Ability to Continue as a Going Concern. ” ASU 2014-15 requires management to evaluate whether there is substantial doubt about an entity’s ability to continue as a going concern and to provide related footnotes disclosures in certain circumstances. It was effective for us in the fourth quarter of 2016. The adoption of this guidance did not have an impact on our consolidated financial statements.
In February 2015, the FASB issued ASU No. 2015-02, “ Consolidation (Topic 810); Amendments to the Consolidated Analysis, ” which changed the analysis that a reporting entity must perform to determine whether it should consolidate certain types of legal entities. This guidance was effective for us at the beginning of 2016. The adoption of this guidance did not have an impact on our consolidated financial statements.
In April 2015, the FASB issued ASU No. 2015-05, " Customer's Accounting for Fees Paid in a Cloud Computing Arrangement. " ASU 2015-05 provided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service contracts. This guidance was effective for us at the beginning of 2016. The adoption of this guidance did not have an impact on our consolidated financial statements.
In March 2016, the FASB issued ASU No. 2016-07, “ Investments-Equity Method and Joint Ventures (Topic 323). ” ASU 2016-07 eliminates the requirement that when an existing cost method investment qualifies for use of the equity method, an investor must restate its historical financial statements, as if the equity method had been used during all previous periods. Under the new guidance, at the point an investment qualifies for the equity method, any unrealized gain or loss in accumulated other comprehensive income (loss) will be recognized through earnings. ASU 2016-07 is effective for us for interim and annual reporting periods beginning after December 15, 2016, with early adoption permitted. We early adopted this standard and it did not have an impact on our consolidated financial statements.
In March 2016, the FASB issued ASU No. 2016-09, “ Compensation-Stock Compensation (Topic 718): Improvements of Employee Share-Based Payment Accounting. ” ASU 2016-09 makes several modifications to Topic 718 related to the accounting for forfeitures, employer tax withholding on share-based compensation and the financial statement presentation of excess tax benefits or deficiencies. This guidance also clarifies the statement of cash flows presentation of certain components of share-based awards. ASU 2016-09 is effective for us for interim and annual reporting periods beginning after December 15, 2016, with early adoption permitted. We early adopted this standard as of the beginning of fiscal year 2016. While certain amendments of this standard were not applicable to us or were applied prospectively, certain other amendments were applied retrospectively as required by the standard. The adoption of this standard did not have an impact on our consolidated financial statements.
Recently Issued Accounting Pronouncements Not Yet Adopted
In May 2014, the FASB issued Accounting Standards Update (“ASU”) ASU No. 2014-09, “ Revenue from Contracts with Customers. ” ASU 2014-09 outlines a new, single comprehensive model for entities to use in accounting for revenue arising from contracts with customers and supersedes most current revenue recognition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In 2016, the FASB issued additional updates: ASU No. 2016-08, 2016-10, 2016-11, 2016-12 and 2016-20. These updates provide further guidance and clarification on specific items within the previously issued update. We are currently in the process of evaluating the impact of the adoption on our consolidated financial statements. ASU 2014-09, as well as the additional FASB updates noted above, is effective for us for annual and interim periods beginning on or after December 15, 2017, and early adoption is permitted for interim or annual reporting periods beginning after December 15, 2016. We do not plan to early adopt this guidance. The new standard also permits two methods of adoption: retrospectively to each prior reporting period presented ("full retrospective"), or retrospectively with the cumulative effect of initially applying the guidance recognized at the date of initial application ("modified retrospective"). We are planning to adopt the standard using the modified retrospective method. We are still in the process of finalizing the impact this standard will have on our controls, processes and financial results, but at this point we do not believe this standard will significantly impact revenue recognition associated with our primary advertising, audience and other revenue categories. We plan to finalize our determination of the impact by the end of the second quarter of 2017, and continue to focus on our process and control activities assessments and documentation during the remainder of 2017.
In July 2015, the FASB issued ASU No. 2015-11, “ Simplifying the Measurement of Inventory. ” ASU 2015-11 simplifies the measurement of inventory by requiring certain inventory to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It is effective for us for interim and annual reporting periods beginning after December 15, 2016. The standard should be applied prospectively with early adoption permitted. We are still finalizing our assessment of the impact, but for our primary categories of inventory such as newsprint, we are not expecting a significant impact to our operations or our consolidated financial statements resulting from the adoption of this standard.
In January 2016, the FASB issued ASU No. 2016-01, “ Financial Instruments – Overall (Subtopic 825-10): Recognition and Measurement of Financial Assets and Financial Liabilities. ” ASU 2016-01 addresses certain aspects of recognition, measurement, presentation, and disclosure of financial instruments. ASU 2016-01 is effective for us for interim and annual reporting periods beginning after December 15, 2017. We do not believe the adoption of this guidance will have an impact on our consolidated financial statements.
In February 2016, the FASB issued ASU No. 2016-02, “ Leases ” (Accounting Standards Codification 842 (“ASC 842”)) and it replaces the existing guidance in ASC 840, “ Leases. ” ASC 842 requires lessees to recognize most leases on their balance sheets as lease liabilities with corresponding right-of-use assets. The new lease standard does not substantially change lessor accounting. It is effective for us for interim and annual reporting periods beginning after December 15, 2018, with early adoption permitted. We are in the process of reviewing the impact this standard will have on our existing lease population and the impact the adoption will have on our consolidated financial statements.
In June 2016, the FASB issued ASU No. 2016-13, “ Financial Instruments – Credit Losses (Topic 326): Measurement of Credit Losses on Financial Instruments. ” ASU 2016-13 requires that financial assets measured at amortized cost be presented at the net amount expected to be collected. The allowance for credit losses is a valuation account that is deducted from the amortized cost basis. The income statement reflects the measurement of credit losses for newly recognized financial assets, as well as the expected credit losses during the period. The measurement of expected credit losses is based upon historical experience, current conditions, and reasonable and supportable forecasts that affect the collectability of the reported amount. It is effective for us for interim and annual reporting periods beginning after December 15, 2019, and early adoption is permitted for interim or annual reporting periods beginning after December 15, 2018. We are currently in the process of evaluating the impact of the adoption on our consolidated financial statements.
In August 2016, the FASB issued ASU No. 2016-15, “ Statement of Cash Flows (Topic 230): Classification of Certain Cash Receipts and Cash Payments. ” ASU 2016-15 addresses eight specific cash flow issues and is intended to reduce diversity in practice in how certain cash receipts and cash payments are presented and classified in the statement of cash flows. It is effective for us for interim and annual reporting periods beginning after December 15, 2017, and early adoption is permitted. We are currently in the process of evaluating the impact of the adoption on our consolidated financial statements.
In January 2017, the FASB issued ASU No. 2017-04, “ Intangibles-Goodwill and Other (Topic 350): Simplifying the Test for Goodwill Impairment. ” ASU 2017-04 simplifies the subsequent measurement of goodwill and eliminates the Step 2 from the goodwill impairment test. It is effective for us for interim and annual reporting periods beginning after December 15, 2019, and early adoption is permitted. We will adopt this standard for any impairment test performed after January 1, 2017, as permitted under the standard. We do not believe the adoption of this guidance will have an impact on our consolidated financial statements.</t>
  </si>
  <si>
    <t>DIVESTITURE</t>
  </si>
  <si>
    <t>2. DIVESTITURE
On May 5, 2014, we completed the sale of the outstanding capital stock of Anchorage Daily News, Inc. (“Anchorage”) to an assignee of Alaska Dispatch Publishing, LLC for $34.0 million in cash. In accordance with the FASB Accounting Standards Codification (“ASC”) 205-20, “Discontinued Operations,” the financial results of Anchorage have been reported as a discontinued operation in our consolidated financial statements for the periods presented.
The following table summarizes the financial information for the Anchorage’s operations for 2014:
Year Ended
December 28,
(in thousands)
2014
Revenues
$
Loss from discontinued operations, before taxes
$
Income tax provision
Loss from discontinued operations, net of tax, before loss on sale
$
Gain (loss) on sale of discontinued operations
$
Income tax provision
Loss on sale of discontinued operations, net of tax
Loss from discontinued operations, net of tax
$</t>
  </si>
  <si>
    <t>INVESTMENTS IN UNCONSOLIDATED COMPANIES</t>
  </si>
  <si>
    <t>3. INVESTMENTS IN UNCONSOLIDATED COMPANIES
Our ownership interest and investment in unconsolidated companies consisted of the following:
(in thousands)
% Ownership
December 25,
December 27,
Company
Interest
2016
2015
CareerBuilder, LLC
15.0
$
$
Other
Various
$
$
HomeFinder, LLC
On February 23, 2016, we, along with Gannett Co. Inc. and tronc, Inc. (the “Selling Partners”) sold all of the assets in HomeFinder LLC (“HomeFinder”) to Placester Inc. (“Placester”) in exchange for a small stock ownership in Placester and a 3-year affiliate agreement with Placester to continue to allow the Selling Partners to sell Placester and HomeFinder’s products and services. As a result of this transaction, during the quarter ended March 27, 2016, we wrote off our HomeFinder investment of $0.9 million, which was recorded to equity income in unconsolidated companies, net, on our consolidated statements of operations.
Classified Ventures, LLC
On April 1, 2014, Classified Ventures, LLC (“Classified Ventures”) sold its Apartments.com business for $585 million. Accordingly, during 2014, we recorded our share of the net gain of $144.2 million, before taxes, as gains related to equity investments in our consolidated statements of operations. On April 1, 2014, we received a cash distribution of $146.9 million from Classified Ventures, which is equal to our share of the net proceeds.
On October 1, 2014, we, along with Tribune Media Company, Graham Holdings Company and A. H. Belo Corporation (the “Selling Partners”) sold all of the Selling Partners’ ownership interests in Classified Ventures to TEGNA, Inc. (formerly Gannett Co., Inc.) for a price that valued Classified Ventures at $2.5 billion. We recorded gain on sale of our ownership interest in Classified Ventures of $559.3 million, before taxes, during the fourth quarter of 2014. Under the sale agreement, $25.6 million of net proceeds was held in escrow until October 1, 2015. On October 1, 2014, we received our portion of the net cash proceeds, less the escrow amount, of $606.2 million. Upon the closing of the transaction, we entered into a new, five-year affiliate agreement with Cars.com that will allow us to continue to sell Cars.com products and services exclusively in our local markets. In the fourth quarter of 2015, we received the $25.6 million escrow balance from the escrow account.
During the first quarter of 2015, we received $0.6 million from Classified Ventures as a result of the final working capital adjustment from our sale of Classified Ventures in the fourth quarter of 2014 and in April 2015, we received a final cash distribution of $7.5 million from Classified Ventures. Both of these transactions were recorded as gains related to equity investments during 2015, because the company had no continuing ownership interest in Classified Ventures.
Other
In 2014, we recognized a $1.7 million gain on sale of an equity investment in gains related to equity investments in the consolidated statements of operations.
Write-downs
During 2016 and 2015, we recorded write‑downs of $1.0 million and $8.2 million, respectively, which reduced our equity income in unconsolidated companies, net, in the consolidated statements of operations. The write-down in 2016 was primarily due to HomeFinder, LLC, as discussed above. The write-down in 2015 was primarily related to CareerBuilder, LLC, which recorded a non-cash, goodwill impairment charge related to their international reporting unit in the fourth quarter of 2015. Our portion of that impairment charge was $7.5 million.
We received dividends and other equity distributions from our investments in unconsolidated companies as follows:
Years Ended
December 25,
December 27,
(in thousands)
2016
2015
CareerBuilder, LLC
$
$
Other
—
$
$
For 2016, the $6.0 million distribution from CareerBuilder LLC, which represented a return on investment, was recorded as an operating activity on our consolidated statements of cash flows.
For 2015, the $15.0 million in total distributions from our equity investments included $7.5 million from CareerBuilder LLC, which represented a return on investment and was recorded as an operating activity, and the $7.5 million from Classified Ventures (see above) was considered a return of investment because there were no cumulative earnings from the investee and, therefore, was treated as an investing activity on our consolidated statements of cash flows.
Three of our wholly-owned subsidiaries have a combined 27.0% general partnership interest in Ponderay Newsprint Company (“Ponderay”) and we purchased some of our newsprint supply from Ponderay during 2016, 2015 and 2014. The investment in Ponderay is zero as a result of a write off in 2014 and accumulative losses exceeding our carrying value. No future income or losses from Ponderay will be recorded until our carrying value on our balance sheet is restored through future earnings by Ponderay.
We have a 49.5% ownership interest in The Seattle Times Company (“STC”). Our investment in STC is zero as a result of accumulative losses in previous years exceeding our carrying value. No future income or losses from STC will be recorded until our carrying value on our balance sheet is restored through future earnings by STC.
We also incurred expenses related to the purchase of products and services provided by these companies. We purchase newsprint from Ponderay directly or through third-party intermediaries and we incur wholesale fees from CareerBuilder, LLC for the uploading and hosting of online advertising on behalf of our media companies’ advertisers. We record these expenses for CareerBuilder, LLC as a reduction to the associated digital classified advertising revenues and expenses related to Ponderay are recorded in operating expenses. The following table summarizes expenses incurred for products and services provided by unconsolidated companies:
Years Ended
December 25,
December 27,
December 28,
(in thousands)
2016
2015
2014
CareerBuilder, LLC
$
$
$
Ponderay (general partnership)
As of December 25, 2016, and December 27, 2015, we had approximately $0.1 million and $1.0 million, respectively, payable collectively to CareerBuilder, LLC and Ponderay.
The tables below present the summarized financial information, as provided to us by these investees, for our investments in unconsolidated companies on a combined basis:
December 25,
December 27,
(in thousands)
2016
2015
Current assets
$
$
Noncurrent assets
Current liabilities
Noncurrent liabilities
Equity
Year ended
December 25,
December 27,
December 28,
(in thousands)
2016
2015
2014
Net revenues
$
$
$
Gross profit
Operating income
Net income</t>
  </si>
  <si>
    <t>INTANGIBLE ASSETS AND GOODWILL</t>
  </si>
  <si>
    <t>4. INTANGIBLE ASSETS AND GOODWILL
Changes in identifiable intangible assets and goodwill consisted of the following:
December 27,
Impairment
Amortization
December 25,
(in thousands)
2015
Additions
Charges
Expense
2016
Intangible assets subject to amortization
$
$
$
—
$
—
$
Accumulated amortization
—
—
—
Mastheads
—
Goodwill
—
—
—
Total
$
$
$
$
$
December 28,
Impairment
Amortization
December 27,
(in thousands)
2014
Additions
Charges
Expense
2015
Intangible assets subject to amortization
$
$
—
$
—
$
—
$
Accumulated amortization
—
—
—
—
Mastheads
—
—
Goodwill
—
—
Total
$
$
—
$
$
$
In December 2016, we completed a small acquisition of The (Durham, NC) Herald-Sun and we recognized an intangible asset related to an agreement we entered into with the purchasers of a covered parking garage under which we will receive parking spaces, at no cost, with an estimated useful life of 20 years. The transactions are reflected in intangible assets subject to amortization and in Mastheads. The impact of the acquisition was not material to our consolidated financial statements, and no other material amounts of assets were acquired or liabilities assumed in this transaction.
Based on our annual impairment testing of goodwill and intangible newspaper mastheads at December 25, 2016, we recorded $9.2 million in masthead impairments, which was recorded in the goodwill impairment and other asset write-downs line item on our consolidated statements of operations.
During the quarter ended June 28, 2015, we performed interim tests of impairment of goodwill and intangible newspaper mastheads due to the continuing challenging business conditions and the resulting weakness in our stock price. The fair values of our reporting units for goodwill impairment testing and individual newspaper mastheads were estimated using the present value of expected future cash flows, using estimates, judgments and assumptions (see Note 1) that we believe were appropriate in the circumstances. As a result, we recorded an impairment charge related to goodwill of $290.9 million and an intangible newspaper masthead impairment charge of $9.5 million in the quarter ended June 28, 2015, which were both recorded in the goodwill impairment and other asset write-downs line item on our consolidated statements of operations. In addition, based on our annual impairment testing of goodwill and intangible newspaper mastheads at December 27, 2015, we recorded an additional $4.4 million in masthead impairments, which was recorded in the goodwill impairment and other asset write-downs line item on our consolidated statements of operations.
Accumulated changes in indefinite lived intangible assets and goodwill as of December 25, 2016, and December 27, 2015, consisted of the following:
December 25, 2016
December 27, 2015
Original Gross
Accumulated
Carrying
Original Gross
Accumulated
Carrying
(in thousands)
Amount
Impairment
Amount
Amount
Impairment
Amount
Mastheads
$
$
$
$
$
$
Goodwill
Total
$
$
$
$
$
$
Amortization expense was $48.0 million, $48.4 million and $52.9 million in 2016, 2015 and 2014, respectively. The estimated amortization expense for the five succeeding fiscal years is as follows:
Amortization
Expense
Year
(in thousands)
2017
$
2018
2019
2020
2021</t>
  </si>
  <si>
    <t>LONG-TERM DEBT</t>
  </si>
  <si>
    <t>5. LONG‑TERM DEBT
All of our long‑term debt is in fixed rate obligations. As of December 25, 2016, and December 27, 2015, our outstanding long‑term debt consisted of senior secured notes and unsecured notes. They are stated net of unamortized debt issuance costs and unamortized discounts, if applicable, totaling $27.5 million and $31.9 million as of December 25, 2016, and December 27, 2015, respectively. The unamortized discounts resulted from recording assumed liabilities at fair value during a 2006 acquisition.
The face values of the notes, as well as the carrying values are as follows:
Face Value at
Carrying Value
December 25,
December 25,
December 27,
(in thousands)
2016
2016
2015
Notes:
9.00% senior secured notes due in 2022
$
$
$
5.750% notes due in 2017
7.150% debentures due in 2027
6.875% debentures due in 2029
Long-term debt
$
$
$
Less current portion
—
Total long-term debt, net of current
$
$
$
Debt Repurchases and Extinguishment of Debt
During 2016, we repurchased $63.6 million aggregate principal amount of various series of our outstanding notes. We repurchased these notes at either a price higher or lower than par value and wrote off historical discounts and unamortized issuance costs related to these notes, as applicable, which resulted in a net gain on extinguishment of debt of $0.4 million in 2016.
(in thousands)
Face Value
9.00% senior secured notes due in 2022
$
5.750% notes due in 2017
Total notes repurchased
$
During 2015, we repurchased $95.2 million aggregate principal of outstanding notes in privately negotiated transactions. We repurchased these notes at either par or at a price lower than par value, which was partially offset by the write-off of historical discounts and unamortized issuance costs related to these notes, as applicable, which resulted in a net gain on extinguishment of debt of $1.2 million in 2015.
Credit Agreement
Our Third Amended and Restated Credit Agreement, as amended (“Credit Agreement”), is secured by a first-priority security interest in certain of our assets as described below. The Credit Agreement, among other things, provides for commitments of $65 million and a maturity date of December 18, 2019. In 2014, we entered into a Collateralized Issuance and Reimbursement Agreement (“LC Agreement”). Pursuant to the terms of the LC Agreement, we may request letters of credit be issued on our behalf in an aggregate face amount not to exceed $35.0 million. We are required to provide cash collateral equal to 101% of the aggregate undrawn stated amount of each outstanding letter of credit.
The Credit Agreement was further amended on January 10, 2017, to allow for flexibility in the use of proceeds of certain real estate transactions. See Note 12.
As of December 25, 2016, there were $30.7 million face amount of letters of credit outstanding under the LC Agreement and no amounts drawn under the Credit Agreement. The amounts of standby letters of credit declined to $28.7 million in January 2017.
Under the Credit Agreement, we may borrow at either the London Interbank Offered Rate plus a spread ranging from 275 basis points to 425 basis points, or at a base rate plus a spread ranging from 175 basis points to 325 basis points, in each case based upon our consolidated total leverage ratio. The Credit Agreement provides for a commitment fee payable on the unused revolving credit ranging from 50 basis points to 62.5 basis points, based upon our consolidated total leverage ratio.
Senior Secured Notes and Indenture
Substantially all of our subsidiaries guarantee the obligations under the 9.00% Senior Secured Notes due in 2022 (“9.00% Notes”) and the Credit Agreement. We own 100% of each of the guarantor subsidiaries and we have no significant independent assets or operations separate from the subsidiaries that guarantee our 9.00% Notes and the Credit Agreement. The guarantees provided by the guarantor subsidiaries are full and unconditional and joint and several, and the subsidiaries, other than the subsidiary guarantors, are minor.
In addition, we have granted a security interest to the banks that are a party to the Credit Agreement and the trustee under the indenture governing the 9.00% Notes that includes, but is not limited to, intangible assets, inventory, receivables and certain minority investments as collateral for the debt. The security interest does not include any PP&amp;E, leasehold interests and improvements with respect to such PP&amp;E which would be reflected on our consolidated balance sheets or shares of stock and indebtedness of our subsidiaries.
Covenants under the Senior Debt Agreements
Under the Credit Agreement, we are required to comply with a maximum consolidated total leverage ratio measured on a quarterly basis. As of December 25, 2016, we are required to maintain a consolidated total leverage ratio of not more than 6.00 to 1.00. For purposes of the consolidated total leverage ratio, debt is largely defined as debt, net of cash on hand in excess of $20 million. As of December 25, 2016, we were in compliance with all financial debt covenants.
The Credit Agreement also prohibits the payment of a dividend if a payment would not be permitted under the indenture for the 9.00% Notes (discussed below). Dividends under the indenture for the 9.00% Notes are allowed if the consolidated leverage ratio (as defined in the indenture) is less than 5.25 to 1.00 and we have sufficient amounts under our restricted payments basket (as defined in the indenture) or have certain other baskets available for our use.
The indenture for the 9.00% Notes and the Credit Agreement include a number of restrictive covenants that are applicable to us and our restricted subsidiaries. The covenants are subject to a number of important exceptions and qualifications set forth in those agreements. These covenants include, among other things, restrictions on our ability to incur additional debt; make investments and other restricted payments; pay dividends on capital stock or redeem or repurchase capital stock or certain of our outstanding notes or debentures prior to stated maturity; sell assets or enter into sale/leaseback transactions; create specified liens; create or permit restrictions on the ability of our restricted subsidiaries to pay dividends or make other distributions; engage in certain transactions with affiliates; and consolidate or merge with or into other companies or sell all or substantially all of the Company’s and our subsidiaries’ assets, taken as a whole.
Maturities
The following table presents the approximate annual maturities of outstanding long‑term debt as of December 25, 2016, based upon our required payments, for the next five years and thereafter:
Payments
Year
(in thousands)
2017
$
2018
—
2019
—
2020
—
2021
—
Thereafter
Debt principal
$</t>
  </si>
  <si>
    <t>INCOME TAXES</t>
  </si>
  <si>
    <t>6. INCOME TAXES
Income tax provision (benefit) consisted of:
Years Ended
December 25,
December 27,
December 28,
(in thousands)
2016
2015
2014
Current:
Federal
$
$
$
State
Deferred:
Federal
State
Income tax provision (benefit)
$
$
$
The effective tax rate expense (benefit) and the statutory federal income tax rate are reconciled as follows:
Years Ended
December 25,
December 27,
December 28,
(in thousands)
2016
2015
2014
Statutory rate
%
%
%
State taxes, net of federal benefit
Changes in estimates
—
Changes in unrecognized tax benefits
—
Settlements
—
—
Other
—
Impact on pension transaction
—
—
Goodwill impairment
—
—
Stock compensation
Effective tax rate
%
%
%
The components of deferred tax assets and liabilities consisted of the following:
December 25,
December 27,
(in thousands)
2016
2015
Deferred tax assets:
Compensation benefits
$
$
State taxes
State loss carryovers
Other
Total deferred tax assets
Valuation allowance
Net deferred tax assets
Deferred tax liabilities:
Depreciation and amortization
Investments in unconsolidated subsidiaries
Debt discount
Deferred gain on debt
Total deferred tax liabilities
Net deferred tax assets
$
$
The timing of recording or releasing a valuation allowance requires significant judgment. A valuation allowance is required when it is more-likely-than-not that all or a portion of deferred tax assets may not be realized. Establishment and removal of a valuation allowance requires us to consider all positive and negative evidence and to make a judgmental decision regarding the amount of valuation allowance required as of a reporting date. The weight given to the evidence is commensurate with the extent to which it can be objectively verified. In the evaluations performed as of December 25, 2016, and December 27, 2015, we considered all available evidence. The amount of the valuation allowance that we recorded represents a portion of deferred taxes that we deemed more-likely-than-not that we will not realize the benefits in future periods. We will continue to evaluate our ability to realize the net deferred tax assets and the remaining valuation allowance on a quarterly basis.
The valuation allowance relates to state net operating loss and capital loss carryovers increased by $1.0 million and $0.6 million in 2016 and 2015, respectively.
As of December 25, 2016, we have net operating loss carryforwards in various states totaling approximately $240.7 million, which expire in various years between 2024 and 2036 if not used. We also have approximately $0.4 million of state credit carryovers, which expire in various years between 2023 and 2026 if not used.
As of December 25, 2016, we had approximately $19.5 million of long‑term liabilities relating to uncertain tax positions consisting of approximately $16.5 million in gross unrecognized tax benefits (primarily state tax positions before the offsetting effect of federal income tax) and $3.0 million in gross accrued interest and penalties. If recognized, approximately $7.8 million of the net unrecognized tax benefits would impact the effective tax rate, with the remainder impacting other accounts, primarily deferred taxes. It is reasonably possible that a reduction of up to $0.8 million of unrecognized tax benefits and related interest may occur within the next 12 months as a result of the expiration of statutes of limitations.
We record interest on unrecognized tax benefits as a component of interest expense, while penalties are recorded as part of income tax expense. Related to the unrecognized tax benefits noted below, we recorded interest expense (benefit), of $0.5 million, ($0.3) million and $0.1 million for 2016, 2015 and 2014, respectively. During 2016, our recorded penalty expense was immaterial. We recorded penalty expense (benefit) of $0.1 million and ($0.1) million during 2015 and 2014, respectively. Accrued interest and penalties at December 25, 2016, December 27, 2015, and December 28, 2014, were approximately $3.0 million, $2.5 million and $2.7 million, respectively.
A reconciliation of the beginning and ending amount of unrecognized tax benefits consists of the following:
Years Ended
December 25,
December 27,
December 28,
(in thousands)
2016
2015
2014
Balance at beginning of fiscal year
$
$
$
Increases based on tax positions in prior year
Decreases based on tax positions in prior year
—
Increases based on tax positions in current year
Settlements
—
—
Lapse of statute of limitations
Balance at end of fiscal year
$
$
$
As of December 25, 2016, the following tax years and related taxing jurisdictions were open:
Open
Years Under
Taxing Jurisdiction
Tax Year
Exam
Federal
2013-2016
—
California
2012-2016
—
Other States
2006-2016
2012-2015</t>
  </si>
  <si>
    <t>EMPLOYEE BENEFITS</t>
  </si>
  <si>
    <t>7. EMPLOYEE BENEFITS
We maintain a qualified defined benefit pension plan (“Pension Plan”), which covers certain eligible employees. Benefits are based on years of service that continue to count toward early retirement calculations and vesting previously earned. No new participants may enter the Pension Plan and no further benefits will accrue.
We also have a limited number of supplemental retirement plans to provide certain key employees and retirees with additional retirement benefits. These plans are funded on a pay‑as‑you‑go basis and the accrued pension obligation is largely included in other long‑term obligations. We paid $8.7 million, $8.5 million and $8.5 million in 2016, 2015 and 2014, respectively, for these plans. We also provide or subsidize certain life insurance benefits for employees.
The following tables provide reconciliations of the pension and post‑ retirement benefit plans’ benefit obligations, fair value of assets and funded status as of December 25, 2016, and December 27, 2015:
Pension Benefits
Post-retirement Benefits
(in thousands)
2016
2015
2016
2015
Change in Benefit Obligation
Benefit obligation, beginning of year
$
$
$
$
Service cost
—
—
Interest cost
Plan participants’ contributions
—
—
Actuarial (gain)/loss
Gross benefits paid
Plan settlements (1)
—
—
—
Administrative expenses
—
—
Benefit obligation, end of year
$
$
$
$
Pension Benefits
Post-retirement Benefits
(in thousands)
2016
2015
2016
2015
Change in Plan Assets
Fair value of plan assets, beginning of year
$
$
$
—
$
—
Actual return on plan assets
—
—
Employer contribution
Plan participants’ contributions
—
—
Gross benefits paid
Plan settlements (1)
—
—
—
Administrative expenses
—
—
Fair value of plan assets, end of year
$
$
$
—
$
—
(1)
During 2016, the pension plan purchased annuities and settled obligations for a group of annuitants including retirees and surviving beneficiaries who currently receive a benefit of $180.00 per month or less from the Pension Plan.
Pension Benefits
Post-retirement Benefits
(in thousands)
2016
2015
2016
2015
Funded Status
Fair value of plan assets
$
$
$
—
$
—
Benefit obligations
Funded status and amount recognized, end of year
$
$
$
$
Amounts recognized in the consolidated balance sheets at December 25, 2016, and December 27, 2015, consists of:
Pension Benefits
Post-retirement Benefits
(in thousands)
2016
2015
2016
2015
Current liability
$
$
$
$
Noncurrent liability
$
$
$
$
Amounts recognized in accumulated other comprehensive income for the years ended December 25, 2016, and December 27, 2015, consist of:
Pension Benefits
Post-retirement Benefits
(in thousands)
2016
2015
2016
2015
Net actuarial loss/(gain)
$
$
$
$
Prior service cost/(credit)
—
—
$
$
$
$
The elements of retirement and post‑retirement costs are as follows:
Years Ended
December 25,
December 27,
December 28,
(in thousands)
2016
2015
2014
Pension plans:
Service Cost
$
$
$
Interest Cost
Expected return on plan assets
Prior service cost amortization
—
—
Actuarial loss
Net pension expense
Net post-retirement benefit credit
Net retirement expenses
$
$
$
Our discount rate was determined by matching a portfolio of long‑term, non‑callable, high-quality bonds to the plans’ projected cash flows.
Weighted average assumptions used for valuing benefit obligations were:
Pension Benefit
Post-retirement
Obligations
Obligations
2016
2015
2016
2015
Discount rate
%
%
%
%
Weighted average assumptions used in calculating expense:
Pension Benefit Expense
Post-retirement Expense
December 25,
December 27,
December 28,
December 25,
December 27,
December 28,
2016
2015
2014
2016
2015
2014
Expected long-term return on plan assets
%
%
%
N/A
N/A
N/A
Discount rate
%
%
%
%
%
%
Contributions and Cash Flows
In February 2016, we voluntarily contributed certain of our real property appraised at $47.1 million to our Pension Plan and we entered into leases for the contributed properties. We expected our required pension contribution under the Employee Retirement Income Security Act to be approximately $2.0 million in 2016, and the contribution of real property exceeded our required pension contribution for 2016. The contribution and leaseback of these properties in 2016 was treated as a financing transaction and, accordingly, we continue to depreciate the carrying value of the properties in our financial statements. No gain or loss will be recognized on the contributions until the sale of the property by the Pension Plan. At the time of our contribution, our pension obligation was reduced and a financing obligation was recorded. The financing obligation will be reduced by a portion of the lease payments made to the Pension Plan each month. The balance of this obligation at December 25, 2016, was $51.6 million and relates to certain real properties that were contributed to the Pension Plan in 2016 and 2011.
We did not have a required cash minimum contribution to the Pension Plan in 2015 and made no voluntary cash contributions. In 2014, we contributed $25 million of cash to the Pension Plan.
Expected benefit payments to retirees under our retirement and post‑retirement plans over the next 10 years are summarized below:
Retirement
Post-retirement
(in thousands)
Plans (1)
Plans
2017
$
$
2018
2019
2020
2021
2022-2026
Total
$
$
(1)
Largely to be paid from the qualified defined benefit pension plan
Pension Plan Assets
Our investment policies are designed to maximize Pension Plan returns within reasonable and prudent levels of risk, with an investment horizon of greater than 10 years so that interim investment returns and fluctuations are viewed with appropriate perspective. The policy also aims to maintain sufficient liquid assets to provide for the payment of retirement benefits and plan expenses, hence, small portions of the equity and debt investments are held in marketable mutual funds.
Our policy seeks to provide an appropriate level of diversification of assets, as reflected in its target allocations, as well as limits placed on concentrations of equities in specific sectors or industries. It uses a mix of active managers and passive index funds and a mix of separate accounts, mutual funds, common collective trusts and other investment vehicles.
Our assumed long‑term return on assets was developed using a weighted average return based upon the Pension Plan’s portfolio of assets and expected returns for each asset class, taking into account projected inflation, interest rates and market returns. The assumed return was also reviewed in light of historical and recent returns in total and by asset class.
As of December 25, 2016, and December 27, 2015, the target allocations for the Pension Plan assets were 61% equity securities, 33% debt securities and 6% real estate securities.
The table below summarizes the Pension Plan’s financial instruments that are carried at fair value on a recurring basis by the fair value hierarchy levels discussed above, as of the year ended December 25, 2016:
2016
Plan Assets
(in thousands)
Level 1
Level 2
Level 3
Total
Cash and cash equivalents
$
$
—
$
—
$
Mutual funds
—
—
Common collective trusts
—
—
Real estate
—
—
Private equity funds
—
—
Total
$
$
$
$
Pending trades
$
The table below summarizes changes in the fair value of the Pension Plan’s Level 3 investment assets held for the year ended December 25, 2016:
(in thousands)
Real Estate
Private Equity
Total
Beginning Balance, December 27, 2015
$
$
$
Purchases, issuances, sales, settlements
Realized gains (losses)
—
Transfer in or out of level 3
—
Unrealized gains (losses)
Ending Balance, December 25, 2016
$
$
$
The table below summarizes the Pension Plan’s financial instruments that are carried at fair value on a recurring basis by the fair value hierarchy levels discussed above, as of the year ended December 27, 2015:
2015
Plan Assets
(in thousands)
Level 1
Level 2
Level 3
Total
Cash and cash equivalents
$
$
—
$
—
$
Mutual funds
—
—
Corporate debt instruments
—
—
Common collective trusts
—
—
Real estate
—
—
Private equity funds
—
—
Total
$
$
$
$
Pending trades
$
The table below summarizes changes in the fair value of the Pension Plan’s Level 3 investment assets held for the year ended December 27, 2015:
(in thousands)
Real Estate
Private Equity
Total
Beginning Balance, December 28, 2014
$
$
$
Realized gains
—
Transfer in or out of level 3
—
Unrealized gains
Ending Balance, December 27, 2015
$
$
$
Cash and cash equivalents. The carrying value of these items approximates fair value.
Mutual funds. These investments are publicly traded investments, which are valued using the Net Asset Value (NAV). The NAV of the mutual funds is a quoted price in an active market. The NAV is determined once a day after the closing of the exchange based upon the underlying assets in the fund, less the fund’s liabilities, expressed on a per‑share basis.
Corporate debt instruments. The fair value of corporate debt instruments is based on yields currently available on comparable securities of issuers with similar credit ratings. When quoted prices are not available for identical or similar debt instruments, the fair value is based upon an industry valuation model, which maximizes observable inputs.
Common collective trusts. These investments are valued based on the NAV of the underlying investments and are provided by the fund issuers. NAV for these funds represent the quoted price in a non‑market environment. There are no restrictions on participants’ ability to withdraw funds from the common collective trusts.
Real estate. In February 2016, we contributed certain of our real property appraised at $47.1 million to our Pension Plan, and we entered into lease-back arrangements for the contributed facilities. The Pension Plan obtained independent appraisals of the property, and based on these appraisals, the Pension Plan recorded the contribution at fair value. This contribution was measured at fair value using Level 3 inputs, which primarily consisted of expected cash flows and discount rate that we estimated market participants would seek for bearing the risk associated with such assets. The properties are managed on behalf of the Pension Plan by an independent fiduciary, and the terms of the leases between us and the Pension Plan were negotiated with the fiduciary. We leased back the contributed facilities under 11-year leases with initial annual payments totaling approximately $3.5 million. A similar contribution of properties was made to the Pension Plan in 2011, and the accounting treatment for both contributions is described below.
The contributions and leasebacks of these properties are treated as financing transactions and, accordingly, we continue to depreciate the carrying value of the properties in our financial statements. No gain or loss will be recognized on the contributions of any property until the sale of the property by the Pension Plan. At the time of our contributions, our pension obligation was reduced and our financing obligations were recorded equal to the fair market value of the properties. The financing obligations are reduced by a portion of the lease payments made to the Pension Plan each month, and increased for imputed interest expense on the obligations to the extent imputed interest exceeds monthly payments. The long-term balance of this obligation at December 25, 2016, and December 27, 2015, was $51.6 million and $32.4 million, respectively, and relates to the contributions to the Pension Plan in 2016 and 2011.
Certain properties from the 2011 contributions have been sold by the Pension Plan and others may be sold by the Pension Plan in the future.
In May 2016, the Pension Plan sold the Charlotte real property for approximately $34.3 million, and we terminated our lease on the property. The property was included in the 2011 contributions to the Pension Plan discussed previously. As a result of the sale by the Pension Plan, we recognized a $1.1 million loss on the sale of the Charlotte property in the other operating expenses on the consolidated statement of operations for 2016. At the time of sale, our financial obligation was reduced by $25.1 million and we derecognized the assets with a carrying value of $26.2 million from PP&amp;E.
In October 2016, the Pension Plan sold the Olympia real property for approximately $4.8 million. The property was included in the 2011 contributions to the Pension Plan discussed previously. As a result of the sale by the Pension Plan, we recognized approximately $0.2 million loss on the sale of the Olympia property in other operating expenses on the consolidated statement of operations during the quarter ended December 25, 2016. At the time of sale, our financial obligation was reduced by $2.6 million and we derecognized the assets with a carrying value of $2.8 million from PP&amp;E.
Private equity funds. Private equity funds represent investments in limited partnerships, which invest in start‑up or other private companies. Fair value was estimated based on valuations of comparable public companies, recent sales of comparable private and public companies and discounted cash flow analysis of portfolio companies.
401(k) Plan
We have a deferred compensation plan (“401(k) plan”), which enables qualified employees to voluntarily defer compensation. The 401(k) plan includes a matching company contribution and a supplemental contribution that is tied to our performance. We suspended our matching contributions to the 401(k) plan in 2009 and as of December 25, 2016, we have not reinstated that benefit.</t>
  </si>
  <si>
    <t>CASH FLOW INFORMATION</t>
  </si>
  <si>
    <t>8. CASH FLOW INFORMATION
Cash paid for interest and income taxes and other non-cash activities consisted of the following:
Year Ended
December 25,
December 27,
December 28,
(in thousands)
2016
2015
2014
Interest paid (net of amount capitalized)
$
$
$
Income taxes paid (net of refunds)
Other non-cash investing and financing activities related to pension plan transactions:
Increase of financing obligation for contribution of real property to pension plan
$
Reduction of pension obligation for contribution of real property to pension plan
Reduction of financing obligation due to sale of real properties by pension plan
Reduction of PP&amp;E due to sale of real properties by pension plan
The income tax payments in 2015, were primarily related to the net taxes paid for a gain on the sale of a previous owned equity investment in the fourth quarter of 2014, offset by tax losses on bond repurchases in the fourth quarter of 2014. While the transactions occurred in the fourth quarter 2014, the actual tax payments were made in the first quarter of 2015.
Other non-cash investing and financing activities related to pension plan transactions consists of the contribution of real property to the Pension Plan in 2016, the sale of two of the properties by the Pension Plan in 2016, described further in Note 7, and the sale of one of the properties by the Pension Plan in 2014.
Other non-cash investing activities from continuing operations, related to the recognition of intangible assets during 2016 and 2014, were $3.1 million and $3.1 million, respectively. There were no such transactions in 2015.</t>
  </si>
  <si>
    <t>COMMITMENTS AND CONTINGENCIES</t>
  </si>
  <si>
    <t>9. COMMITMENTS AND CONTINGENCIES
We have certain other obligations for various contractual agreements that secure future rights to goods and services to be used in the normal course of operations. These include purchase commitments for printing outsource agreements, planned capital expenditures, lease commitments and self‑insurance obligations.
The following table summarizes our minimum annual contractual obligations as of December 25, 2016:
Payments Due By Period
(in thousands)
2017
2018
2019
2020
2021
Thereafter
Total
Purchase obligations (1)
$
$
$
$
$
$
$
Operating leases (2)
Lease obligations
Sublease income
Net lease obligation
Workers’ compensation obligations (3)
Total (4)
$
$
$
$
$
$
$
(1)
Represents our purchase obligations primarily related to printing outsource agreements and capital expenditures for PP&amp;E expiring at various dates through 2028.
(2)
Represents minimum rental commitments under operating leases with non‑cancelable terms in excess of one year and sublease income from leased space with non-cancelable terms in excess of one year. We rent certain facilities and equipment under operating leases expiring at various dates through 2028. Total rental expense, included in other operating expenses, from continuing operations amounted to $15.4 million, $11.6 million and $12.5 million in 2016, 2015 and 2014, respectively. Most of the leases provide that we pay taxes, maintenance, insurance and certain other operating expenses applicable to the leased premises in addition to the minimum monthly payments. Some of the operating leases have built in escalation clauses. We sublease office space to other companies under non-cancellable agreements that expire at various dates through 2023. Sublease income from operating leases totaled $4.6 million, $4.6 million and $2.2 million in 2016, 2015 and 2014, respectively.
(3)
Represents the expected insurance payments of undiscounted ultimate losses, net of estimated insurance recoveries of approximately $3.2 million, and was based on our historical payment patterns. We retain the risk for workers’ compensation resulting from uninsured deductibles per accident or occurrence that are subject to annual aggregate limits. Losses up to the deductible amounts are accrued based upon known claims incurred and an estimate of claims incurred but not reported. For the year ended December 25, 2016, we compiled our historical data pertaining to the self‑insurance experiences and actuarially developed the ultimate loss associated with our self‑insurance programs for workers’ compensation liability. We believe that the actuarial valuation provides the best estimate of the ultimate losses to be expected under these programs. The undiscounted ultimate losses of all our self‑insurance reserves related to our workers’ compensation liabilities, net of insurance recoveries at December 25, 2016, and December 27, 2015, were $12.2 million and $16.6 million, respectively. We discount the net amount above to present value using an approximate risk‑free rate over the average life of our insurance claims. For the years ended December 25, 2016, and December 27, 2015, the discount rate used was 1.6% and 1.8%, respectively. The present value of all self‑insurance reserves, net of estimated insurance recoveries, for our workers’ compensation liability recorded at December 25, 2016, and December 27, 2015, was $13.1 million and $15.3 million, respectively.
Legal Proceedings and other contingent claims
In December 2008, carriers of The Fresno Bee filed a class action lawsuit against us and The Fresno Bee in the Superior Court of the State of California in Fresno County captioned Becerra v. The McClatchy Company (“Fresno case”) alleging that the carriers were misclassified as independent contractors and seeking mileage reimbursement. In February 2009, a substantially similar lawsuit, Sawin v. The McClatchy Company, involving similar allegations was filed by carriers of The Sacramento Bee (“Sacramento case”) in the Superior Court of the State of California in Sacramento County. The class consists of roughly 5,000 carriers in the Sacramento case and 3,500 carriers in the Fresno case. The plaintiffs in both cases are seeking unspecified restitution for mileage reimbursement. With respect to the Sacramento case, in September 2013, all wage and hour claims were dismissed and the only remaining claim is an equitable claim for mileage reimbursement under the California Civil Code. In the Fresno case, in March 2014, all wage and hour claims were dismissed and the only remaining claim is an equitable claim for mileage reimbursement under the California Civil Code.
The court in the Sacramento case trifurcated the trial into three separate phases: the first phase addressed independent contractor status, the second phase will address liability, if any, and the third phase will address restitution, if any. On September 22, 2014, the court in the Sacramento case issued a tentative decision following the first phase, finding that the carriers that contracted directly with The Sacramento Bee during the period from February 2005 to July 2009 were misclassified as independent contractors. We objected to the tentative decision but the court ultimately adopted it as final. The court has not yet established a date for the second and third phases of trial concerning whether The Sacramento Bee is liable to the carriers in the class for mileage reimbursement or owes any restitution. In June 2016, The McClatchy Company was dismissed from the lawsuit, leaving The Sacramento Bee as the sole defendant.
The court in the Fresno case bifurcated the trial into two separate phases: the first phase addressed independent contractor status and liability for mileage reimbursement and the second phase was designated to address restitution, if any. The first phase of the Fresno case began in the fourth quarter of 2014 and concluded in late March 2015. On April 14, 2016, the court in the Fresno case issued a statement of final decision in favor of us and The Fresno Bee . Accordingly, there will be no second phase.
In January 2016, Ponderay Newsprint Company (“PNC”), a general partnership that owns and operates a newsprint mill in the state of Washington, and of which three of our wholly-owned subsidiaries own a combined 27.0% interest, filed a complaint in the Superior Court of the State of Washington seeking declaratory judgment and alleging breach of contract and breach of the duty of good faith and fair dealing against Public Utility District No. 1 of Pend Oreille County (“PUD”) relating to the industrial power supply contracts (“Supply Contracts”) between PNC and the PUD. This complaint followed the PUD’s assertion that PNC had effected a termination of the Supply Contracts by the submission of its most recent power schedule, which called for an uncertain, and probable declining, need for power between 2017-2019. Based on PNC’s fervent belief that its power schedule was fully compliant with the Supply Contracts, the aforementioned complaint was filed. In March 2016, the PUD filed a counterclaim against PNC and a third-party complaint against the individual partners of PNC, alleging breach of contract.
We continue to defend these actions vigorously and expect that we will ultimately prevail. As a result, we have not established a reserve in connection with the cases. While we believe that a material impact on our consolidated financial position, results of operations or cash flows from these claims is unlikely, given the inherent uncertainty of litigation, a possibility exists that future adverse rulings or unfavorable developments could result in future charges that could have a material impact. We have and will continue to periodically reexamine our estimates of probable liabilities and any associated expenses and make appropriate adjustments to such estimates based on experience and developments in litigation.
Other than the cases described above, we are subject to a variety of legal proceedings (including libel, employment, wage and hour, independent contractor and other legal actions) and governmental proceedings (including environmental matters) that arise from time to time in the ordinary course of our business. We are unable to estimate the amount or range of reasonably possible losses for these matters. However, we currently believe, after reviewing such actions with counsel, that the expected outcome of pending actions will not have a material effect on our consolidated financial statements. No material amounts for any losses from litigation that may ultimately occur have been recorded in the consolidated financial statements as we believe that any such losses are not probable.
We have certain indemnification obligations related to the sale of assets including but not limited to insurance claims and multi‑employer pension plans of disposed newspaper operations. We believe the remaining obligations related to disposed assets will not be material to our financial position, results of operations or cash flows.
As of December 25, 2016, we had $30.7 million of standby letters of credit secured under the LC Agreement. The amounts of standby letters of credit declined to $28.7 million in January 2017.</t>
  </si>
  <si>
    <t>COMMON STOCK AND STOCK PLANS</t>
  </si>
  <si>
    <t>10. COMMON STOCK AND STOCK PLANS
Common Stock
As discussed previously, all share amounts have been restated to reflect the reverse stock split that became effective on June 7, 2016, and applied retrospectively.
We have two classes of stock; Class A and Class B Common Stock. Both classes of stock participate equally in dividends. Holders of Class B are entitled to one vote per share and to elect as a class 75% of the Board of Directors, rounded down to the nearest whole number. Holders of Class A Common Stock are entitled to one-tenth of a vote per share and to elect as a class 25% of the Board of Directors, rounded up to the nearest whole number.
Class B Common Stock is convertible at the option of the holder into Class A Common Stock on a share‑for‑share basis.
The holders of shares of Class B Common Stock are parties to an agreement, the intent of which is to preserve control of the Company by the McClatchy family. Under the terms of the agreement, the Class B shareholders have agreed to restrict the transfer of any shares of Class B Common Stock to one or more “Permitted Transferees,” subject to certain exceptions. A “Permitted Transferee” is any of our current holders of shares of Class B Common Stock; any lineal descendant of Charles K. McClatchy (1858 to 1936); or a trust for the exclusive benefit of, or in which all of the remainder beneficial interests are owned by, one or more lineal descendants of Charles K. McClatchy.
Generally, Class B shares can be converted into shares of Class A Common Stock and then transferred freely (unless, following conversion, the outstanding shares of Class B Common Stock would constitute less than 25% of the total number of all our outstanding shares of common stock). In the event that a Class B shareholder attempts to transfer any shares of Class B Common Stock in violation of the agreement, or upon the happening of certain other events enumerated in the agreement as “Option Events,” each of the remaining Class B shareholders has an option to purchase a percentage of the total number of shares of Class B Common Stock proposed to be transferred equal to such remaining Class B shareholder’s ownership percentage of the total number of outstanding shares of Class B Common Stock. If all the shares proposed to be transferred are not purchased by the remaining Class B shareholders, we have the option of purchasing the remaining shares. The agreement can be terminated by the vote of the holders of 80% of the outstanding shares of Class B Common Stock who are subject to the agreement. The agreement will terminate on September 17, 2047, unless terminated earlier in accordance with its terms.
In 2015, our Board of Directors authorized a share repurchase program for the repurchase of up to $15.0 million of our Class A Common Stock through December 31, 2016. This program was further amended in May 2016 to authorize a total of up to $20.0 million to repurchase shares. The shares were repurchased from time to time depending on prevailing market prices, availability, and market conditions, among other factors. During the year ended December 25, 2016, we repurchased approximately 0.7 million shares at an average price of $11.83 per share. Inception to date, we repurchased 1.3 million shares at an average price of $12.28 per share or $15.6 million of the total buyback approved.
Stock Plans
During 2016, we had two stock‑based compensation plans, which are described below. These descriptions have been adjusted to reflect the 1 for 10 reverse stock split, as discussed previously.
The McClatchy Company 2004 Stock Incentive Plan (“2004 Plan”) reserved 900,000 Class A Common shares for issuance to key employees and outside directors. The options vest in installments over four years, and once vested are exercisable up to 10 years from the date of grant. In addition, the 2004 Plan permitted the following type of incentive awards in addition to common stock, stock options and stock appreciation rights (“SARs”): restricted stock, unrestricted stock, stock units and dividend equivalent rights. The 2004 Plan was frozen in May 2012 so that no additional awards could be granted under the plan.
The McClatchy Company 2012 Omnibus Incentive Plan (“2012 Plan”) was adopted in 2012 and 500,000 shares of Class A Common Stock were reserved for issuance under the 2012 Plan plus the number of shares available for future awards under the 2004 Plan as of the date of May 16, 2012 (the shareholder meeting date) plus the number of shares subject to awards outstanding under the 2004 Plan as of May 16, 2012, which terminate by expiration, forfeiture, cancellation or otherwise without the issuance of such shares. The 2012 Plan generally provides for granting of stock options or SARs only at an exercise price at least equal to fair market value on the grant date; a 10-year maximum term for stock options and SARs; no re-pricing of stock options or SARs without prior shareholder approval; and no reload or “evergreen” share replenishment features.
Stock Plans Activity
In 2016, we granted 4,500 shares of Class A Common Stock to each non-employee director under the 2012 Plan. In 2015, we adopted The McClatchy Company Director Deferral Program under the 2012 Plan beginning with the 2016 awards. Three directors elected to defer issuance of their 2016 grants. As such, 31,500 shares were issued and 13,500 were deferred until the director terminates from the board of directors. In both 2015 and 2014, we granted 1,500 shares of Class A Common Stock to each non‑employee director, resulting in the issuance of 15,000 shares from the 2012 Plan in each of 2015 and 2014.
We granted restricted stock units (“RSUs”) at the grant date fair value to certain key employees under the 2012 Plan as summarized below. Fair value for RSUs is based on our Class A Common Stock closing price, as reported by the NYSE, on the date of grant. The RSUs generally vest over three years after grant date but terms of each grant are at the discretion of the compensation committee of the board of directors.
The following table summarizes the RSUs stock activity:
Weighted
Average Grant
Date Fair
RSUs
Value
Nonvested — December 29, 2013
$
Granted
$
Vested
$
Forfeited
$
Nonvested — December 28, 2014
$
Granted
$
Vested
$
Forfeited
$
Nonvested — December 27, 2015
$
Granted
$
Vested
$
Forfeited
$
Nonvested — December 25, 2016
$
As of December 25, 2016, the total fair value of the RSUs that vested during the period was $1.4 million. As of December 25, 2016, there were $2.1 million of unrecognized compensation costs for nonvested RSUs, which are expected to be recognized over 1.6 years.
When SARs are granted, they are granted at grant date fair value to certain key employees from the 2012 Plan. Fair value for SARs is determined using a Black-Scholes option valuation model that uses various assumptions, including expected life in years, volatility and risk-free interest rate. The SARs generally vest four years after grant date but terms of each grant is at the discretion of the compensation committee of the board of directors.
Outstanding SARs are summarized as follows:
Weighted
Aggregate
Average
Intrinsic Value
SARs
Exercise Price
(in thousands)
Outstanding December 29, 2013
$
$
Exercised
$
$
Forfeited
$
Expired
$
Outstanding December 28, 2014
$
$
Forfeited
$
Expired
$
Outstanding December 27, 2015
$
$
—
Forfeited
$
Expired
$
Outstanding December 25, 2016
$
$
—
Vested and Expected to Vest December 25, 2016
$
$
—
Options exercisable:
December 28, 2014
$
December 27, 2015
$
—
December 25, 2016
$
—
As of December 25, 2016, there were $0.3 thousand of unrecognized compensation costs related to SARs granted under our plans. The cost is expected to be recognized over a weighted average period of 0.2 years.
The weighted average remaining contractual life of SARs exercisable at December 25, 2016, was 3.1 years. The weighted average remaining contractual life of options vested and expected to vest at December 25, 2016, was 3.2 years.
The following tables summarize information about SARs outstanding in the stock plans at December 25, 2016:
Average
Remaining
Weighted
Weighted
Range of Exercise
SARs
Contractual
Average
SARs
Average
Prices
Outstanding
Life
Exercise Price
Exercisable
Exercise Price
$17.00 – $27.60
$
$
$34.20 – $97.30
$
$
$113.00 – $409.50
$
$
Total
$
$
Stock‑Based Compensation
Total stock‑based compensation expense consisted of the following:
Years Ended
December 25,
December 28,
December 28,
(in thousands)
2016
2015
2014
Stock-based compensation expense
$
$
$</t>
  </si>
  <si>
    <t>QUARTERLY RESULTS OF OPERATIONS (UNAUDITED)</t>
  </si>
  <si>
    <t>11. QUARTERLY RESULTS OF OPERATIONS (UNAUDITED)
Our business is somewhat seasonal with peak revenues and profits generally occurring in the fourth quarter of each year as a result of increased advertising activity during the holiday season. The other quarters are historically slower quarters for revenues and profits. Our quarterly results are summarized as follows:
Quarters Ended
March 27,
June 26,
September 25,
December 25,
(in thousands, except per share amounts)
2016 (*)
2016
2016
2016
Net revenues
$
$
$
$
Operating income (loss)
$
$
$
$
Income (loss) from continuing operations
$
$
$
$
Net income (loss)
$
$
$
$
Net income (loss) per share - diluted
$
$
$
$
Quarters Ended
March 29,
June 28,
September 27,
December 27,
(in thousands, except per share amounts)
2016 (*)
2015
2015
2015
Net revenues
$
$
$
$
Operating income (loss)
$
$
$
$
Income (loss) from continuing operations
$
$
$
$
Net income (loss)
$
$
$
$
Net income (loss) per share - diluted
$
$
$
$
(*) The per share prices were retroactively adjusted to reflect the one-for–ten (1:10) reverse stock split completed on June 7, 2016.
The following are significant activities in 2016:
·
During the quarter ended December 25, 2016, we recognized masthead impairment charges of $9.2 million as described in Note 1 and Note 4.
The following are significant activities in 2015:
·
During the quarter ended June 28, 2015, we recognized a goodwill impairment charge of $290.9 million and masthead impairment charges of $9.5 million as described in Note 1 and Note 4.
·
During the quarter ended December 27, 2015, we recognized masthead impairment charges of $4.4 million as described in Note 1 and Note 4.</t>
  </si>
  <si>
    <t>SUBSEQUENT EVENTS</t>
  </si>
  <si>
    <t>12. SUBSEQUENT EVENTS
In January 2017, we announced that we have entered into separate agreements to sell and lease back real property owned by The Sacramento Bee in Sacramento, California and The State Media Company in Columbia, South Carolina for total gross proceeds of $67.8 million.
The Sacramento Bee entered into a transaction to sell its real property which includes The Sacramento Bee building and surrounding land and buildings. Simultaneously with the closing of the sale, we will enter into a 15-year lease with the buyer to leaseback the real property with initial annual lease payment of approximately $4.6 million. This transaction excludes a parking garage formerly owned by The Sacramento Bee , which was sold in December 2016.
In a separate but similar transaction, The State Media Company contracted to sell its real property, including The State building and surrounding land. We will enter into a 15- year lease with the buyer with initial annual lease payment of approximately $1.6 million.
We expect to close these transactions in the second quarter of 2017, subject to customary conditions. A repurchase clause included in both of the lease agreements, to be entered into at the closing of the transactions, will offer an option for us to repurchase the real property at the end of the 15-year lease term. As a result, the leases are expected to be accounted for as financing leases and accordingly, we continue to depreciate the carrying value of the properties in our financial statements. No gain or loss will be recognized on the sale and lease back of any property until we no longer have a continuing involvement in the property. Lease payments will reduce the related lease obligation on the balance sheet and include interest expense associated with the obligation.
Upon closing of the transactions, we are required to first offer the after-tax proceeds from the sales at par to the secured note holders, in accordance with the indenture for our 9.00% Notes. Under the indenture for our unsecured notes, we have 90 calendar days to reduce debt equal to approximately $48.0 million (subject to change based on market rates at the closing of the transactions), which reflects the attributable debt associated with the leases. Should the secured note holders choose not to participate in the par offer, we may alternatively seek to reduce unsecured bonds with the after-tax proceeds in order to meet our 90-calendar day requirement for debt reduction.
In connection with these sales and leaseback transactions, and certain similar transactions under consideration, we executed a fourth amendment to our Credit Agreement. The fourth amendment allows the after-tax proceeds from these sales and leaseback transactions that are not claimed by secured note holders prior to expiration of a par offer to be used to repurchase any of our unsecured notes in the open market to meet the debt reduction requirements noted above. We could also decide to hold cash in excess of required debt reduction amounts on our consolidated balance sheet or use the cash for other corporate purposes.</t>
  </si>
  <si>
    <t>SIGNIFICANT ACCOUNTING POLICIES (Policies)</t>
  </si>
  <si>
    <t>Business and Basis of Accounting</t>
  </si>
  <si>
    <t>The McClatchy Company (the “Company,” “we,” “us” or “our”) is a news and information publisher of publications and online platforms such as the Miami Herald , The Kansas City Sta r, The Sacramento Bee , The Charlotte Observer , The (Raleigh) News and Observer , and the (Fort Worth) Star-Telegram . In December 2016, we acquired certain assets and operations of The (Durham, NC) Herald-Sun , including related intangible assets. Including this acquisition, we operate 30 media companies in 29 U.S. markets in 14 states, providing each of our communities with high-quality news and advertising services in a wide array of digital and print formats. We are headquartered in Sacramento, California, and our Class A Common Stock is listed on the New York Stock Exchange under the symbol MNI.
In addition to our media companies, we also own 15.0% of CareerBuilder, LLC, which operates a premier online job website, CareerBuilder.com, as well as certain other digital company investments. See Note 3 for additional discussion. In September 2016, TEGNA Inc., the majority holder of CareerBuilder, LLC, announced that it and other owners, including us, would evaluate strategic alternatives for CareerBuilder. No specific timeline was announced for this process and no further action has been announced.
Our fiscal year ends on the last Sunday in December. The years ended December 25, 2016, December 27, 2015, and December 28, 2014, consist of 52-week periods. Since the acquisition of The (Durham, NC) Herald-Sun occurred on the last day of our fiscal year of 2016, none of The Herald-Sun's operating results are included in our operating results in 2016.
Preparation of the financial statements in conformity with accounting principles generally accepted in the United States and pursuant to the rules and regulation of the Securities and Exchange Commission requires management to make estimates and assumptions that affect the reported amounts of assets and liabilities at the date of the financial statements and the reported amounts of revenues and expenses during the reporting period. Actual results could differ materially from those estimates. The consolidated financial statements include the Company and our subsidiaries. Intercompany items and transactions are eliminated.</t>
  </si>
  <si>
    <t>Reverse Stock Split</t>
  </si>
  <si>
    <t>Reverse Stock Split
Following our May 2016 annual meeting of shareholders, our Board of Directors approved a one-for-ten (1:10) reverse stock split of our issued and outstanding Class A and Class B common stock, which became effective June 7, 2016. As a result, every ten shares of our common stock outstanding were combined into one share of our common stock. The ratio was the same for the Class A common stock and the Class B common stock and each shareholder held the same percentage of Class A and Class B common stock outstanding immediately following the reverse stock split as the shareholder held immediately prior to the reverse stock split. No fractional shares were issued in connection with the reverse stock split. The par value and authorized number of shares of the Class A and Class B common stock were not adjusted as a result of the reverse stock split. All issued and outstanding Class A and Class B common stock and per share amounts contained within our consolidated financial statements and footnotes have been retroactively adjusted to reflect this reverse stock split for all periods presented.
All restricted stock unit awards and stock appreciation right awards outstanding immediately prior to the reverse stock split were adjusted by dividing the number of shares of common stock into which the restricted stock units and stock appreciation rights are exercisable by ten and multiplying the exercise price by ten, all in accordance with the terms of the agreements governing such awards. All restricted stock units and stock appreciation rights activity contained within our consolidated financial statement footnotes have been retroactively adjusted to reflect this reverse stock split for all periods presented.</t>
  </si>
  <si>
    <t>Revenue recognition</t>
  </si>
  <si>
    <t>Revenue recognition
We recognize revenues (i) from advertising placed in a newspaper, a website and/or a mobile service over the advertising contract period or as services are delivered, as appropriate; (ii) from the sale of certain third party digital advertising products and services on a net basis, with wholesale fees reported as a reduction of the associated revenues; and (iii) for audience subscriptions as newspapers and access to online sites are delivered over the applicable subscription term. Print audience revenues are recorded net of direct delivery costs for contracts that are not on a “fee-for-service” arrangement. Print audience revenues on our “fee-for-service” contracts are recorded on a gross basis and associated delivery costs are recorded as other operating expenses.
We enter into certain revenue transactions, primarily related to advertising contracts and circulation subscriptions that are considered multiple element arrangements (arrangements with more than one deliverable). As such we must: (i) determine whether and when each element has been delivered; (ii) determine fair value of each element using the selling price hierarchy of vendor‑specific objective evidence of fair value, third party evidence or best estimated selling price, as applicable and (iii) allocate the total price among the various elements based on the relative selling price method.
Other revenues are recognized when the related product or service has been delivered. Revenues are recorded net of estimated incentives, including special pricing agreements, promotions and other volume‑based incentives and net of sales tax collected from the customer. Revisions to these estimates are charged to revenues in the period in which the facts that give rise to the revision become known.</t>
  </si>
  <si>
    <t>Concentrations of credit risks</t>
  </si>
  <si>
    <t xml:space="preserve">Concentrations of credit risks
Financial instruments, which potentially subject us to concentrations of credit risks, are principally cash and cash equivalents and trade accounts receivables. Cash and cash equivalents are placed with major financial institutions. As of December 25, 2016, substantially all of our cash and cash equivalents are in excess of the FDIC insured limits. We routinely assess the financial strength of significant customers and this assessment, combined with the large number and geographic diversity of our customers, limits our concentration of risk with respect to trade accounts receivable. We have not experienced any losses related to amounts in excess of FDIC limits. </t>
  </si>
  <si>
    <t>Allowance for doubtful accounts</t>
  </si>
  <si>
    <t>Allowance for doubtful accounts
We maintain an allowance account for estimated losses resulting from the risk that our customers will not make required payments. At certain of our media companies we establish our allowances based on collection experience, aging of our receivables and significant individual account credit risk. At the remaining media companies we use the aging of accounts receivable, reserving for all accounts due 90 days or longer, to establish allowances for losses on accounts receivable; however, if we become aware that the financial condition of specific customers has deteriorated, additional allowances are provided.
We provide an allowance for doubtful accounts as follows:
Years Ended
December 25,
December 27,
December 28,
(in thousands)
2016
2015
2014
Balance at beginning of year
$
$
$
Charged to costs and expenses
Amounts written off
Disposition of discontinued operations
—
—
Balance at end of year
$
$
$</t>
  </si>
  <si>
    <t>Newsprint, ink and other inventories
Newsprint, ink and other inventories are stated at the lower of cost (based principally on the first‑in, first‑out method) or current market value. During 2014, we recorded a $2.0 million write‑down of non-newsprint inventory.</t>
  </si>
  <si>
    <t>Property, Plant and Equipment</t>
  </si>
  <si>
    <t>Property, plant and equipment
Property, plant and equipment (“PP&amp;E”) are recorded at cost. Additions and substantial improvements, as well as interest expense incurred during construction, are capitalized. Capitalized interest was not material in 2016, 2015 or 2014. Expenditures for maintenance and repairs are charged to expense as incurred. When PP&amp;E is sold or retired, the asset and related accumulated depreciation are removed from the accounts and the associated gain or loss is recognized.
Property, plant and equipment consisted of the following:
December 25,
December 27,
Estimated
(in thousands)
2016
2015
Useful Lives
Land
$
$
Building and improvements
-
years
Equipment
-
years
(1)
Construction in process
Less accumulated depreciation
Property, plant and equipment, net
$
$
(1)
Presses are 9 - 25 years and other equipment is 2 - 15 years
We record depreciation using the straight‑line method over estimated useful lives. The useful lives are estimated at the time the assets are acquired and are based on historical experience with similar assets and anticipated technological changes. Our depreciation expense was $41.5 million, $53.2 million and $60.7 million in 2016, 2015 and 2014, respectively.
During 2016, 2015 and 2014, we incurred $7.0 million, $10.3 million and $13.5 million respectively, in accelerated depreciation related to the production equipment associated with outsourcing our printing process at certain of our media companies.
We review the carrying amount of long‑lived assets for impairment whenever events or changes in circumstances indicate that the carrying amount of an asset may not be recoverable. Events that result in an impairment review include the decision to close a location or a significant decrease in the operating performance of the long‑lived asset. Long‑lived assets are considered impaired if the estimated undiscounted future cash flows of the asset or asset group are less than the carrying amount. For impaired assets, we recognize a loss equal to the difference between the carrying amount of the asset or asset group and its estimated fair value, which is recorded in operating expenses in the consolidated statements of operations. The estimated fair value of the asset or asset group is based on the discounted future cash flows of the asset or asset group. The asset group is defined as the lowest level for which identifiable cash flows are available.</t>
  </si>
  <si>
    <t>Assets Held For Sale</t>
  </si>
  <si>
    <t>Assets held for sale
Assets held for sale includes land and buildings at two of our media companies that we began to actively market for sale during 2016. In connection with the classification to assets held for sale, the carrying value of the land and building of one of the media companies was reduced to their estimated fair value less selling costs, as determined based on the current market conditions and the selling price. As a result, a write-down of $0.3 million was recorded in 2016, and is included in goodwill impairment and other asset write-downs on the consolidated statements of operations.</t>
  </si>
  <si>
    <t>Investments in unconsolidated companies
We use the equity method of accounting for our investments in, and earnings or losses of, companies that we do not control but over which we do exert significant influence. We consider whether the fair values of any of our equity method investments have declined below their carrying value whenever adverse events or changes in circumstances indicate that recorded values may not be recoverable. If we consider any decline to be other than temporary (based on various factors, including historical financial results and the overall health of the investee), then a write‑down would be recorded to estimated fair value. See Note 3 for discussion of investments in unconsolidated companies.</t>
  </si>
  <si>
    <t>Segment Reporting</t>
  </si>
  <si>
    <t>Segment reporting
We operate 30 media companies, providing each of our communities with high-quality news and advertising services in a wide array of digital and print formats. We have two operating segments that we aggregate into a single reportable segment because each has similar economic characteristics, products, customers and distribution methods. Our operating segments are based on how our chief executive officer, who is also our Chief Operating Decision Maker (“CODM”), makes decisions about allocating resources and assessing performance. The CODM is provided discrete financial information for the two operating segments. Each operating segment consists of a group of media companies and both operating segments report to the same segment manager. One of our operating segments (“Western Segment”) consists of our media companies operations in California, the Northwest, and the Midwest, while the other operating segment (“Eastern Segment”) consists primarily of media companies operations in the Southeast and Florida.</t>
  </si>
  <si>
    <t>Goodwill and Intangible Assets</t>
  </si>
  <si>
    <t>Goodwill and intangible impairment
We test for impairment of goodwill annually, at year‑end, or whenever events occur or circumstances change that would more likely than not reduce the fair value of a reporting unit below its carrying amount. The required two‑step approach uses accounting judgments and estimates of future operating results. Changes in estimates or the application of alternative assumptions could produce significantly different results. Impairment testing is done at a reporting unit level. We perform this testing on operating segments, which are also considered our reporting units. An impairment loss generally is recognized when the carrying amount of the reporting unit’s net assets exceeds the estimated fair value of the reporting unit. The fair value of our reporting units is determined using a combination of a discounted cash flow model and market based approaches. The estimates and judgments that most significantly affect the fair value calculation are assumptions related to revenue growth, newsprint prices, compensation levels, discount rate, hypothetical transaction structures, and for the market based approach, private and public market trading multiples for newspaper assets. We consider current market capitalization, based upon the recent stock market prices, plus an estimated control premium in determining the reasonableness of the aggregate fair value of the reporting units. We determined that no impairment charge was required in 2016 or 2014. We determined an impairment charge of $290.9 million in 2015 was required. Also see Note 4.
Newspaper mastheads (newspaper titles and website domain names) are not subject to amortization and are tested for impairment annually, at year‑end, or more frequently if events or changes in circumstances indicate that the asset might be impaired. The impairment test consists of a comparison of the fair value of each newspaper masthead with its carrying amount. We use a relief from royalty approach which utilizes a discounted cash flow model discussed above, to determine the fair value of each newspaper masthead. We determined that impairment charges of $9.2 million, $13.9 million and $5.2 million in 2016, 2015 and 2014, respectively, were required. Also see Note 4.
Long‑lived assets such as intangible assets (primarily advertiser and subscriber lists) are amortized and tested for recoverability whenever events or changes in circumstances indicate that their carrying amounts may not be recoverable. The carrying amount of each asset group is not recoverable if it exceeds the sum of the undiscounted cash flows expected to result from the use of such asset group. We had no impairment of long‑lived assets subject to amortization during 2016, 2015 or 2014.</t>
  </si>
  <si>
    <t>Stock-based compensation</t>
  </si>
  <si>
    <t>Stock‑based compensation
All stock‑based compensation, including grants of stock appreciation rights, restricted stock units and common stock under equity incentive plans, are recognized in the financial statements based on their fair values. At December 25, 2016, we had two stock‑based compensation plans. See Note 10.</t>
  </si>
  <si>
    <t>Income Taxes</t>
  </si>
  <si>
    <t>Income taxes
We account for income taxes using the liability method. Under this method, deferred tax assets and liabilities are determined based on differences between the financial reporting and tax bases of assets and liabilities and are measured using the enacted tax rates and laws that are expected to be in effect when the differences are expected to reverse.
Current accounting standards in the United States prescribe a recognition threshold and measurement of a tax position taken or expected to be taken in an enterprise’s tax returns. We recognize accrued interest related to unrecognized tax benefits in interest expense. Accrued penalties are recognized as a component of income tax expense.</t>
  </si>
  <si>
    <t>Fair Value of Financial Instruments</t>
  </si>
  <si>
    <t>Fair value of financial instru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Level 1
—
Unadjusted quoted prices available in active markets for identical investments as of the reporting date.
Level 2
—
Observable inputs to the valuation methodology are other than Level 1 inputs and are either directly or indirectly observable as of the reporting date and fair value can be determined through the use of models or other valuation methodologies.
Level 3
—
Inputs to the valuation methodology are unobservable inputs in situations where there is little or no market activity for the asset or liability, and the reporting entity makes estimates and assumptions related to the pricing of the asset or liability including assumptions regarding risk.
Our policy is to recognize significant transfers between levels at the actual date of the event or circumstance that caused the transfer.
The following methods and assumptions were used to estimate the fair value of each class of financial instruments:
Cash and cash equivalents, accounts receivable and accounts payable. As of December 25, 2016, and December 27, 2015, the carrying amount of these items approximates fair value because of the short maturity of these financial instruments.
Long‑term debt. The fair value of long‑term debt is determined using quoted market prices and other inputs that were derived from available market information, including the current market activity of our publicly‑traded notes and bank debt, trends in investor demand and market values of comparable publicly‑traded debt. These are considered to be Level 2 inputs under the fair value measurements and disclosure guidance, and may not be representative of actual. At December 25, 2016, and December 27, 2015, the estimated fair value of long‑term debt was $844.0 million and $729.8 million, respectively. At December 25, 2016, and December 27, 2015, the carrying value of long‑term debt was $846.2 million and $905.4 million, respectively.
Pension plan. As of December 25, 2016, and December 27, 2015, we had assets related to our qualified defined benefit pension plan measured at fair value. The required disclosures regarding such assets are presented in Note 7.
Certain assets are measured at fair value on a nonrecurring basis; that is, they are subject to fair value adjustments only in certain circumstances (for example, when there is evidence of impairment). Our non‑financial assets measured at fair value on a nonrecurring basis in the accompanying consolidated balance sheet as of December 25, 2016, and December 27, 2015, were assets held for sale, goodwill, intangible assets not subject to amortization and equity method investments. All of these were measured using Level 3 inputs. We utilize valuation techniques that seek to maximize the use of observable inputs and minimize the use of unobservable inputs. The significant unobservable inputs include our expected cash flows and discount rate that we estimate market participants would seek for bearing the risk associated with such assets.</t>
  </si>
  <si>
    <t>Accumulated Other Comprehensive Loss</t>
  </si>
  <si>
    <t>Accumulated other comprehensive loss
We record changes in our net assets from non‑owner sources in our consolidated statements of stockholders’ equity. Such changes relate primarily to valuing our pension liabilities, net of tax effects.
Our accumulated other comprehensive loss (“AOCL”) and reclassifications from AOCL, net of tax, consisted of the following:
Other
Minimum
Comprehensive
Pension and
Loss
Post-
Related to
Retirement
Equity
(in thousands)
Liability
Investments
Total
Balance at December 28, 2014
$
$
$
Other comprehensive income (loss) before reclassifications
—
Amounts reclassified from AOCL
—
Other comprehensive income (loss)
Balance at December 27, 2015
$
$
$
Other comprehensive income (loss) before reclassifications
—
Amounts reclassified from AOCL
—
Other comprehensive income (loss)
Balance at December 25, 2016
$
$
$
Amount Reclassified from AOCL (in thousands)
Year Ended
Year Ended
December 25,
December 27,
Affected Line in the
AOCL Component
2016
2015
Consolidated Statements of Operations
Minimum pension and post-retirement liability
$
$
Compensation
Provision (benefit) for income taxes
$
$
Net of tax</t>
  </si>
  <si>
    <t>Earnings Per Share (EPS)</t>
  </si>
  <si>
    <t>Earnings per share (EPS)
As discussed previously, all share amounts have been restated to reflect the reverse stock split that became effective on June 7, 2016, and applied retrospectively. Basic EPS excludes dilution from common stock equivalents and reflects income divided by the weighted average number of common shares outstanding for the period. Diluted EPS is based upon the weighted average number of outstanding shares of common stock and dilutive common stock equivalents in the period. Common stock equivalents arise from dilutive stock options, restricted stock units and restricted stock and are computed using the treasury stock method. The weighted average anti‑dilutive stock options that could potentially dilute basic EPS in the future, but were not included in the weighted average share calculation consisted of the following:
Years Ended
December 25,
December 27,
December 28,
(shares in thousands)
2016
2015
2014
Anti-dilutive stock options</t>
  </si>
  <si>
    <t>Recently Adopted and Issued Not Yet Adopted Accounting Pronouncements</t>
  </si>
  <si>
    <t>Recently Adopted Accounting Pronouncements
In August 2014, the FASB issued ASU No. 2014-15, “ Disclosure of Uncertainties about an Entity’s Ability to Continue as a Going Concern. ” ASU 2014-15 requires management to evaluate whether there is substantial doubt about an entity’s ability to continue as a going concern and to provide related footnotes disclosures in certain circumstances. It was effective for us in the fourth quarter of 2016. The adoption of this guidance did not have an impact on our consolidated financial statements.
In February 2015, the FASB issued ASU No. 2015-02, “ Consolidation (Topic 810); Amendments to the Consolidated Analysis, ” which changed the analysis that a reporting entity must perform to determine whether it should consolidate certain types of legal entities. This guidance was effective for us at the beginning of 2016. The adoption of this guidance did not have an impact on our consolidated financial statements.
In April 2015, the FASB issued ASU No. 2015-05, " Customer's Accounting for Fees Paid in a Cloud Computing Arrangement. " ASU 2015-05 provided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service contracts. This guidance was effective for us at the beginning of 2016. The adoption of this guidance did not have an impact on our consolidated financial statements.
In March 2016, the FASB issued ASU No. 2016-07, “ Investments-Equity Method and Joint Ventures (Topic 323). ” ASU 2016-07 eliminates the requirement that when an existing cost method investment qualifies for use of the equity method, an investor must restate its historical financial statements, as if the equity method had been used during all previous periods. Under the new guidance, at the point an investment qualifies for the equity method, any unrealized gain or loss in accumulated other comprehensive income (loss) will be recognized through earnings. ASU 2016-07 is effective for us for interim and annual reporting periods beginning after December 15, 2016, with early adoption permitted. We early adopted this standard and it did not have an impact on our consolidated financial statements.
In March 2016, the FASB issued ASU No. 2016-09, “ Compensation-Stock Compensation (Topic 718): Improvements of Employee Share-Based Payment Accounting. ” ASU 2016-09 makes several modifications to Topic 718 related to the accounting for forfeitures, employer tax withholding on share-based compensation and the financial statement presentation of excess tax benefits or deficiencies. This guidance also clarifies the statement of cash flows presentation of certain components of share-based awards. ASU 2016-09 is effective for us for interim and annual reporting periods beginning after December 15, 2016, with early adoption permitted. We early adopted this standard as of the beginning of fiscal year 2016. While certain amendments of this standard were not applicable to us or were applied prospectively, certain other amendments were applied retrospectively as required by the standard. The adoption of this standard did not have an impact on our consolidated financial statements.
Recently Issued Accounting Pronouncements Not Yet Adopted
In May 2014, the FASB issued Accounting Standards Update (“ASU”) ASU No. 2014-09, “ Revenue from Contracts with Customers. ” ASU 2014-09 outlines a new, single comprehensive model for entities to use in accounting for revenue arising from contracts with customers and supersedes most current revenue recognition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In 2016, the FASB issued additional updates: ASU No. 2016-08, 2016-10, 2016-11, 2016-12 and 2016-20. These updates provide further guidance and clarification on specific items within the previously issued update. We are currently in the process of evaluating the impact of the adoption on our consolidated financial statements. ASU 2014-09, as well as the additional FASB updates noted above, is effective for us for annual and interim periods beginning on or after December 15, 2017, and early adoption is permitted for interim or annual reporting periods beginning after December 15, 2016. We do not plan to early adopt this guidance. The new standard also permits two methods of adoption: retrospectively to each prior reporting period presented ("full retrospective"), or retrospectively with the cumulative effect of initially applying the guidance recognized at the date of initial application ("modified retrospective"). We are planning to adopt the standard using the modified retrospective method. We are still in the process of finalizing the impact this standard will have on our controls, processes and financial results, but at this point we do not believe this standard will significantly impact revenue recognition associated with our primary advertising, audience and other revenue categories. We plan to finalize our determination of the impact by the end of the second quarter of 2017, and continue to focus on our process and control activities assessments and documentation during the remainder of 2017.
In July 2015, the FASB issued ASU No. 2015-11, “ Simplifying the Measurement of Inventory. ” ASU 2015-11 simplifies the measurement of inventory by requiring certain inventory to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It is effective for us for interim and annual reporting periods beginning after December 15, 2016. The standard should be applied prospectively with early adoption permitted. We are still finalizing our assessment of the impact, but for our primary categories of inventory such as newsprint, we are not expecting a significant impact to our operations or our consolidated financial statements resulting from the adoption of this standard.
In January 2016, the FASB issued ASU No. 2016-01, “ Financial Instruments – Overall (Subtopic 825-10): Recognition and Measurement of Financial Assets and Financial Liabilities. ” ASU 2016-01 addresses certain aspects of recognition, measurement, presentation, and disclosure of financial instruments. ASU 2016-01 is effective for us for interim and annual reporting periods beginning after December 15, 2017. We do not believe the adoption of this guidance will have an impact on our consolidated financial statements.
In February 2016, the FASB issued ASU No. 2016-02, “ Leases ” (Accounting Standards Codification 842 (“ASC 842”)) and it replaces the existing guidance in ASC 840, “ Leases. ” ASC 842 requires lessees to recognize most leases on their balance sheets as lease liabilities with corresponding right-of-use assets. The new lease standard does not substantially change lessor accounting. It is effective for us for interim and annual reporting periods beginning after December 15, 2018, with early adoption permitted. We are in the process of reviewing the impact this standard will have on our existing lease population and the impact the adoption will have on our consolidated financial statements.
In June 2016, the FASB issued ASU No. 2016-13, “ Financial Instruments – Credit Losses (Topic 326): Measurement of Credit Losses on Financial Instruments. ” ASU 2016-13 requires that financial assets measured at amortized cost be presented at the net amount expected to be collected. The allowance for credit losses is a valuation account that is deducted from the amortized cost basis. The income statement reflects the measurement of credit losses for newly recognized financial assets, as well as the expected credit losses during the period. The measurement of expected credit losses is based upon historical experience, current conditions, and reasonable and supportable forecasts that affect the collectability of the reported amount. It is effective for us for interim and annual reporting periods beginning after December 15, 2019, and early adoption is permitted for interim or annual reporting periods beginning after December 15, 2018. We are currently in the process of evaluating the impact of the adoption on our consolidated financial statements.
In August 2016, the FASB issued ASU No. 2016-15, “ Statement of Cash Flows (Topic 230): Classification of Certain Cash Receipts and Cash Payments. ” ASU 2016-15 addresses eight specific cash flow issues and is intended to reduce diversity in practice in how certain cash receipts and cash payments are presented and classified in the statement of cash flows. It is effective for us for interim and annual reporting periods beginning after December 15, 2017, and early adoption is permitted. We are currently in the process of evaluating the impact of the adoption on our consolidated financial statements.
In January 2017, the FASB issued ASU No. 2017-04, “ Intangibles-Goodwill and Other (Topic 350): Simplifying the Test for Goodwill Impairment. ” ASU 2017-04 simplifies the subsequent measurement of goodwill and eliminates the Step 2 from the goodwill impairment test. It is effective for us for interim and annual reporting periods beginning after December 15, 2019, and early adoption is permitted. We will adopt this standard for any impairment test performed after January 1, 2017, as permitted under the standard. We do not believe the adoption of this guidance will have an impact on our consolidated financial statements.</t>
  </si>
  <si>
    <t>SIGNIFICANT ACCOUNTING POLICIES (Tables)</t>
  </si>
  <si>
    <t>Schedule of allowance for doubtful accounts</t>
  </si>
  <si>
    <t>Years Ended
December 25,
December 27,
December 28,
(in thousands)
2016
2015
2014
Balance at beginning of year
$
$
$
Charged to costs and expenses
Amounts written off
Disposition of discontinued operations
—
—
Balance at end of year
$
$
$</t>
  </si>
  <si>
    <t>Schedule of components of property, plant and equipment</t>
  </si>
  <si>
    <t>December 25,
December 27,
Estimated
(in thousands)
2016
2015
Useful Lives
Land
$
$
Building and improvements
-
years
Equipment
-
years
(1)
Construction in process
Less accumulated depreciation
Property, plant and equipment, net
$
$
(1)
Presses are 9 - 25 years and other equipment is 2 - 15 years</t>
  </si>
  <si>
    <t>Schedule of components of accumulated other comprehensive loss, net of tax</t>
  </si>
  <si>
    <t>Other
Minimum
Comprehensive
Pension and
Loss
Post-
Related to
Retirement
Equity
(in thousands)
Liability
Investments
Total
Balance at December 28, 2014
$
$
$
Other comprehensive income (loss) before reclassifications
—
Amounts reclassified from AOCL
—
Other comprehensive income (loss)
Balance at December 27, 2015
$
$
$
Other comprehensive income (loss) before reclassifications
—
Amounts reclassified from AOCL
—
Other comprehensive income (loss)
Balance at December 25, 2016
$
$
$</t>
  </si>
  <si>
    <t>Schedule of reclassification out of accumulated other comprehensive income</t>
  </si>
  <si>
    <t>Amount Reclassified from AOCL (in thousands)
Year Ended
Year Ended
December 25,
December 27,
Affected Line in the
AOCL Component
2016
2015
Consolidated Statements of Operations
Minimum pension and post-retirement liability
$
$
Compensation
Provision (benefit) for income taxes
$
$
Net of tax</t>
  </si>
  <si>
    <t>Summary of anti-dilutive stock options</t>
  </si>
  <si>
    <t>Years Ended
December 25,
December 27,
December 28,
(shares in thousands)
2016
2015
2014
Anti-dilutive stock options</t>
  </si>
  <si>
    <t>DIVESTITURE (Tables)</t>
  </si>
  <si>
    <t>Summary of financial information for the operations</t>
  </si>
  <si>
    <t>Year Ended
December 28,
(in thousands)
2014
Revenues
$
Loss from discontinued operations, before taxes
$
Income tax provision
Loss from discontinued operations, net of tax, before loss on sale
$
Gain (loss) on sale of discontinued operations
$
Income tax provision
Loss on sale of discontinued operations, net of tax
Loss from discontinued operations, net of tax
$</t>
  </si>
  <si>
    <t>INVESTMENTS IN UNCONSOLIDATED COMPANIES (Tables)</t>
  </si>
  <si>
    <t>Summary of carrying value of investments in unconsolidated companies</t>
  </si>
  <si>
    <t>(in thousands)
% Ownership
December 25,
December 27,
Company
Interest
2016
2015
CareerBuilder, LLC
15.0
$
$
Other
Various
$
$</t>
  </si>
  <si>
    <t>Schedule of dividend received and other equity distributions</t>
  </si>
  <si>
    <t>Years Ended
December 25,
December 27,
(in thousands)
2016
2015
CareerBuilder, LLC
$
$
Other
—
$
$</t>
  </si>
  <si>
    <t>Summary of expenses incurred for products provided by unconsolidated companies and recorded in operating expenses</t>
  </si>
  <si>
    <t>Years Ended
December 25,
December 27,
December 28,
(in thousands)
2016
2015
2014
CareerBuilder, LLC
$
$
$
Ponderay (general partnership)</t>
  </si>
  <si>
    <t>Summary of financial information for company's investments in unconsolidated companies</t>
  </si>
  <si>
    <t>December 25,
December 27,
(in thousands)
2016
2015
Current assets
$
$
Noncurrent assets
Current liabilities
Noncurrent liabilities
Equity</t>
  </si>
  <si>
    <t>Summary of income statement information from the entities accounted for under the equity method</t>
  </si>
  <si>
    <t>Year ended
December 25,
December 27,
December 28,
(in thousands)
2016
2015
2014
Net revenues
$
$
$
Gross profit
Operating income
Net income</t>
  </si>
  <si>
    <t>INTANGIBLE ASSETS AND GOODWILL (Tables)</t>
  </si>
  <si>
    <t>Schedule of intangible assets (primarily advertiser lists, subscriber lists and developed technology), mastheads and goodwill</t>
  </si>
  <si>
    <t>December 27,
Impairment
Amortization
December 25,
(in thousands)
2015
Additions
Charges
Expense
2016
Intangible assets subject to amortization
$
$
$
—
$
—
$
Accumulated amortization
—
—
—
Mastheads
—
Goodwill
—
—
—
Total
$
$
$
$
$
December 28,
Impairment
Amortization
December 27,
(in thousands)
2014
Additions
Charges
Expense
2015
Intangible assets subject to amortization
$
$
—
$
—
$
—
$
Accumulated amortization
—
—
—
—
Mastheads
—
—
Goodwill
—
—
Total
$
$
—
$
$
$</t>
  </si>
  <si>
    <t>Summary of amortization expense with respect to intangible assets</t>
  </si>
  <si>
    <t>December 25, 2016
December 27, 2015
Original Gross
Accumulated
Carrying
Original Gross
Accumulated
Carrying
(in thousands)
Amount
Impairment
Amount
Amount
Impairment
Amount
Mastheads
$
$
$
$
$
$
Goodwill
Total
$
$
$
$
$
$</t>
  </si>
  <si>
    <t>Amortization expense for the five succeeding fiscal years</t>
  </si>
  <si>
    <t>Amortization
Expense
Year
(in thousands)
2017
$
2018
2019
2020
2021</t>
  </si>
  <si>
    <t>LONG-TERM DEBT (Tables)</t>
  </si>
  <si>
    <t>Summary of company's long-term debt</t>
  </si>
  <si>
    <t>Face Value at
Carrying Value
December 25,
December 25,
December 27,
(in thousands)
2016
2016
2015
Notes:
9.00% senior secured notes due in 2022
$
$
$
5.750% notes due in 2017
7.150% debentures due in 2027
6.875% debentures due in 2029
Long-term debt
$
$
$
Less current portion
—
Total long-term debt, net of current
$
$
$</t>
  </si>
  <si>
    <t>Redeemed or repurchase of notes</t>
  </si>
  <si>
    <t>(in thousands)
Face Value
9.00% senior secured notes due in 2022
$
5.750% notes due in 2017
Total notes repurchased
$</t>
  </si>
  <si>
    <t>Annual maturities of debt</t>
  </si>
  <si>
    <t>Payments
Year
(in thousands)
2017
$
2018
—
2019
—
2020
—
2021
—
Thereafter
Debt principal
$</t>
  </si>
  <si>
    <t>INCOME TAXES (Tables)</t>
  </si>
  <si>
    <t>Schedule of income tax provision (benefit) related to continuing operations</t>
  </si>
  <si>
    <t>Years Ended
December 25,
December 27,
December 28,
(in thousands)
2016
2015
2014
Current:
Federal
$
$
$
State
Deferred:
Federal
State
Income tax provision (benefit)
$
$
$</t>
  </si>
  <si>
    <t>Schedule of reconciliation of effective tax rate expense (benefit) for continuing operations and the statutory federal income tax rate</t>
  </si>
  <si>
    <t>Years Ended
December 25,
December 27,
December 28,
(in thousands)
2016
2015
2014
Statutory rate
%
%
%
State taxes, net of federal benefit
Changes in estimates
—
Changes in unrecognized tax benefits
—
Settlements
—
—
Other
—
Impact on pension transaction
—
—
Goodwill impairment
—
—
Stock compensation
Effective tax rate
%
%
%</t>
  </si>
  <si>
    <t>Schedule of components of deferred tax assets and liabilities</t>
  </si>
  <si>
    <t>December 25,
December 27,
(in thousands)
2016
2015
Deferred tax assets:
Compensation benefits
$
$
State taxes
State loss carryovers
Other
Total deferred tax assets
Valuation allowance
Net deferred tax assets
Deferred tax liabilities:
Depreciation and amortization
Investments in unconsolidated subsidiaries
Debt discount
Deferred gain on debt
Total deferred tax liabilities
Net deferred tax assets
$
$</t>
  </si>
  <si>
    <t>Schedule of reconciliation of the beginning and ending amount of unrecognized tax benefits</t>
  </si>
  <si>
    <t>Years Ended
December 25,
December 27,
December 28,
(in thousands)
2016
2015
2014
Balance at beginning of fiscal year
$
$
$
Increases based on tax positions in prior year
Decreases based on tax positions in prior year
—
Increases based on tax positions in current year
Settlements
—
—
Lapse of statute of limitations
Balance at end of fiscal year
$
$
$</t>
  </si>
  <si>
    <t>Schedule of tax years and related taxing jurisdictions that were open for audit</t>
  </si>
  <si>
    <t>Open
Years Under
Taxing Jurisdiction
Tax Year
Exam
Federal
2013-2016
—
California
2012-2016
—
Other States
2006-2016
2012-2015</t>
  </si>
  <si>
    <t>EMPLOYEE BENEFITS (Tables)</t>
  </si>
  <si>
    <t>Schedule of elements of retirement expense</t>
  </si>
  <si>
    <t>Years Ended
December 25,
December 27,
December 28,
(in thousands)
2016
2015
2014
Pension plans:
Service Cost
$
$
$
Interest Cost
Expected return on plan assets
Prior service cost amortization
—
—
Actuarial loss
Net pension expense
Net post-retirement benefit credit
Net retirement expenses
$
$
$</t>
  </si>
  <si>
    <t>Schedule of reconciliations of the pension and post-retirement benefit plans' benefit obligations, fair value of assets and funded status</t>
  </si>
  <si>
    <t>Pension Benefits
Post-retirement Benefits
(in thousands)
2016
2015
2016
2015
Change in Benefit Obligation
Benefit obligation, beginning of year
$
$
$
$
Service cost
—
—
Interest cost
Plan participants’ contributions
—
—
Actuarial (gain)/loss
Gross benefits paid
Plan settlements (1)
—
—
—
Administrative expenses
—
—
Benefit obligation, end of year
$
$
$
$
Pension Benefits
Post-retirement Benefits
(in thousands)
2016
2015
2016
2015
Change in Plan Assets
Fair value of plan assets, beginning of year
$
$
$
—
$
—
Actual return on plan assets
—
—
Employer contribution
Plan participants’ contributions
—
—
Gross benefits paid
Plan settlements (1)
—
—
—
Administrative expenses
—
—
Fair value of plan assets, end of year
$
$
$
—
$
—
(1)
During 2016, the pension plan purchased annuities and settled obligations for a group of annuitants including retirees and surviving beneficiaries who currently receive a benefit of $180.00 per month or less from the Pension Plan.
Pension Benefits
Post-retirement Benefits
(in thousands)
2016
2015
2016
2015
Funded Status
Fair value of plan assets
$
$
$
—
$
—
Benefit obligations
Funded status and amount recognized, end of year
$
$
$
$</t>
  </si>
  <si>
    <t>Schedule of amounts recognized in the consolidated balance sheet</t>
  </si>
  <si>
    <t>Pension Benefits
Post-retirement Benefits
(in thousands)
2016
2015
2016
2015
Current liability
$
$
$
$
Noncurrent liability
$
$
$
$</t>
  </si>
  <si>
    <t>Schedule of amounts recognized in accumulated other comprehensive income</t>
  </si>
  <si>
    <t>Pension Benefits
Post-retirement Benefits
(in thousands)
2016
2015
2016
2015
Net actuarial loss/(gain)
$
$
$
$
Prior service cost/(credit)
—
—
$
$
$
$</t>
  </si>
  <si>
    <t>Schedule of weighted average assumptions used for valuing benefit obligations</t>
  </si>
  <si>
    <t>Pension Benefit
Post-retirement
Obligations
Obligations
2016
2015
2016
2015
Discount rate
%
%
%
%</t>
  </si>
  <si>
    <t>Schedule of weighted average assumptions used in calculating expense</t>
  </si>
  <si>
    <t>Pension Benefit Expense
Post-retirement Expense
December 25,
December 27,
December 28,
December 25,
December 27,
December 28,
2016
2015
2014
2016
2015
2014
Expected long-term return on plan assets
%
%
%
N/A
N/A
N/A
Discount rate
%
%
%
%
%
%</t>
  </si>
  <si>
    <t>Summary of expected benefit payments to retirees under the Company's retirement and post-retirement plans</t>
  </si>
  <si>
    <t>Retirement
Post-retirement
(in thousands)
Plans (1)
Plans
2017
$
$
2018
2019
2020
2021
2022-2026
Total
$
$
(1)
Largely to be paid from the qualified defined benefit pension plan</t>
  </si>
  <si>
    <t>Summary of pension plan's financial instruments that are carried at fair value on a recurring basis by the fair value hierarchy levels</t>
  </si>
  <si>
    <t>2016
Plan Assets
(in thousands)
Level 1
Level 2
Level 3
Total
Cash and cash equivalents
$
$
—
$
—
$
Mutual funds
—
—
Common collective trusts
—
—
Real estate
—
—
Private equity funds
—
—
Total
$
$
$
$
Pending trades
$
2015
Plan Assets
(in thousands)
Level 1
Level 2
Level 3
Total
Cash and cash equivalents
$
$
—
$
—
$
Mutual funds
—
—
Corporate debt instruments
—
—
Common collective trusts
—
—
Real estate
—
—
Private equity funds
—
—
Total
$
$
$
$
Pending trades
$</t>
  </si>
  <si>
    <t>Summary of changes in the fair value of the pension plan's Level 3 investment assets</t>
  </si>
  <si>
    <t>(in thousands)
Real Estate
Private Equity
Total
Beginning Balance, December 27, 2015
$
$
$
Purchases, issuances, sales, settlements
Realized gains (losses)
—
Transfer in or out of level 3
—
Unrealized gains (losses)
Ending Balance, December 25, 2016
$
$
$
(1)
The activity within the unrealized gains (losses) and the realized gains (losses) relates to closing out two funds within the private equity funds. There was no impact to the total asset value of the private equity funds as a result of these transactions.
(in thousands)
Real Estate
Private Equity
Total
Beginning Balance, December 28, 2014
$
$
$
Realized gains
—
Transfer in or out of level 3
—
Unrealized gains
Ending Balance, December 27, 2015
$
$
$</t>
  </si>
  <si>
    <t>CASH FLOW INFORMATION (Tables)</t>
  </si>
  <si>
    <t>Schedule of cash paid for interest and income taxes</t>
  </si>
  <si>
    <t>Year Ended
December 25,
December 27,
December 28,
(in thousands)
2016
2015
2014
Interest paid (net of amount capitalized)
$
$
$
Income taxes paid (net of refunds)
Other non-cash investing and financing activities related to pension plan transactions:
Increase of financing obligation for contribution of real property to pension plan
$
Reduction of pension obligation for contribution of real property to pension plan
Reduction of financing obligation due to sale of real properties by pension plan
Reduction of PP&amp;E due to sale of real properties by pension plan</t>
  </si>
  <si>
    <t>COMMITMENTS AND CONTINGENCIES (Tables)</t>
  </si>
  <si>
    <t>Summary of minimum annual contractual obligations</t>
  </si>
  <si>
    <t>Payments Due By Period
(in thousands)
2017
2018
2019
2020
2021
Thereafter
Total
Purchase obligations (1)
$
$
$
$
$
$
$
Operating leases (2)
Lease obligations
Sublease income
Net lease obligation
Workers’ compensation obligations (3)
Total (4)
$
$
$
$
$
$
$
(1)
Represents our purchase obligations primarily related to printing outsource agreements and capital expenditures for PP&amp;E expiring at various dates through 2028.
(2)
Represents minimum rental commitments under operating leases with non‑cancelable terms in excess of one year and sublease income from leased space with non-cancelable terms in excess of one year. We rent certain facilities and equipment under operating leases expiring at various dates through 2028. Total rental expense, included in other operating expenses, from continuing operations amounted to $15.4 million, $11.6 million and $12.5 million in 2016, 2015 and 2014, respectively. Most of the leases provide that we pay taxes, maintenance, insurance and certain other operating expenses applicable to the leased premises in addition to the minimum monthly payments. Some of the operating leases have built in escalation clauses. We sublease office space to other companies under non-cancellable agreements that expire at various dates through 2023. Sublease income from operating leases totaled $4.6 million, $4.6 million and $2.2 million in 2016, 2015 and 2014, respectively.
(3)
Represents the expected insurance payments of undiscounted ultimate losses, net of estimated insurance recoveries of approximately $3.2 million, and was based on our historical payment patterns. We retain the risk for workers’ compensation resulting from uninsured deductibles per accident or occurrence that are subject to annual aggregate limits. Losses up to the deductible amounts are accrued based upon known claims incurred and an estimate of claims incurred but not reported. For the year ended December 25, 2016, we compiled our historical data pertaining to the self‑insurance experiences and actuarially developed the ultimate loss associated with our self‑insurance programs for workers’ compensation liability. We believe that the actuarial valuation provides the best estimate of the ultimate losses to be expected under these programs. The undiscounted ultimate losses of all our self‑insurance reserves related to our workers’ compensation liabilities, net of insurance recoveries at December 25, 2016, and December 27, 2015, were $12.2 million and $16.6 million, respectively. We discount the net amount above to present value using an approximate risk‑free rate over the average life of our insurance claims. For the years ended December 25, 2016, and December 27, 2015, the discount rate used was 1.6% and 1.8%, respectively. The present value of all self‑insurance reserves, net of estimated insurance recoveries, for our workers’ compensation liability recorded at December 25, 2016, and December 27, 2015, was $13.1 million and $15.3 million, respectively.</t>
  </si>
  <si>
    <t>COMMON STOCK AND STOCK PLANS (Tables)</t>
  </si>
  <si>
    <t>Summary of the restricted stock units ("RSUs") activity</t>
  </si>
  <si>
    <t>Weighted
Average Grant
Date Fair
RSUs
Value
Nonvested — December 29, 2013
$
Granted
$
Vested
$
Forfeited
$
Nonvested — December 28, 2014
$
Granted
$
Vested
$
Forfeited
$
Nonvested — December 27, 2015
$
Granted
$
Vested
$
Forfeited
$
Nonvested — December 25, 2016
$</t>
  </si>
  <si>
    <t>Summary of the stock appreciation rights ("SARs") activity</t>
  </si>
  <si>
    <t>Weighted
Aggregate
Average
Intrinsic Value
SARs
Exercise Price
(in thousands)
Outstanding December 29, 2013
$
$
Exercised
$
$
Forfeited
$
Expired
$
Outstanding December 28, 2014
$
$
Forfeited
$
Expired
$
Outstanding December 27, 2015
$
$
—
Forfeited
$
Expired
$
Outstanding December 25, 2016
$
$
—
Vested and Expected to Vest December 25, 2016
$
$
—
Options exercisable:
December 28, 2014
$
December 27, 2015
$
—
December 25, 2016
$
—</t>
  </si>
  <si>
    <t>Summary of stock-based compensation expense</t>
  </si>
  <si>
    <t>Years Ended
December 25,
December 28,
December 28,
(in thousands)
2016
2015
2014
Stock-based compensation expense
$
$
$</t>
  </si>
  <si>
    <t>Summary of information about stock options and SARs outstanding in the stock plans</t>
  </si>
  <si>
    <t>Average
Remaining
Weighted
Weighted
Range of Exercise
SARs
Contractual
Average
SARs
Average
Prices
Outstanding
Life
Exercise Price
Exercisable
Exercise Price
$17.00 – $27.60
$
$
$34.20 – $97.30
$
$
$113.00 – $409.50
$
$
Total
$
$</t>
  </si>
  <si>
    <t>QUARTERLY RESULTS OF OPERATIONS (UNAUDITED) (Tables)</t>
  </si>
  <si>
    <t>Schedule of the Company's quarterly results</t>
  </si>
  <si>
    <t>Quarters Ended
March 27,
June 26,
September 25,
December 25,
(in thousands, except per share amounts)
2016 (*)
2016
2016
2016
Net revenues
$
$
$
$
Operating income (loss)
$
$
$
$
Income (loss) from continuing operations
$
$
$
$
Net income (loss)
$
$
$
$
Net income (loss) per share - diluted
$
$
$
$
Quarters Ended
March 29,
June 28,
September 27,
December 27,
(in thousands, except per share amounts)
2016 (*)
2015
2015
2015
Net revenues
$
$
$
$
Operating income (loss)
$
$
$
$
Income (loss) from continuing operations
$
$
$
$
Net income (loss)
$
$
$
$
Net income (loss) per share - diluted
$
$
$
$</t>
  </si>
  <si>
    <t>SIGNIFICANT ACCOUNTING POLICIES (Details) $ in Thousands</t>
  </si>
  <si>
    <t>Dec. 27, 2015USD ($)</t>
  </si>
  <si>
    <t>Dec. 29, 2013</t>
  </si>
  <si>
    <t>Dec. 25, 2016USD ($)item</t>
  </si>
  <si>
    <t>Investments in Unconsolidated Companies Activity</t>
  </si>
  <si>
    <t>Number of media companies</t>
  </si>
  <si>
    <t>Number of markets</t>
  </si>
  <si>
    <t>Number of states</t>
  </si>
  <si>
    <t>Length of fiscal year</t>
  </si>
  <si>
    <t>364 days</t>
  </si>
  <si>
    <t>Long-term debt fair value disclosure</t>
  </si>
  <si>
    <t>Estimated fair value of long-term debt | $</t>
  </si>
  <si>
    <t>Long-term debt | $</t>
  </si>
  <si>
    <t>Career Builder LLC</t>
  </si>
  <si>
    <t>Ownership interest (as a percent)</t>
  </si>
  <si>
    <t>15.00%</t>
  </si>
  <si>
    <t>SIGNIFICANT ACCOUNTING POLICIES - Reverse Stock Split (Details)</t>
  </si>
  <si>
    <t>Jun. 07, 2016shares</t>
  </si>
  <si>
    <t>Fractional shares issued</t>
  </si>
  <si>
    <t>Conversion ratio</t>
  </si>
  <si>
    <t>SIGNIFICANT ACCOUNTING POLICIES - Allowance (Details) - USD ($) $ in Thousands</t>
  </si>
  <si>
    <t>Changes in allowance for doubtful accounts</t>
  </si>
  <si>
    <t>Balance at beginning of year</t>
  </si>
  <si>
    <t>Charged to costs and expenses</t>
  </si>
  <si>
    <t>Amounts written off</t>
  </si>
  <si>
    <t>Disposition of discontinued operations</t>
  </si>
  <si>
    <t>Balance at end of year</t>
  </si>
  <si>
    <t>Inventory Write-down</t>
  </si>
  <si>
    <t>SIGNIFICANT ACCOUNTING POLICIES - Property thru Debt (Details) $ in Thousands</t>
  </si>
  <si>
    <t>Dec. 25, 2016USD ($)companyitem</t>
  </si>
  <si>
    <t>Dec. 28, 2014USD ($)</t>
  </si>
  <si>
    <t>Depreciation</t>
  </si>
  <si>
    <t>Property, plant and equipment, gross</t>
  </si>
  <si>
    <t>Less accumulated depreciation</t>
  </si>
  <si>
    <t>Depreciation expense</t>
  </si>
  <si>
    <t>Accelerated depreciation incurred</t>
  </si>
  <si>
    <t>Number of newspapers impaired | company</t>
  </si>
  <si>
    <t>Facilities with reduced carrying value | company</t>
  </si>
  <si>
    <t>Impairment charge of assets held for sale</t>
  </si>
  <si>
    <t>Segment reporting</t>
  </si>
  <si>
    <t>Number of operating segments | item</t>
  </si>
  <si>
    <t>Goodwill and intangible impairment</t>
  </si>
  <si>
    <t>Goodwill, Impairment Loss</t>
  </si>
  <si>
    <t>Impairment of Intangible Assets, Indefinite-lived (Excluding Goodwill)</t>
  </si>
  <si>
    <t>Impairment of Intangible Assets, Finite-lived</t>
  </si>
  <si>
    <t>Number of stock-based compensation plans | item</t>
  </si>
  <si>
    <t>Estimated fair value of long-term debt</t>
  </si>
  <si>
    <t>Carrying value of long-term debt</t>
  </si>
  <si>
    <t>Land</t>
  </si>
  <si>
    <t>Buildings and improvements</t>
  </si>
  <si>
    <t>Buildings and improvements | Minimum</t>
  </si>
  <si>
    <t>Estimated Useful Lives</t>
  </si>
  <si>
    <t>5 years</t>
  </si>
  <si>
    <t>Buildings and improvements | Maximum</t>
  </si>
  <si>
    <t>60 years</t>
  </si>
  <si>
    <t>Equipment</t>
  </si>
  <si>
    <t>Equipment | Minimum</t>
  </si>
  <si>
    <t>2 years</t>
  </si>
  <si>
    <t>Equipment | Maximum</t>
  </si>
  <si>
    <t>25 years</t>
  </si>
  <si>
    <t>Construction in process</t>
  </si>
  <si>
    <t>Presses | Minimum</t>
  </si>
  <si>
    <t>9 years</t>
  </si>
  <si>
    <t>Presses | Maximum</t>
  </si>
  <si>
    <t>Other Machinery and Equipment [Member] | Minimum</t>
  </si>
  <si>
    <t>Other Machinery and Equipment [Member] | Maximum</t>
  </si>
  <si>
    <t>15 years</t>
  </si>
  <si>
    <t>SIGNIFICANT ACCOUNTING POLICIES - AOCI (Details) - USD ($) $ in Thousands</t>
  </si>
  <si>
    <t>3 Months Ended</t>
  </si>
  <si>
    <t>Sep. 25, 2016</t>
  </si>
  <si>
    <t>Jun. 26, 2016</t>
  </si>
  <si>
    <t>Mar. 27, 2016</t>
  </si>
  <si>
    <t>Sep. 27, 2015</t>
  </si>
  <si>
    <t>Jun. 28, 2015</t>
  </si>
  <si>
    <t>Mar. 29, 2015</t>
  </si>
  <si>
    <t>Balance at the beginning of the period</t>
  </si>
  <si>
    <t>Other comprehensive income (loss) before reclassifications</t>
  </si>
  <si>
    <t>Amounts reclassified from AOCL</t>
  </si>
  <si>
    <t>Balance at the end of the period</t>
  </si>
  <si>
    <t>AOCI Including Portion Attributable to Noncontrolling Interest, Net of Tax [Roll Forward]</t>
  </si>
  <si>
    <t>Provision for income taxes</t>
  </si>
  <si>
    <t>Net of tax</t>
  </si>
  <si>
    <t>Minimum Pension and Post-Retirement Liability</t>
  </si>
  <si>
    <t>Minimum Pension and Post-Retirement Liability | Amount Reclassified from AOCI</t>
  </si>
  <si>
    <t>Other Comprehensive Loss Related to Equity Investments</t>
  </si>
  <si>
    <t>SIGNIFICANT ACCOUNTING POLICIES - EPS (Details) - shares shares in Thousands</t>
  </si>
  <si>
    <t>Anti-dilutive stock options, restricted stock units and restricted stock</t>
  </si>
  <si>
    <t>Weighted average anti-dilutive stock options</t>
  </si>
  <si>
    <t>Anti-dilutive stock options (in shares)</t>
  </si>
  <si>
    <t>DIVESTITURE (Details) - USD ($) $ in Thousands</t>
  </si>
  <si>
    <t>May 05, 2014</t>
  </si>
  <si>
    <t>Financial information for operations</t>
  </si>
  <si>
    <t>Anchorage Daily News [Member] | Discontinued Operations, Disposed of by Sale</t>
  </si>
  <si>
    <t>Proceeds from sale</t>
  </si>
  <si>
    <t>Revenues</t>
  </si>
  <si>
    <t>Loss from discontinued operations, before taxes</t>
  </si>
  <si>
    <t>Income tax benefit</t>
  </si>
  <si>
    <t>Loss from discontinued operations, net of tax, before loss on sale</t>
  </si>
  <si>
    <t>Gain (loss) on sale of discontinued operations</t>
  </si>
  <si>
    <t>Income tax provisions</t>
  </si>
  <si>
    <t>Loss on sale of discontinued operations, net of tax</t>
  </si>
  <si>
    <t>INVESTMENTS IN UNCONSOLIDATED COMPANIES (Details) - USD ($)</t>
  </si>
  <si>
    <t>Feb. 23, 2016</t>
  </si>
  <si>
    <t>Oct. 01, 2014</t>
  </si>
  <si>
    <t>Apr. 01, 2014</t>
  </si>
  <si>
    <t>Apr. 30, 2015</t>
  </si>
  <si>
    <t>Investments in unconsolidated companies and joint ventures</t>
  </si>
  <si>
    <t>Equity Method Investment, Summarized Financial Information, Gross Profit (Loss) [Abstract]</t>
  </si>
  <si>
    <t>Net revenue</t>
  </si>
  <si>
    <t>Gross profit</t>
  </si>
  <si>
    <t>Operating income</t>
  </si>
  <si>
    <t>Net income</t>
  </si>
  <si>
    <t>Intangible asset - newswire content</t>
  </si>
  <si>
    <t>Write down of certain unconsolidated investments</t>
  </si>
  <si>
    <t>Dividends paid by the equity investees to the entity</t>
  </si>
  <si>
    <t>Apartments.Com Business Member | Disposal Group, Disposed of by Sale, Not Discontinued Operations</t>
  </si>
  <si>
    <t>Gain on sale</t>
  </si>
  <si>
    <t>Classified Ventures LLC | Disposal Group, Disposed of by Sale, Not Discontinued Operations</t>
  </si>
  <si>
    <t>Escrow Deposit</t>
  </si>
  <si>
    <t>Term of Agreement</t>
  </si>
  <si>
    <t>Home Finder LLC | Disposal Group, Disposed of by Sale, Not Discontinued Operations</t>
  </si>
  <si>
    <t>3 years</t>
  </si>
  <si>
    <t>Expenses incurred for products provided by the entity's less-than 50% owned companies</t>
  </si>
  <si>
    <t>Amount payable to the entity's less-than 50% owned companies</t>
  </si>
  <si>
    <t>Seattle Times Company (C-Corporation)</t>
  </si>
  <si>
    <t>49.50%</t>
  </si>
  <si>
    <t>Ponderay (general partnership)</t>
  </si>
  <si>
    <t>27.00%</t>
  </si>
  <si>
    <t>Classified Ventures, LLC Selling Partners | Classified Ventures LLC | Disposal Group, Disposed of by Sale, Not Discontinued Operations</t>
  </si>
  <si>
    <t>Classified Ventures LLC</t>
  </si>
  <si>
    <t>0.00%</t>
  </si>
  <si>
    <t>Classified Ventures LLC | Apartments.Com Business Member | Disposal Group, Disposed of by Sale, Not Discontinued Operations</t>
  </si>
  <si>
    <t>INVESTMENTS IN UNCONSOLIDATED COMPANIES - Condensed info (Details) - USD ($) $ in Thousands</t>
  </si>
  <si>
    <t>Equity Method Investment, Summarized Financial Information [Abstract]</t>
  </si>
  <si>
    <t>Current assets</t>
  </si>
  <si>
    <t>Noncurrent assets</t>
  </si>
  <si>
    <t>Current liabilities</t>
  </si>
  <si>
    <t>Noncurrent liabilities</t>
  </si>
  <si>
    <t>Equity</t>
  </si>
  <si>
    <t>INTANGIBLE ASSETS AND GOODWILL (Details) - USD ($) $ in Thousands</t>
  </si>
  <si>
    <t>Intangible assets subject to amortization, gross</t>
  </si>
  <si>
    <t>Additions</t>
  </si>
  <si>
    <t>Accumulated amortization</t>
  </si>
  <si>
    <t>Amortization Expense</t>
  </si>
  <si>
    <t>Intangible assets subject to amortization, net</t>
  </si>
  <si>
    <t>Mastheads</t>
  </si>
  <si>
    <t>Impairment Charges</t>
  </si>
  <si>
    <t>Goodwill [Roll Forward]</t>
  </si>
  <si>
    <t>Goodwill impairment charge</t>
  </si>
  <si>
    <t>Newspaper mastheads</t>
  </si>
  <si>
    <t>INTANGIBLE ASSETS AND GOODWILL - Indefinite-lived (Details) - USD ($) $ in Thousands</t>
  </si>
  <si>
    <t>1 Months Ended</t>
  </si>
  <si>
    <t>Dec. 31, 2016</t>
  </si>
  <si>
    <t>Indefinite lived intangible assets and goodwill</t>
  </si>
  <si>
    <t>Goodwill, Gross</t>
  </si>
  <si>
    <t>Original Gross Amount</t>
  </si>
  <si>
    <t>Accumulated Impairment, Goodwill</t>
  </si>
  <si>
    <t>Accumulated Impairment, Amount</t>
  </si>
  <si>
    <t>Carrying Amount, Total</t>
  </si>
  <si>
    <t>Impairment charge of newspaper masthead</t>
  </si>
  <si>
    <t>Original Gross Amount, Mastheads</t>
  </si>
  <si>
    <t>Accumulated Impairment, Mastheads</t>
  </si>
  <si>
    <t>Carrying Amount, Mastheads</t>
  </si>
  <si>
    <t>Useful life</t>
  </si>
  <si>
    <t>20 years</t>
  </si>
  <si>
    <t>INTANGIBLE ASSETS AND GOODWILL - Amortization (Details) - USD ($) $ in Thousands</t>
  </si>
  <si>
    <t>Amortization expense</t>
  </si>
  <si>
    <t>Estimated amortization expense</t>
  </si>
  <si>
    <t>LONG-TERM DEBT (Details) - USD ($) $ in Thousands</t>
  </si>
  <si>
    <t>Long-term debt disclosures</t>
  </si>
  <si>
    <t>Face Value</t>
  </si>
  <si>
    <t>Less current portion</t>
  </si>
  <si>
    <t>Total long-term debt, net of current</t>
  </si>
  <si>
    <t>Carrying value</t>
  </si>
  <si>
    <t>Unamortized discounts</t>
  </si>
  <si>
    <t>9.00% senior secured notes due in 2022</t>
  </si>
  <si>
    <t>Interest rate (as a percent)</t>
  </si>
  <si>
    <t>9.00%</t>
  </si>
  <si>
    <t>5.750% notes due in 2017</t>
  </si>
  <si>
    <t>5.75%</t>
  </si>
  <si>
    <t>7.150% debentures due in 2027</t>
  </si>
  <si>
    <t>7.15%</t>
  </si>
  <si>
    <t>6.875% debentures due in 2029</t>
  </si>
  <si>
    <t>6.875%</t>
  </si>
  <si>
    <t>LONG-TERM DEBT - Notes and Covenants (Details) $ in Thousands</t>
  </si>
  <si>
    <t>Oct. 21, 2014USD ($)</t>
  </si>
  <si>
    <t>Dec. 25, 2016USD ($)</t>
  </si>
  <si>
    <t>Jan. 31, 2017USD ($)</t>
  </si>
  <si>
    <t>Dec. 31, 2016USD ($)</t>
  </si>
  <si>
    <t>Jul. 31, 2013</t>
  </si>
  <si>
    <t>Outstanding letters of credit</t>
  </si>
  <si>
    <t>Face value of notes redeemed or repurchased</t>
  </si>
  <si>
    <t>Notes repurchased privately</t>
  </si>
  <si>
    <t>Scenario, Forecast [Member]</t>
  </si>
  <si>
    <t>Amendment 21 October 2014</t>
  </si>
  <si>
    <t>Maximum borrowing capacity</t>
  </si>
  <si>
    <t>Revolving credit facility | LIBOR</t>
  </si>
  <si>
    <t>Variable rate basis</t>
  </si>
  <si>
    <t>London Interbank Offered Rate</t>
  </si>
  <si>
    <t>Revolving credit facility | LIBOR | Minimum</t>
  </si>
  <si>
    <t>Basis spread on variable rate (as a percent)</t>
  </si>
  <si>
    <t>2.75%</t>
  </si>
  <si>
    <t>Revolving credit facility | LIBOR | Maximum</t>
  </si>
  <si>
    <t>4.25%</t>
  </si>
  <si>
    <t>Revolving credit facility | Base rate | Minimum</t>
  </si>
  <si>
    <t>1.75%</t>
  </si>
  <si>
    <t>Revolving credit facility | Base rate | Maximum</t>
  </si>
  <si>
    <t>3.25%</t>
  </si>
  <si>
    <t>Revolving credit facility | Amendment 21 October 2014</t>
  </si>
  <si>
    <t>Outstanding line of credit</t>
  </si>
  <si>
    <t>Maximum consolidated leverage ratio</t>
  </si>
  <si>
    <t>Minimum threshold amount of debt used to calculate consolidated total leverage ratio</t>
  </si>
  <si>
    <t>Dividends restricted if consolidated leverage ratio is exceeded</t>
  </si>
  <si>
    <t>Revolving credit facility | Amendment 21 October 2014 | Minimum</t>
  </si>
  <si>
    <t>Commitment fees for the unused revolving credit (as a percent)</t>
  </si>
  <si>
    <t>0.50%</t>
  </si>
  <si>
    <t>Revolving credit facility | Amendment 21 October 2014 | Maximum</t>
  </si>
  <si>
    <t>0.625%</t>
  </si>
  <si>
    <t>Letter of credit</t>
  </si>
  <si>
    <t>Percentage of aggregate undrawn amount of letter of credit required to provide cash collateral</t>
  </si>
  <si>
    <t>101.00%</t>
  </si>
  <si>
    <t>Letter of credit | Scenario, Forecast [Member]</t>
  </si>
  <si>
    <t>9.00% Notes</t>
  </si>
  <si>
    <t>Ownership percentage in each of the guarantor subsidiaries</t>
  </si>
  <si>
    <t>100.00%</t>
  </si>
  <si>
    <t>9.00% Notes | Original notes</t>
  </si>
  <si>
    <t>LONG-TERM DEBT - Maturities (Details) $ in Thousands</t>
  </si>
  <si>
    <t>Annual maturities of debt for the next five years and thereafter</t>
  </si>
  <si>
    <t>Thereafter</t>
  </si>
  <si>
    <t>INCOME TAXES (Details) - USD ($) $ in Thousands</t>
  </si>
  <si>
    <t>Current:</t>
  </si>
  <si>
    <t>Federal</t>
  </si>
  <si>
    <t>State</t>
  </si>
  <si>
    <t>Deferred:</t>
  </si>
  <si>
    <t>Income Tax Expense (Benefit), Total</t>
  </si>
  <si>
    <t>Reconciliation of effective tax rate expense (benefit) and the statutory federal income tax rate</t>
  </si>
  <si>
    <t>Statutory rate (as a percent)</t>
  </si>
  <si>
    <t>35.00%</t>
  </si>
  <si>
    <t>State taxes, net of federal benefit (as a percent)</t>
  </si>
  <si>
    <t>(4.60%)</t>
  </si>
  <si>
    <t>(2.10%)</t>
  </si>
  <si>
    <t>3.00%</t>
  </si>
  <si>
    <t>Changes in estimates (as a percent)</t>
  </si>
  <si>
    <t>(0.10%)</t>
  </si>
  <si>
    <t>0.10%</t>
  </si>
  <si>
    <t>Changes in unrecognized tax benefits (as a percent)</t>
  </si>
  <si>
    <t>(0.30%)</t>
  </si>
  <si>
    <t>0.30%</t>
  </si>
  <si>
    <t>Settlements (as a percent)</t>
  </si>
  <si>
    <t>Other (as a percent)</t>
  </si>
  <si>
    <t>3.10%</t>
  </si>
  <si>
    <t>Impact on pension transaction (as a percent)</t>
  </si>
  <si>
    <t>6.90%</t>
  </si>
  <si>
    <t>Goodwill impairment (as a percent)</t>
  </si>
  <si>
    <t>32.50%</t>
  </si>
  <si>
    <t>Stock compensation (as a percent)</t>
  </si>
  <si>
    <t>2.30%</t>
  </si>
  <si>
    <t>0.40%</t>
  </si>
  <si>
    <t>Effective tax rate (as a percent)</t>
  </si>
  <si>
    <t>(27.70%)</t>
  </si>
  <si>
    <t>(3.80%)</t>
  </si>
  <si>
    <t>38.10%</t>
  </si>
  <si>
    <t>Deferred tax assets:</t>
  </si>
  <si>
    <t>Compensation benefits</t>
  </si>
  <si>
    <t>State taxes</t>
  </si>
  <si>
    <t>State loss carryovers</t>
  </si>
  <si>
    <t>Total deferred tax assets</t>
  </si>
  <si>
    <t>Valuation allowance</t>
  </si>
  <si>
    <t>Net deferred tax assets</t>
  </si>
  <si>
    <t>Deferred tax liabilities:</t>
  </si>
  <si>
    <t>Investments in unconsolidated subsidiaries</t>
  </si>
  <si>
    <t>Debt discount</t>
  </si>
  <si>
    <t>Deferred gain on debt</t>
  </si>
  <si>
    <t>Total deferred tax liabilities</t>
  </si>
  <si>
    <t>Increase in valuation allowance</t>
  </si>
  <si>
    <t>INCOME TAXES - Credits (Details) - USD ($) $ in Thousands</t>
  </si>
  <si>
    <t>Operating Loss Carryforwards</t>
  </si>
  <si>
    <t>Amount of tax credit carryovers</t>
  </si>
  <si>
    <t>Long-term liabilities relating to uncertain tax positions</t>
  </si>
  <si>
    <t>Unrecognized tax benefits</t>
  </si>
  <si>
    <t>Gross accrued interest and penalties</t>
  </si>
  <si>
    <t>Unrecognized Tax Benefits that Would Impact Effective Tax Rate</t>
  </si>
  <si>
    <t>Decreases in unrecognized tax benefits</t>
  </si>
  <si>
    <t>Unrecognized Tax Benefits, Interest on Income Taxes Expense</t>
  </si>
  <si>
    <t>Unrecognized Tax Benefits, Income Tax Penalties Expense</t>
  </si>
  <si>
    <t>Net accrued interest and penalties</t>
  </si>
  <si>
    <t>INCOME TAXES - Unrecognized (Details) - USD ($) $ in Thousands</t>
  </si>
  <si>
    <t>Reconciliation of the beginning and ending amount of unrecognized tax benefits</t>
  </si>
  <si>
    <t>Balance at beginning of fiscal year</t>
  </si>
  <si>
    <t>Increases based on tax positions in prior year</t>
  </si>
  <si>
    <t>Decreases based on tax positions in prior year</t>
  </si>
  <si>
    <t>Increases based on tax positions in current year</t>
  </si>
  <si>
    <t>Settlements</t>
  </si>
  <si>
    <t>Lapse of statute of limitations</t>
  </si>
  <si>
    <t>Balance at end of fiscal year</t>
  </si>
  <si>
    <t>EMPLOYEE BENEFITS (Details) - USD ($)</t>
  </si>
  <si>
    <t>Feb. 29, 2016</t>
  </si>
  <si>
    <t>Amounts recognized in the statement of financial position consist of:</t>
  </si>
  <si>
    <t>Noncurrent liability</t>
  </si>
  <si>
    <t>Maximum</t>
  </si>
  <si>
    <t>Change in Benefit Obligation</t>
  </si>
  <si>
    <t>Gross benefits paid</t>
  </si>
  <si>
    <t>Changes in the fair value of the plan's Level 3 investment assets</t>
  </si>
  <si>
    <t>Pension plan</t>
  </si>
  <si>
    <t>Benefit obligation, beginning of year</t>
  </si>
  <si>
    <t>Service cost</t>
  </si>
  <si>
    <t>Interest cost</t>
  </si>
  <si>
    <t>Actuarial (gain)/loss</t>
  </si>
  <si>
    <t>Plan settlements</t>
  </si>
  <si>
    <t>Administrative expenses</t>
  </si>
  <si>
    <t>Benefit obligation, end of year</t>
  </si>
  <si>
    <t>Fair value of plan assets, beginning of year</t>
  </si>
  <si>
    <t>Actual return on plan assets</t>
  </si>
  <si>
    <t>Employer contribution</t>
  </si>
  <si>
    <t>Fair value of plan assets, end of year</t>
  </si>
  <si>
    <t>Funded Status</t>
  </si>
  <si>
    <t>Fair value of plan assets</t>
  </si>
  <si>
    <t>Benefit obligations</t>
  </si>
  <si>
    <t>Funded status and amount recognized, end of year</t>
  </si>
  <si>
    <t>Current liability</t>
  </si>
  <si>
    <t>Amounts recognized in the statement of financial position</t>
  </si>
  <si>
    <t>Amounts recognized in accumulated other comprehensive income consist of:</t>
  </si>
  <si>
    <t>Net actuarial loss/(gain)</t>
  </si>
  <si>
    <t>Amounts recognized in accumulated other comprehensive income</t>
  </si>
  <si>
    <t>Supplemental retirement plans</t>
  </si>
  <si>
    <t>Post-retirement plans</t>
  </si>
  <si>
    <t>Plan participants' contributions</t>
  </si>
  <si>
    <t>Prior service cost/(credit)</t>
  </si>
  <si>
    <t>EMPLOYEE BENEFITS - Retirement and Post retirement costs (Details) $ in Thousands</t>
  </si>
  <si>
    <t>Feb. 29, 2016USD ($)</t>
  </si>
  <si>
    <t>Dec. 25, 2016USD ($)person</t>
  </si>
  <si>
    <t>Retirement expense for continuing operations</t>
  </si>
  <si>
    <t>Net retirement expenses</t>
  </si>
  <si>
    <t>Number of new participants | person</t>
  </si>
  <si>
    <t>Expected return on plan assets</t>
  </si>
  <si>
    <t>Prior service cost amortization</t>
  </si>
  <si>
    <t>Actuarial loss</t>
  </si>
  <si>
    <t>Net pension expense</t>
  </si>
  <si>
    <t>Value of contributions to plan</t>
  </si>
  <si>
    <t>EMPLOYEE BENEFITS - Contributions (Details)</t>
  </si>
  <si>
    <t>Oct. 31, 2016USD ($)</t>
  </si>
  <si>
    <t>May 31, 2016USD ($)</t>
  </si>
  <si>
    <t>Dec. 25, 2016USD ($)property</t>
  </si>
  <si>
    <t>Dec. 28, 2014USD ($)property</t>
  </si>
  <si>
    <t>Medical cost trend rates</t>
  </si>
  <si>
    <t>Real property locations contributed | property</t>
  </si>
  <si>
    <t>Weighted average assumptions used for valuing benefit obligations</t>
  </si>
  <si>
    <t>Discount rate (as a percent)</t>
  </si>
  <si>
    <t>4.52%</t>
  </si>
  <si>
    <t>4.71%</t>
  </si>
  <si>
    <t>Weighted average assumptions used in calculating expense</t>
  </si>
  <si>
    <t>Expected long-term return on plan assets (as a percent)</t>
  </si>
  <si>
    <t>7.75%</t>
  </si>
  <si>
    <t>8.00%</t>
  </si>
  <si>
    <t>4.24%</t>
  </si>
  <si>
    <t>5.01%</t>
  </si>
  <si>
    <t>Voluntary cash contribution</t>
  </si>
  <si>
    <t>Expected required pension contribution</t>
  </si>
  <si>
    <t>Term of leases entered into for property contributed to pension plan</t>
  </si>
  <si>
    <t>11 years</t>
  </si>
  <si>
    <t>Gain or loss recognized on the contribution of property</t>
  </si>
  <si>
    <t>Reduction in plant, property, and equipment</t>
  </si>
  <si>
    <t>Aggregate Annual Rent Payments On Contributed Property</t>
  </si>
  <si>
    <t>Proceeds from sale of real property location</t>
  </si>
  <si>
    <t>(Loss) on sale of real property location</t>
  </si>
  <si>
    <t>Expected benefit payments</t>
  </si>
  <si>
    <t>2022-2026</t>
  </si>
  <si>
    <t>3.95%</t>
  </si>
  <si>
    <t>4.21%</t>
  </si>
  <si>
    <t>3.69%</t>
  </si>
  <si>
    <t>4.36%</t>
  </si>
  <si>
    <t>EMPLOYEE BENEFITS - Fair value (Details) - Pension plan - USD ($) $ in Thousands</t>
  </si>
  <si>
    <t>Pending trades</t>
  </si>
  <si>
    <t>Mutual funds</t>
  </si>
  <si>
    <t>Corporate debt instruments</t>
  </si>
  <si>
    <t>Common collective trust</t>
  </si>
  <si>
    <t>Real Estate</t>
  </si>
  <si>
    <t>Private Equity</t>
  </si>
  <si>
    <t>Level 1 | Cash and cash equivalents</t>
  </si>
  <si>
    <t>Level 1 | Mutual funds</t>
  </si>
  <si>
    <t>Level 2 | Corporate debt instruments</t>
  </si>
  <si>
    <t>Level 2 | Common collective trust</t>
  </si>
  <si>
    <t>Level 3 | Real Estate</t>
  </si>
  <si>
    <t>Level 3 | Private Equity</t>
  </si>
  <si>
    <t>EMPLOYEE BENEFITS - Investment assets (Details) - Pension plan - USD ($) $ in Thousands</t>
  </si>
  <si>
    <t>Purchases, issuances, sales, settlements</t>
  </si>
  <si>
    <t>Realized gains</t>
  </si>
  <si>
    <t>Transfer in or out of level 3</t>
  </si>
  <si>
    <t>Unrealized gains</t>
  </si>
  <si>
    <t>Real estate | Level 3</t>
  </si>
  <si>
    <t>Private Equity | Level 3</t>
  </si>
  <si>
    <t>EMPLOYEE BENEFITS - Pension Plan Assets (Details) - Pension plan</t>
  </si>
  <si>
    <t>Equity securities</t>
  </si>
  <si>
    <t>Contributions and Cash Flows [Line Items]</t>
  </si>
  <si>
    <t>Target Allocation (as a percent)</t>
  </si>
  <si>
    <t>61.00%</t>
  </si>
  <si>
    <t>Debt securities</t>
  </si>
  <si>
    <t>33.00%</t>
  </si>
  <si>
    <t>Real estate</t>
  </si>
  <si>
    <t>6.00%</t>
  </si>
  <si>
    <t>Minimum</t>
  </si>
  <si>
    <t>Investment horizon of plan assets</t>
  </si>
  <si>
    <t>10 years</t>
  </si>
  <si>
    <t>CASH FLOW INFORMATION (Details)</t>
  </si>
  <si>
    <t>Cash paid for interest and income taxes</t>
  </si>
  <si>
    <t>Interest paid (net of amount capitalized)</t>
  </si>
  <si>
    <t>Income taxes paid (net of refunds)</t>
  </si>
  <si>
    <t>Other non-cash financing activities</t>
  </si>
  <si>
    <t>Increase of financing obligation for contribution of real property to pension plan</t>
  </si>
  <si>
    <t>Reduction of pension obligation for contribution of real property to pension plan</t>
  </si>
  <si>
    <t>Reduction of financing obligation due to sale of real properties by pension plan</t>
  </si>
  <si>
    <t>Reduction of PP&amp;E due to sale of real properties by pension plan</t>
  </si>
  <si>
    <t>Intangible asset adjustment</t>
  </si>
  <si>
    <t>COMMITMENTS AND CONTINGENCIES - Obligations by year (Details) - USD ($) $ in Thousands</t>
  </si>
  <si>
    <t>Purchase obligations</t>
  </si>
  <si>
    <t>Lease Obligation</t>
  </si>
  <si>
    <t>Sublease Income</t>
  </si>
  <si>
    <t>Net lease obligations</t>
  </si>
  <si>
    <t>Contractual Obligation, Fiscal Year Maturity [Abstract]</t>
  </si>
  <si>
    <t>Self-Insurance</t>
  </si>
  <si>
    <t>Workers' compensation obligations</t>
  </si>
  <si>
    <t>COMMITMENTS AND CONTINGENCIES - Purchases and Leases (Details) - USD ($) $ in Millions</t>
  </si>
  <si>
    <t>Operating leases</t>
  </si>
  <si>
    <t>Total rental expense, included in other operating expenses, from continuing operations</t>
  </si>
  <si>
    <t>Sublease income from operating leases</t>
  </si>
  <si>
    <t>COMMITMENTS AND CONTINGENCIES - Obligations disclosures (Details) - Self-Insurance - USD ($) $ in Thousands</t>
  </si>
  <si>
    <t>Loss Contingencies [Line Items]</t>
  </si>
  <si>
    <t>Estimated Insurance Recoveries</t>
  </si>
  <si>
    <t>Additional disclosures</t>
  </si>
  <si>
    <t>Undiscounted ultimate losses of all self-insurance reserves related to our workers' compensation liabilities, net of insurance recoveries</t>
  </si>
  <si>
    <t>Discount rate of ultimate losses (as a percent)</t>
  </si>
  <si>
    <t>1.60%</t>
  </si>
  <si>
    <t>1.80%</t>
  </si>
  <si>
    <t>Present value of self-insurance reserves</t>
  </si>
  <si>
    <t>COMMITMENTS AND CONTINGENCIES - Legal Proceedings (Details) $ in Millions</t>
  </si>
  <si>
    <t>Jan. 31, 2016subsidiary</t>
  </si>
  <si>
    <t>Contingencies</t>
  </si>
  <si>
    <t>Outstanding letters of credit | $</t>
  </si>
  <si>
    <t>"Sacramento Case"</t>
  </si>
  <si>
    <t>Number of carriers | item</t>
  </si>
  <si>
    <t>Number of phases | item</t>
  </si>
  <si>
    <t>"Fresno Case"</t>
  </si>
  <si>
    <t>Scenario, Forecast [Member] | Letter of credit</t>
  </si>
  <si>
    <t>PNC</t>
  </si>
  <si>
    <t>Number of subsidiaries | subsidiary</t>
  </si>
  <si>
    <t>COMMON STOCK AND STOCK PLANS (Details)</t>
  </si>
  <si>
    <t>Dec. 25, 2016item</t>
  </si>
  <si>
    <t>Dec. 27, 2015shares</t>
  </si>
  <si>
    <t>Dec. 28, 2014shares</t>
  </si>
  <si>
    <t>Class of Stock [Line Items]</t>
  </si>
  <si>
    <t>Number of classes of common stock</t>
  </si>
  <si>
    <t>Minimum number of "Permitted Transferees"</t>
  </si>
  <si>
    <t>Minimum number of lineal descendants of Charles K. McClatchy who owns the beneficial interests of "Permitted Transferees"</t>
  </si>
  <si>
    <t>Number of votes per share</t>
  </si>
  <si>
    <t>Percentage of Board of Directors selected from voting</t>
  </si>
  <si>
    <t>25.00%</t>
  </si>
  <si>
    <t>Shares issued in conversion | shares</t>
  </si>
  <si>
    <t>75.00%</t>
  </si>
  <si>
    <t>Minimum percentage of common stock outstanding before conversion</t>
  </si>
  <si>
    <t>Vote of the holders as a percentage of outstanding shares required for termination of the agreement</t>
  </si>
  <si>
    <t>80.00%</t>
  </si>
  <si>
    <t>COMMON STOCK AND STOCK PLANS - Share Repurchase (Details) - USD ($) $ / shares in Units, $ in Thousands</t>
  </si>
  <si>
    <t>24 Months Ended</t>
  </si>
  <si>
    <t>May 31, 2016</t>
  </si>
  <si>
    <t>Aug. 31, 2015</t>
  </si>
  <si>
    <t>Equity, Class of Treasury Stock [Line Items]</t>
  </si>
  <si>
    <t>Treasury stock, acquired (in shares)</t>
  </si>
  <si>
    <t>Common Class A | Share Repurchase Program 2015</t>
  </si>
  <si>
    <t>Stock repurchase program, authorized amount</t>
  </si>
  <si>
    <t>Repurchase weighted average price (in dollars per share)</t>
  </si>
  <si>
    <t>COMMON STOCK AND STOCK PLANS - Activity and FV (Details) $ / shares in Units, $ in Thousands</t>
  </si>
  <si>
    <t>Jun. 07, 2016</t>
  </si>
  <si>
    <t>Dec. 25, 2016USD ($)directoritem$ / sharesshares</t>
  </si>
  <si>
    <t>Dec. 27, 2015USD ($)$ / sharesshares</t>
  </si>
  <si>
    <t>Dec. 28, 2014USD ($)$ / sharesshares</t>
  </si>
  <si>
    <t>May 31, 2012shares</t>
  </si>
  <si>
    <t>Stock Plans Activity</t>
  </si>
  <si>
    <t>Options/SARs</t>
  </si>
  <si>
    <t>Outstanding at the beginning of the period (in shares)</t>
  </si>
  <si>
    <t>Exercised (in shares)</t>
  </si>
  <si>
    <t>Forfeited (in shares)</t>
  </si>
  <si>
    <t>Expired (in shares)</t>
  </si>
  <si>
    <t>Outstanding at the end of the period (in shares)</t>
  </si>
  <si>
    <t>Vested and Expected to Vest at the end of the period (in shares)</t>
  </si>
  <si>
    <t>Options exercisable (in shares)</t>
  </si>
  <si>
    <t>Weighted Average Exercise Price</t>
  </si>
  <si>
    <t>Outstanding at the beginning of the period (in dollars per share) | $ / shares</t>
  </si>
  <si>
    <t>Exercised (in dollars per share) | $ / shares</t>
  </si>
  <si>
    <t>Forfeited (in dollars per share) | $ / shares</t>
  </si>
  <si>
    <t>Expired (in dollars per share) | $ / shares</t>
  </si>
  <si>
    <t>Outstanding at the end of the period (in dollars per share) | $ / shares</t>
  </si>
  <si>
    <t>Vested and Expected to Vest at the end of the period (in dollars per share) | $ / shares</t>
  </si>
  <si>
    <t>Aggregate Intrinsic Value</t>
  </si>
  <si>
    <t>Outstanding at the beginning of the period (in dollars) | $</t>
  </si>
  <si>
    <t>Exercised (in dollars) | $</t>
  </si>
  <si>
    <t>Outstanding at the end of the period (in dollars) | $</t>
  </si>
  <si>
    <t>Options exercisable (in dollars) | $</t>
  </si>
  <si>
    <t>2004 Plan</t>
  </si>
  <si>
    <t>Vesting period</t>
  </si>
  <si>
    <t>4 years</t>
  </si>
  <si>
    <t>Terms of award</t>
  </si>
  <si>
    <t>Granted (in shares)</t>
  </si>
  <si>
    <t>RSU's</t>
  </si>
  <si>
    <t>Director Deferral Program</t>
  </si>
  <si>
    <t>Number of directors | director</t>
  </si>
  <si>
    <t>Deferred (in shares)</t>
  </si>
  <si>
    <t>Issued (in shares)</t>
  </si>
  <si>
    <t>Stock options and SARs</t>
  </si>
  <si>
    <t>Employee Service Share-based Compensation, Nonvested Awards, Compensation Cost Not yet Recognized [Abstract]</t>
  </si>
  <si>
    <t>Unrecognized compensation costs | $</t>
  </si>
  <si>
    <t>Period in which compensation costs will be recognized</t>
  </si>
  <si>
    <t>2 months 12 days</t>
  </si>
  <si>
    <t>Stock Appreciation Rights (SARs) [Member]</t>
  </si>
  <si>
    <t>Stock Appreciation Rights (SARs) [Member] | 2012 Plan | Maximum</t>
  </si>
  <si>
    <t>RSUs</t>
  </si>
  <si>
    <t>Nonvested at the beginning of the period (in shares)</t>
  </si>
  <si>
    <t>Vested (in shares)</t>
  </si>
  <si>
    <t>Nonvested at the end of the period (in shares)</t>
  </si>
  <si>
    <t>Weighted Average Grant Date Fair Value</t>
  </si>
  <si>
    <t>Granted (in dollars per share) | $ / shares</t>
  </si>
  <si>
    <t>Vested (in dollars per share) | $ / shares</t>
  </si>
  <si>
    <t>Total fair value | $</t>
  </si>
  <si>
    <t>1 year 7 months 6 days</t>
  </si>
  <si>
    <t>RSUs | Maximum</t>
  </si>
  <si>
    <t>Common Class A | 2004 Plan</t>
  </si>
  <si>
    <t>Shares reserved for issuance to employees</t>
  </si>
  <si>
    <t>Common Class A | 2012 Plan</t>
  </si>
  <si>
    <t>Common Class A | Non-employee director | 2012 Plan</t>
  </si>
  <si>
    <t>Outstanding grants (in shares)</t>
  </si>
  <si>
    <t>COMMON STOCK AND STOCK PLANS - Outstanding Options and SARs (Details) - Stock options and SARs</t>
  </si>
  <si>
    <t>Dec. 25, 2016$ / sharesshares</t>
  </si>
  <si>
    <t>Share Based Compensation Shares Authorized under Stock Option and SARs Exercise Price Range Outstanding Options [Abstract]</t>
  </si>
  <si>
    <t>Number of Options/SARs (in shares) | shares</t>
  </si>
  <si>
    <t>Average Remaining Contractual Life</t>
  </si>
  <si>
    <t>2 years 3 months 29 days</t>
  </si>
  <si>
    <t>Weighted Average Exercise Price (in dollars per share)</t>
  </si>
  <si>
    <t>Options/SARs Exercisable</t>
  </si>
  <si>
    <t>Weighted average remaining contractual life</t>
  </si>
  <si>
    <t>3 years 1 month 6 days</t>
  </si>
  <si>
    <t>Weighted average remaining contractual term for fully vested and expected to vest</t>
  </si>
  <si>
    <t>3 years 2 months 12 days</t>
  </si>
  <si>
    <t>$17.00 - $27.60</t>
  </si>
  <si>
    <t>Share-based Compensation, Shares Authorized under Stock Option Plans, Exercise Price Range [Line Items]</t>
  </si>
  <si>
    <t>Exercise price, low end of range (in dollars per share)</t>
  </si>
  <si>
    <t>Exercise price, high end of range (in dollars per share)</t>
  </si>
  <si>
    <t>2 years 10 months 10 days</t>
  </si>
  <si>
    <t>$34.20 - $97.30</t>
  </si>
  <si>
    <t>2 years 5 months 1 day</t>
  </si>
  <si>
    <t>$113.00 - $409.50</t>
  </si>
  <si>
    <t>10 months 6 days</t>
  </si>
  <si>
    <t>COMMON STOCK AND STOCK PLANS - Assumptions (Details) - USD ($) $ in Thousands</t>
  </si>
  <si>
    <t>QUARTERLY RESULTS OF OPERATIONS (UNAUDITED) (Details) - USD ($) $ / shares in Units, $ in Thousands</t>
  </si>
  <si>
    <t>Selected Quarterly Financial Information [Abstract]</t>
  </si>
  <si>
    <t>Net revenues</t>
  </si>
  <si>
    <t>Income (loss) from continuing operations</t>
  </si>
  <si>
    <t>Net income (loss)</t>
  </si>
  <si>
    <t>QUARTERLY RESULTS OF OPERATIONS (UNAUDITED) - Debt, Tax (Details) - USD ($) $ in Thousands</t>
  </si>
  <si>
    <t>Debt Instrument [Line Items]</t>
  </si>
  <si>
    <t>SUBSEQUENT EVENT (Details) - USD ($)</t>
  </si>
  <si>
    <t>Jan. 31, 2017</t>
  </si>
  <si>
    <t>Jun. 25, 2017</t>
  </si>
  <si>
    <t>Subsequent Event</t>
  </si>
  <si>
    <t>Subsequent event</t>
  </si>
  <si>
    <t>Gain recognized</t>
  </si>
  <si>
    <t>Subsequent event | 9.00% senior secured notes due in 2022</t>
  </si>
  <si>
    <t>Number of days to reduce debt</t>
  </si>
  <si>
    <t>90 days</t>
  </si>
  <si>
    <t>Debt reduction value</t>
  </si>
  <si>
    <t>Subsequent event | Sacramento Bee and State Media Company Agreements [Member]</t>
  </si>
  <si>
    <t>Gross proceeds from sale leaseback</t>
  </si>
  <si>
    <t>Subsequent event | The Sacramento Bee Agreement [Member]</t>
  </si>
  <si>
    <t>Lease terms</t>
  </si>
  <si>
    <t>P15Y</t>
  </si>
  <si>
    <t>Initial annual lease payment</t>
  </si>
  <si>
    <t>Subsequent event | The State Media Company Agreement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056087</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B11" s="3" t="s">
        <v>20</v>
      </c>
    </row>
    <row r="12" spans="1:4">
      <c r="A12" s="3" t="s">
        <v>21</v>
      </c>
      <c r="B12" s="3" t="s">
        <v>22</v>
      </c>
    </row>
    <row r="13" spans="1:4">
      <c r="A13" s="3" t="s">
        <v>23</v>
      </c>
      <c r="D13" s="5" t="n">
        <v>90.3</v>
      </c>
    </row>
    <row r="14" spans="1:4">
      <c r="A14" s="3" t="s">
        <v>24</v>
      </c>
      <c r="B14" s="4" t="n">
        <v>2016</v>
      </c>
    </row>
    <row r="15" spans="1:4">
      <c r="A15" s="3" t="s">
        <v>25</v>
      </c>
      <c r="B15" s="3" t="s">
        <v>26</v>
      </c>
    </row>
    <row r="16" spans="1:4">
      <c r="A16" s="3" t="s">
        <v>27</v>
      </c>
    </row>
    <row r="17" spans="1:4">
      <c r="A17" s="3" t="s">
        <v>28</v>
      </c>
      <c r="C17" s="4" t="n">
        <v>5132605</v>
      </c>
    </row>
    <row r="18" spans="1:4">
      <c r="A18" s="3" t="s">
        <v>29</v>
      </c>
    </row>
    <row r="19" spans="1:4">
      <c r="A19" s="3" t="s">
        <v>28</v>
      </c>
      <c r="C19" s="4" t="n">
        <v>24431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6" t="s">
        <v>197</v>
      </c>
    </row>
    <row r="4" spans="1:2">
      <c r="A4" s="3" t="s">
        <v>197</v>
      </c>
      <c r="B4" s="3"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9</v>
      </c>
      <c r="B1" s="2" t="s">
        <v>1</v>
      </c>
    </row>
    <row r="2" spans="1:2">
      <c r="B2" s="2" t="s">
        <v>2</v>
      </c>
    </row>
    <row r="3" spans="1:2">
      <c r="A3" s="6" t="s">
        <v>199</v>
      </c>
    </row>
    <row r="4" spans="1:2">
      <c r="A4" s="3" t="s">
        <v>199</v>
      </c>
      <c r="B4" s="3"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6" t="s">
        <v>201</v>
      </c>
    </row>
    <row r="4" spans="1:2">
      <c r="A4" s="3" t="s">
        <v>201</v>
      </c>
      <c r="B4" s="3"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6" t="s">
        <v>203</v>
      </c>
    </row>
    <row r="4" spans="1:2">
      <c r="A4" s="3" t="s">
        <v>203</v>
      </c>
      <c r="B4" s="3"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5</v>
      </c>
      <c r="B1" s="2" t="s">
        <v>1</v>
      </c>
    </row>
    <row r="2" spans="1:2">
      <c r="B2" s="2" t="s">
        <v>2</v>
      </c>
    </row>
    <row r="3" spans="1:2">
      <c r="A3" s="6" t="s">
        <v>205</v>
      </c>
    </row>
    <row r="4" spans="1:2">
      <c r="A4" s="3" t="s">
        <v>205</v>
      </c>
      <c r="B4" s="3"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7</v>
      </c>
      <c r="B1" s="2" t="s">
        <v>1</v>
      </c>
    </row>
    <row r="2" spans="1:2">
      <c r="B2" s="2" t="s">
        <v>2</v>
      </c>
    </row>
    <row r="3" spans="1:2">
      <c r="A3" s="6" t="s">
        <v>207</v>
      </c>
    </row>
    <row r="4" spans="1:2">
      <c r="A4" s="3" t="s">
        <v>207</v>
      </c>
      <c r="B4" s="3"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6" t="s">
        <v>209</v>
      </c>
    </row>
    <row r="4" spans="1:2">
      <c r="A4" s="3" t="s">
        <v>209</v>
      </c>
      <c r="B4" s="3"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1</v>
      </c>
      <c r="B1" s="2" t="s">
        <v>1</v>
      </c>
    </row>
    <row r="2" spans="1:2">
      <c r="B2" s="2" t="s">
        <v>2</v>
      </c>
    </row>
    <row r="3" spans="1:2">
      <c r="A3" s="6" t="s">
        <v>211</v>
      </c>
    </row>
    <row r="4" spans="1:2">
      <c r="A4" s="3" t="s">
        <v>211</v>
      </c>
      <c r="B4" s="3"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6" t="s">
        <v>213</v>
      </c>
    </row>
    <row r="4" spans="1:2">
      <c r="A4" s="3" t="s">
        <v>213</v>
      </c>
      <c r="B4" s="3"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6" t="s">
        <v>215</v>
      </c>
    </row>
    <row r="4" spans="1:2">
      <c r="A4" s="3" t="s">
        <v>215</v>
      </c>
      <c r="B4" s="3"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v>
      </c>
      <c r="B1" s="2" t="s">
        <v>1</v>
      </c>
    </row>
    <row r="2" spans="1:4">
      <c r="B2" s="2" t="s">
        <v>2</v>
      </c>
      <c r="C2" s="2" t="s">
        <v>31</v>
      </c>
      <c r="D2" s="2" t="s">
        <v>32</v>
      </c>
    </row>
    <row r="3" spans="1:4">
      <c r="A3" s="6" t="s">
        <v>33</v>
      </c>
    </row>
    <row r="4" spans="1:4">
      <c r="A4" s="3" t="s">
        <v>34</v>
      </c>
      <c r="B4" s="7" t="n">
        <v>568735</v>
      </c>
      <c r="C4" s="7" t="n">
        <v>637415</v>
      </c>
      <c r="D4" s="7" t="n">
        <v>731783</v>
      </c>
    </row>
    <row r="5" spans="1:4">
      <c r="A5" s="3" t="s">
        <v>35</v>
      </c>
      <c r="B5" s="4" t="n">
        <v>364830</v>
      </c>
      <c r="C5" s="4" t="n">
        <v>367858</v>
      </c>
      <c r="D5" s="4" t="n">
        <v>366592</v>
      </c>
    </row>
    <row r="6" spans="1:4">
      <c r="A6" s="3" t="s">
        <v>36</v>
      </c>
      <c r="B6" s="4" t="n">
        <v>43528</v>
      </c>
      <c r="C6" s="4" t="n">
        <v>51301</v>
      </c>
      <c r="D6" s="4" t="n">
        <v>48177</v>
      </c>
    </row>
    <row r="7" spans="1:4">
      <c r="A7" s="3" t="s">
        <v>37</v>
      </c>
      <c r="B7" s="4" t="n">
        <v>977093</v>
      </c>
      <c r="C7" s="4" t="n">
        <v>1056574</v>
      </c>
      <c r="D7" s="4" t="n">
        <v>1146552</v>
      </c>
    </row>
    <row r="8" spans="1:4">
      <c r="A8" s="6" t="s">
        <v>38</v>
      </c>
    </row>
    <row r="9" spans="1:4">
      <c r="A9" s="3" t="s">
        <v>39</v>
      </c>
      <c r="B9" s="4" t="n">
        <v>383673</v>
      </c>
      <c r="C9" s="4" t="n">
        <v>395449</v>
      </c>
      <c r="D9" s="4" t="n">
        <v>411881</v>
      </c>
    </row>
    <row r="10" spans="1:4">
      <c r="A10" s="3" t="s">
        <v>40</v>
      </c>
      <c r="B10" s="4" t="n">
        <v>78893</v>
      </c>
      <c r="C10" s="4" t="n">
        <v>95674</v>
      </c>
      <c r="D10" s="4" t="n">
        <v>114801</v>
      </c>
    </row>
    <row r="11" spans="1:4">
      <c r="A11" s="3" t="s">
        <v>41</v>
      </c>
      <c r="B11" s="4" t="n">
        <v>89446</v>
      </c>
      <c r="C11" s="4" t="n">
        <v>101595</v>
      </c>
      <c r="D11" s="4" t="n">
        <v>113638</v>
      </c>
    </row>
    <row r="12" spans="1:4">
      <c r="A12" s="3" t="s">
        <v>42</v>
      </c>
      <c r="B12" s="4" t="n">
        <v>393015</v>
      </c>
      <c r="C12" s="4" t="n">
        <v>404347</v>
      </c>
      <c r="D12" s="4" t="n">
        <v>415682</v>
      </c>
    </row>
    <row r="13" spans="1:4">
      <c r="A13" s="3" t="s">
        <v>43</v>
      </c>
      <c r="B13" s="4" t="n">
        <v>9526</v>
      </c>
      <c r="C13" s="4" t="n">
        <v>304848</v>
      </c>
      <c r="D13" s="4" t="n">
        <v>8227</v>
      </c>
    </row>
    <row r="14" spans="1:4">
      <c r="A14" s="3" t="s">
        <v>44</v>
      </c>
      <c r="B14" s="4" t="n">
        <v>954553</v>
      </c>
      <c r="C14" s="4" t="n">
        <v>1301913</v>
      </c>
      <c r="D14" s="4" t="n">
        <v>1064229</v>
      </c>
    </row>
    <row r="15" spans="1:4">
      <c r="A15" s="3" t="s">
        <v>45</v>
      </c>
      <c r="B15" s="4" t="n">
        <v>22540</v>
      </c>
      <c r="C15" s="4" t="n">
        <v>-245339</v>
      </c>
      <c r="D15" s="4" t="n">
        <v>82323</v>
      </c>
    </row>
    <row r="16" spans="1:4">
      <c r="A16" s="6" t="s">
        <v>46</v>
      </c>
    </row>
    <row r="17" spans="1:4">
      <c r="A17" s="3" t="s">
        <v>47</v>
      </c>
      <c r="B17" s="4" t="n">
        <v>-83168</v>
      </c>
      <c r="C17" s="4" t="n">
        <v>-85973</v>
      </c>
      <c r="D17" s="4" t="n">
        <v>-127503</v>
      </c>
    </row>
    <row r="18" spans="1:4">
      <c r="A18" s="3" t="s">
        <v>48</v>
      </c>
      <c r="B18" s="4" t="n">
        <v>463</v>
      </c>
      <c r="C18" s="4" t="n">
        <v>331</v>
      </c>
      <c r="D18" s="4" t="n">
        <v>254</v>
      </c>
    </row>
    <row r="19" spans="1:4">
      <c r="A19" s="3" t="s">
        <v>49</v>
      </c>
      <c r="B19" s="4" t="n">
        <v>12492</v>
      </c>
      <c r="C19" s="4" t="n">
        <v>10086</v>
      </c>
      <c r="D19" s="4" t="n">
        <v>19084</v>
      </c>
    </row>
    <row r="20" spans="1:4">
      <c r="A20" s="3" t="s">
        <v>50</v>
      </c>
      <c r="C20" s="4" t="n">
        <v>8061</v>
      </c>
      <c r="D20" s="4" t="n">
        <v>705247</v>
      </c>
    </row>
    <row r="21" spans="1:4">
      <c r="A21" s="3" t="s">
        <v>51</v>
      </c>
      <c r="B21" s="4" t="n">
        <v>431</v>
      </c>
      <c r="C21" s="4" t="n">
        <v>1167</v>
      </c>
      <c r="D21" s="4" t="n">
        <v>-72777</v>
      </c>
    </row>
    <row r="22" spans="1:4">
      <c r="A22" s="3" t="s">
        <v>52</v>
      </c>
      <c r="B22" s="4" t="n">
        <v>-16</v>
      </c>
      <c r="C22" s="4" t="n">
        <v>-292</v>
      </c>
      <c r="D22" s="4" t="n">
        <v>579</v>
      </c>
    </row>
    <row r="23" spans="1:4">
      <c r="A23" s="3" t="s">
        <v>53</v>
      </c>
      <c r="B23" s="4" t="n">
        <v>-69798</v>
      </c>
      <c r="C23" s="4" t="n">
        <v>-66620</v>
      </c>
      <c r="D23" s="4" t="n">
        <v>524884</v>
      </c>
    </row>
    <row r="24" spans="1:4">
      <c r="A24" s="3" t="s">
        <v>54</v>
      </c>
      <c r="B24" s="4" t="n">
        <v>-47258</v>
      </c>
      <c r="C24" s="4" t="n">
        <v>-311959</v>
      </c>
      <c r="D24" s="4" t="n">
        <v>607207</v>
      </c>
    </row>
    <row r="25" spans="1:4">
      <c r="A25" s="3" t="s">
        <v>55</v>
      </c>
      <c r="B25" s="4" t="n">
        <v>-13065</v>
      </c>
      <c r="C25" s="4" t="n">
        <v>-11797</v>
      </c>
      <c r="D25" s="4" t="n">
        <v>231230</v>
      </c>
    </row>
    <row r="26" spans="1:4">
      <c r="A26" s="3" t="s">
        <v>56</v>
      </c>
      <c r="B26" s="4" t="n">
        <v>-34193</v>
      </c>
      <c r="C26" s="4" t="n">
        <v>-300162</v>
      </c>
      <c r="D26" s="4" t="n">
        <v>375977</v>
      </c>
    </row>
    <row r="27" spans="1:4">
      <c r="A27" s="3" t="s">
        <v>57</v>
      </c>
      <c r="D27" s="4" t="n">
        <v>-1988</v>
      </c>
    </row>
    <row r="28" spans="1:4">
      <c r="A28" s="3" t="s">
        <v>58</v>
      </c>
      <c r="B28" s="7" t="n">
        <v>-34193</v>
      </c>
      <c r="C28" s="7" t="n">
        <v>-300162</v>
      </c>
      <c r="D28" s="7" t="n">
        <v>373989</v>
      </c>
    </row>
    <row r="29" spans="1:4">
      <c r="A29" s="6" t="s">
        <v>59</v>
      </c>
    </row>
    <row r="30" spans="1:4">
      <c r="A30" s="3" t="s">
        <v>60</v>
      </c>
      <c r="B30" s="8" t="n">
        <v>-4.41</v>
      </c>
      <c r="C30" s="8" t="n">
        <v>-34.66</v>
      </c>
      <c r="D30" s="8" t="n">
        <v>43.32</v>
      </c>
    </row>
    <row r="31" spans="1:4">
      <c r="A31" s="3" t="s">
        <v>61</v>
      </c>
      <c r="D31" s="9" t="n">
        <v>-0.23</v>
      </c>
    </row>
    <row r="32" spans="1:4">
      <c r="A32" s="3" t="s">
        <v>62</v>
      </c>
      <c r="B32" s="9" t="n">
        <v>-4.41</v>
      </c>
      <c r="C32" s="9" t="n">
        <v>-34.66</v>
      </c>
      <c r="D32" s="9" t="n">
        <v>43.09</v>
      </c>
    </row>
    <row r="33" spans="1:4">
      <c r="A33" s="6" t="s">
        <v>63</v>
      </c>
    </row>
    <row r="34" spans="1:4">
      <c r="A34" s="3" t="s">
        <v>64</v>
      </c>
      <c r="B34" s="9" t="n">
        <v>-4.41</v>
      </c>
      <c r="C34" s="9" t="n">
        <v>-34.66</v>
      </c>
      <c r="D34" s="9" t="n">
        <v>42.55</v>
      </c>
    </row>
    <row r="35" spans="1:4">
      <c r="A35" s="3" t="s">
        <v>65</v>
      </c>
      <c r="D35" s="9" t="n">
        <v>-0.22</v>
      </c>
    </row>
    <row r="36" spans="1:4">
      <c r="A36" s="3" t="s">
        <v>66</v>
      </c>
      <c r="B36" s="8" t="n">
        <v>-4.41</v>
      </c>
      <c r="C36" s="8" t="n">
        <v>-34.66</v>
      </c>
      <c r="D36" s="8" t="n">
        <v>42.33</v>
      </c>
    </row>
    <row r="37" spans="1:4">
      <c r="A37" s="6" t="s">
        <v>67</v>
      </c>
    </row>
    <row r="38" spans="1:4">
      <c r="A38" s="3" t="s">
        <v>68</v>
      </c>
      <c r="B38" s="4" t="n">
        <v>7750</v>
      </c>
      <c r="C38" s="4" t="n">
        <v>8659</v>
      </c>
      <c r="D38" s="4" t="n">
        <v>8680</v>
      </c>
    </row>
    <row r="39" spans="1:4">
      <c r="A39" s="3" t="s">
        <v>69</v>
      </c>
      <c r="B39" s="4" t="n">
        <v>7750</v>
      </c>
      <c r="C39" s="4" t="n">
        <v>8659</v>
      </c>
      <c r="D39" s="4" t="n">
        <v>883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7</v>
      </c>
      <c r="B1" s="2" t="s">
        <v>1</v>
      </c>
    </row>
    <row r="2" spans="1:2">
      <c r="B2" s="2" t="s">
        <v>2</v>
      </c>
    </row>
    <row r="3" spans="1:2">
      <c r="A3" s="6" t="s">
        <v>217</v>
      </c>
    </row>
    <row r="4" spans="1:2">
      <c r="A4" s="3" t="s">
        <v>217</v>
      </c>
      <c r="B4" s="3"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6" t="s">
        <v>219</v>
      </c>
    </row>
    <row r="4" spans="1:2">
      <c r="A4" s="3" t="s">
        <v>219</v>
      </c>
      <c r="B4" s="3"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0"/>
    <col customWidth="1" max="2" min="2" width="80"/>
  </cols>
  <sheetData>
    <row r="1" spans="1:2">
      <c r="A1" s="1" t="s">
        <v>221</v>
      </c>
      <c r="B1" s="2" t="s">
        <v>1</v>
      </c>
    </row>
    <row r="2" spans="1:2">
      <c r="B2" s="2" t="s">
        <v>2</v>
      </c>
    </row>
    <row r="3" spans="1:2">
      <c r="A3" s="6" t="s">
        <v>197</v>
      </c>
    </row>
    <row r="4" spans="1:2">
      <c r="A4" s="3" t="s">
        <v>222</v>
      </c>
      <c r="B4" s="3" t="s">
        <v>223</v>
      </c>
    </row>
    <row r="5" spans="1:2">
      <c r="A5" s="3" t="s">
        <v>224</v>
      </c>
      <c r="B5" s="3" t="s">
        <v>225</v>
      </c>
    </row>
    <row r="6" spans="1:2">
      <c r="A6" s="3" t="s">
        <v>226</v>
      </c>
      <c r="B6" s="3" t="s">
        <v>227</v>
      </c>
    </row>
    <row r="7" spans="1:2">
      <c r="A7" s="3" t="s">
        <v>228</v>
      </c>
      <c r="B7" s="3" t="s">
        <v>229</v>
      </c>
    </row>
    <row r="8" spans="1:2">
      <c r="A8" s="3" t="s">
        <v>230</v>
      </c>
      <c r="B8" s="3" t="s">
        <v>231</v>
      </c>
    </row>
    <row r="9" spans="1:2">
      <c r="A9" s="3" t="s">
        <v>86</v>
      </c>
      <c r="B9" s="3" t="s">
        <v>232</v>
      </c>
    </row>
    <row r="10" spans="1:2">
      <c r="A10" s="3" t="s">
        <v>233</v>
      </c>
      <c r="B10" s="3" t="s">
        <v>234</v>
      </c>
    </row>
    <row r="11" spans="1:2">
      <c r="A11" s="3" t="s">
        <v>235</v>
      </c>
      <c r="B11" s="3" t="s">
        <v>236</v>
      </c>
    </row>
    <row r="12" spans="1:2">
      <c r="A12" s="3" t="s">
        <v>96</v>
      </c>
      <c r="B12" s="3" t="s">
        <v>237</v>
      </c>
    </row>
    <row r="13" spans="1:2">
      <c r="A13" s="3" t="s">
        <v>238</v>
      </c>
      <c r="B13" s="3" t="s">
        <v>239</v>
      </c>
    </row>
    <row r="14" spans="1:2">
      <c r="A14" s="3" t="s">
        <v>240</v>
      </c>
      <c r="B14" s="3" t="s">
        <v>241</v>
      </c>
    </row>
    <row r="15" spans="1:2">
      <c r="A15" s="3" t="s">
        <v>242</v>
      </c>
      <c r="B15" s="3" t="s">
        <v>243</v>
      </c>
    </row>
    <row r="16" spans="1:2">
      <c r="A16" s="3" t="s">
        <v>244</v>
      </c>
      <c r="B16" s="3" t="s">
        <v>245</v>
      </c>
    </row>
    <row r="17" spans="1:2">
      <c r="A17" s="3" t="s">
        <v>246</v>
      </c>
      <c r="B17" s="3" t="s">
        <v>247</v>
      </c>
    </row>
    <row r="18" spans="1:2">
      <c r="A18" s="3" t="s">
        <v>248</v>
      </c>
      <c r="B18" s="3" t="s">
        <v>249</v>
      </c>
    </row>
    <row r="19" spans="1:2">
      <c r="A19" s="3" t="s">
        <v>250</v>
      </c>
      <c r="B19" s="3" t="s">
        <v>251</v>
      </c>
    </row>
    <row r="20" spans="1:2">
      <c r="A20" s="3" t="s">
        <v>252</v>
      </c>
      <c r="B20" s="3"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54</v>
      </c>
      <c r="B1" s="2" t="s">
        <v>1</v>
      </c>
    </row>
    <row r="2" spans="1:2">
      <c r="B2" s="2" t="s">
        <v>2</v>
      </c>
    </row>
    <row r="3" spans="1:2">
      <c r="A3" s="6" t="s">
        <v>197</v>
      </c>
    </row>
    <row r="4" spans="1:2">
      <c r="A4" s="3" t="s">
        <v>255</v>
      </c>
      <c r="B4" s="3" t="s">
        <v>256</v>
      </c>
    </row>
    <row r="5" spans="1:2">
      <c r="A5" s="3" t="s">
        <v>257</v>
      </c>
      <c r="B5" s="3" t="s">
        <v>258</v>
      </c>
    </row>
    <row r="6" spans="1:2">
      <c r="A6" s="3" t="s">
        <v>259</v>
      </c>
      <c r="B6" s="3" t="s">
        <v>260</v>
      </c>
    </row>
    <row r="7" spans="1:2">
      <c r="A7" s="3" t="s">
        <v>261</v>
      </c>
      <c r="B7" s="3" t="s">
        <v>262</v>
      </c>
    </row>
    <row r="8" spans="1:2">
      <c r="A8" s="3" t="s">
        <v>263</v>
      </c>
      <c r="B8" s="3"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6" t="s">
        <v>199</v>
      </c>
    </row>
    <row r="4" spans="1:2">
      <c r="A4" s="3" t="s">
        <v>266</v>
      </c>
      <c r="B4" s="3"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6" t="s">
        <v>201</v>
      </c>
    </row>
    <row r="4" spans="1:2">
      <c r="A4" s="3" t="s">
        <v>269</v>
      </c>
      <c r="B4" s="3" t="s">
        <v>270</v>
      </c>
    </row>
    <row r="5" spans="1:2">
      <c r="A5" s="3" t="s">
        <v>271</v>
      </c>
      <c r="B5" s="3" t="s">
        <v>272</v>
      </c>
    </row>
    <row r="6" spans="1:2">
      <c r="A6" s="3" t="s">
        <v>273</v>
      </c>
      <c r="B6" s="3" t="s">
        <v>274</v>
      </c>
    </row>
    <row r="7" spans="1:2">
      <c r="A7" s="3" t="s">
        <v>275</v>
      </c>
      <c r="B7" s="3" t="s">
        <v>276</v>
      </c>
    </row>
    <row r="8" spans="1:2">
      <c r="A8" s="3" t="s">
        <v>277</v>
      </c>
      <c r="B8" s="3"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6" t="s">
        <v>203</v>
      </c>
    </row>
    <row r="4" spans="1:2">
      <c r="A4" s="3" t="s">
        <v>280</v>
      </c>
      <c r="B4" s="3" t="s">
        <v>281</v>
      </c>
    </row>
    <row r="5" spans="1:2">
      <c r="A5" s="3" t="s">
        <v>282</v>
      </c>
      <c r="B5" s="3" t="s">
        <v>283</v>
      </c>
    </row>
    <row r="6" spans="1:2">
      <c r="A6" s="3" t="s">
        <v>284</v>
      </c>
      <c r="B6" s="3"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86</v>
      </c>
      <c r="B1" s="2" t="s">
        <v>1</v>
      </c>
    </row>
    <row r="2" spans="1:2">
      <c r="B2" s="2" t="s">
        <v>2</v>
      </c>
    </row>
    <row r="3" spans="1:2">
      <c r="A3" s="6" t="s">
        <v>205</v>
      </c>
    </row>
    <row r="4" spans="1:2">
      <c r="A4" s="3" t="s">
        <v>287</v>
      </c>
      <c r="B4" s="3" t="s">
        <v>288</v>
      </c>
    </row>
    <row r="5" spans="1:2">
      <c r="A5" s="3" t="s">
        <v>289</v>
      </c>
      <c r="B5" s="3" t="s">
        <v>290</v>
      </c>
    </row>
    <row r="6" spans="1:2">
      <c r="A6" s="3" t="s">
        <v>291</v>
      </c>
      <c r="B6" s="3"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6" t="s">
        <v>207</v>
      </c>
    </row>
    <row r="4" spans="1:2">
      <c r="A4" s="3" t="s">
        <v>294</v>
      </c>
      <c r="B4" s="3" t="s">
        <v>295</v>
      </c>
    </row>
    <row r="5" spans="1:2">
      <c r="A5" s="3" t="s">
        <v>296</v>
      </c>
      <c r="B5" s="3" t="s">
        <v>297</v>
      </c>
    </row>
    <row r="6" spans="1:2">
      <c r="A6" s="3" t="s">
        <v>298</v>
      </c>
      <c r="B6" s="3" t="s">
        <v>299</v>
      </c>
    </row>
    <row r="7" spans="1:2">
      <c r="A7" s="3" t="s">
        <v>300</v>
      </c>
      <c r="B7" s="3" t="s">
        <v>301</v>
      </c>
    </row>
    <row r="8" spans="1:2">
      <c r="A8" s="3" t="s">
        <v>302</v>
      </c>
      <c r="B8" s="3"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6" t="s">
        <v>209</v>
      </c>
    </row>
    <row r="4" spans="1:2">
      <c r="A4" s="3" t="s">
        <v>305</v>
      </c>
      <c r="B4" s="3" t="s">
        <v>306</v>
      </c>
    </row>
    <row r="5" spans="1:2">
      <c r="A5" s="3" t="s">
        <v>307</v>
      </c>
      <c r="B5" s="3" t="s">
        <v>308</v>
      </c>
    </row>
    <row r="6" spans="1:2">
      <c r="A6" s="3" t="s">
        <v>309</v>
      </c>
      <c r="B6" s="3" t="s">
        <v>310</v>
      </c>
    </row>
    <row r="7" spans="1:2">
      <c r="A7" s="3" t="s">
        <v>311</v>
      </c>
      <c r="B7" s="3" t="s">
        <v>312</v>
      </c>
    </row>
    <row r="8" spans="1:2">
      <c r="A8" s="3" t="s">
        <v>313</v>
      </c>
      <c r="B8" s="3" t="s">
        <v>314</v>
      </c>
    </row>
    <row r="9" spans="1:2">
      <c r="A9" s="3" t="s">
        <v>315</v>
      </c>
      <c r="B9" s="3" t="s">
        <v>316</v>
      </c>
    </row>
    <row r="10" spans="1:2">
      <c r="A10" s="3" t="s">
        <v>317</v>
      </c>
      <c r="B10" s="3" t="s">
        <v>318</v>
      </c>
    </row>
    <row r="11" spans="1:2">
      <c r="A11" s="3" t="s">
        <v>319</v>
      </c>
      <c r="B11" s="3" t="s">
        <v>320</v>
      </c>
    </row>
    <row r="12" spans="1:2">
      <c r="A12" s="3" t="s">
        <v>321</v>
      </c>
      <c r="B12" s="3"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1</v>
      </c>
      <c r="D2" s="2" t="s">
        <v>32</v>
      </c>
    </row>
    <row r="3" spans="1:4">
      <c r="A3" s="6" t="s">
        <v>71</v>
      </c>
    </row>
    <row r="4" spans="1:4">
      <c r="A4" s="3" t="s">
        <v>58</v>
      </c>
      <c r="B4" s="7" t="n">
        <v>-34193</v>
      </c>
      <c r="C4" s="7" t="n">
        <v>-300162</v>
      </c>
      <c r="D4" s="7" t="n">
        <v>373989</v>
      </c>
    </row>
    <row r="5" spans="1:4">
      <c r="A5" s="6" t="s">
        <v>72</v>
      </c>
    </row>
    <row r="6" spans="1:4">
      <c r="A6" s="3" t="s">
        <v>73</v>
      </c>
      <c r="B6" s="4" t="n">
        <v>-38550</v>
      </c>
      <c r="C6" s="4" t="n">
        <v>-4404</v>
      </c>
      <c r="D6" s="4" t="n">
        <v>-110883</v>
      </c>
    </row>
    <row r="7" spans="1:4">
      <c r="A7" s="6" t="s">
        <v>74</v>
      </c>
    </row>
    <row r="8" spans="1:4">
      <c r="A8" s="3" t="s">
        <v>75</v>
      </c>
      <c r="B8" s="4" t="n">
        <v>-1157</v>
      </c>
      <c r="C8" s="4" t="n">
        <v>-801</v>
      </c>
      <c r="D8" s="4" t="n">
        <v>-819</v>
      </c>
    </row>
    <row r="9" spans="1:4">
      <c r="A9" s="3" t="s">
        <v>76</v>
      </c>
      <c r="B9" s="4" t="n">
        <v>-39707</v>
      </c>
      <c r="C9" s="4" t="n">
        <v>-5205</v>
      </c>
      <c r="D9" s="4" t="n">
        <v>-111702</v>
      </c>
    </row>
    <row r="10" spans="1:4">
      <c r="A10" s="3" t="s">
        <v>77</v>
      </c>
      <c r="B10" s="7" t="n">
        <v>-73900</v>
      </c>
      <c r="C10" s="7" t="n">
        <v>-305367</v>
      </c>
      <c r="D10" s="7" t="n">
        <v>26228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6" t="s">
        <v>211</v>
      </c>
    </row>
    <row r="4" spans="1:2">
      <c r="A4" s="3" t="s">
        <v>324</v>
      </c>
      <c r="B4" s="3"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6</v>
      </c>
      <c r="B1" s="2" t="s">
        <v>1</v>
      </c>
    </row>
    <row r="2" spans="1:2">
      <c r="B2" s="2" t="s">
        <v>2</v>
      </c>
    </row>
    <row r="3" spans="1:2">
      <c r="A3" s="6" t="s">
        <v>213</v>
      </c>
    </row>
    <row r="4" spans="1:2">
      <c r="A4" s="3" t="s">
        <v>327</v>
      </c>
      <c r="B4" s="3"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6" t="s">
        <v>215</v>
      </c>
    </row>
    <row r="4" spans="1:2">
      <c r="A4" s="3" t="s">
        <v>330</v>
      </c>
      <c r="B4" s="3" t="s">
        <v>331</v>
      </c>
    </row>
    <row r="5" spans="1:2">
      <c r="A5" s="3" t="s">
        <v>332</v>
      </c>
      <c r="B5" s="3" t="s">
        <v>333</v>
      </c>
    </row>
    <row r="6" spans="1:2">
      <c r="A6" s="3" t="s">
        <v>334</v>
      </c>
      <c r="B6" s="3" t="s">
        <v>335</v>
      </c>
    </row>
    <row r="7" spans="1:2">
      <c r="A7" s="3" t="s">
        <v>336</v>
      </c>
      <c r="B7" s="3"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8</v>
      </c>
      <c r="B1" s="2" t="s">
        <v>1</v>
      </c>
    </row>
    <row r="2" spans="1:2">
      <c r="B2" s="2" t="s">
        <v>2</v>
      </c>
    </row>
    <row r="3" spans="1:2">
      <c r="A3" s="6" t="s">
        <v>217</v>
      </c>
    </row>
    <row r="4" spans="1:2">
      <c r="A4" s="3" t="s">
        <v>339</v>
      </c>
      <c r="B4" s="3"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7"/>
    <col customWidth="1" max="2" min="2" width="21"/>
    <col customWidth="1" max="3" min="3" width="14"/>
    <col customWidth="1" max="4" min="4" width="14"/>
    <col customWidth="1" max="5" min="5" width="25"/>
  </cols>
  <sheetData>
    <row r="1" spans="1:5">
      <c r="A1" s="1" t="s">
        <v>341</v>
      </c>
      <c r="B1" s="2" t="s">
        <v>1</v>
      </c>
    </row>
    <row r="2" spans="1:5">
      <c r="B2" s="2" t="s">
        <v>342</v>
      </c>
      <c r="C2" s="2" t="s">
        <v>32</v>
      </c>
      <c r="D2" s="2" t="s">
        <v>343</v>
      </c>
      <c r="E2" s="2" t="s">
        <v>344</v>
      </c>
    </row>
    <row r="3" spans="1:5">
      <c r="A3" s="6" t="s">
        <v>345</v>
      </c>
    </row>
    <row r="4" spans="1:5">
      <c r="A4" s="3" t="s">
        <v>346</v>
      </c>
      <c r="E4" s="4" t="n">
        <v>30</v>
      </c>
    </row>
    <row r="5" spans="1:5">
      <c r="A5" s="3" t="s">
        <v>347</v>
      </c>
      <c r="E5" s="4" t="n">
        <v>29</v>
      </c>
    </row>
    <row r="6" spans="1:5">
      <c r="A6" s="3" t="s">
        <v>348</v>
      </c>
      <c r="E6" s="4" t="n">
        <v>14</v>
      </c>
    </row>
    <row r="7" spans="1:5">
      <c r="A7" s="3" t="s">
        <v>349</v>
      </c>
      <c r="B7" s="3" t="s">
        <v>350</v>
      </c>
      <c r="C7" s="3" t="s">
        <v>350</v>
      </c>
      <c r="D7" s="3" t="s">
        <v>350</v>
      </c>
    </row>
    <row r="8" spans="1:5">
      <c r="A8" s="6" t="s">
        <v>351</v>
      </c>
    </row>
    <row r="9" spans="1:5">
      <c r="A9" s="3" t="s">
        <v>352</v>
      </c>
      <c r="B9" s="7" t="n">
        <v>729800</v>
      </c>
      <c r="E9" s="7" t="n">
        <v>844000</v>
      </c>
    </row>
    <row r="10" spans="1:5">
      <c r="A10" s="3" t="s">
        <v>353</v>
      </c>
      <c r="B10" s="7" t="n">
        <v>905425</v>
      </c>
      <c r="E10" s="7" t="n">
        <v>846164</v>
      </c>
    </row>
    <row r="11" spans="1:5">
      <c r="A11" s="3" t="s">
        <v>354</v>
      </c>
    </row>
    <row r="12" spans="1:5">
      <c r="A12" s="6" t="s">
        <v>345</v>
      </c>
    </row>
    <row r="13" spans="1:5">
      <c r="A13" s="3" t="s">
        <v>355</v>
      </c>
      <c r="E13" s="3" t="s">
        <v>356</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0"/>
  </cols>
  <sheetData>
    <row r="1" spans="1:2">
      <c r="A1" s="1" t="s">
        <v>357</v>
      </c>
      <c r="B1" s="2" t="s">
        <v>358</v>
      </c>
    </row>
    <row r="2" spans="1:2">
      <c r="A2" s="6" t="s">
        <v>224</v>
      </c>
    </row>
    <row r="3" spans="1:2">
      <c r="A3" s="3" t="s">
        <v>359</v>
      </c>
      <c r="B3" s="4" t="n">
        <v>0</v>
      </c>
    </row>
    <row r="4" spans="1:2">
      <c r="A4" s="3" t="s">
        <v>27</v>
      </c>
    </row>
    <row r="5" spans="1:2">
      <c r="A5" s="6" t="s">
        <v>224</v>
      </c>
    </row>
    <row r="6" spans="1:2">
      <c r="A6" s="3" t="s">
        <v>360</v>
      </c>
      <c r="B6" s="10" t="n">
        <v>0.1</v>
      </c>
    </row>
    <row r="7" spans="1:2">
      <c r="A7" s="3" t="s">
        <v>29</v>
      </c>
    </row>
    <row r="8" spans="1:2">
      <c r="A8" s="6" t="s">
        <v>224</v>
      </c>
    </row>
    <row r="9" spans="1:2">
      <c r="A9" s="3" t="s">
        <v>360</v>
      </c>
      <c r="B9" s="10" t="n">
        <v>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61</v>
      </c>
      <c r="B1" s="2" t="s">
        <v>1</v>
      </c>
    </row>
    <row r="2" spans="1:4">
      <c r="B2" s="2" t="s">
        <v>2</v>
      </c>
      <c r="C2" s="2" t="s">
        <v>31</v>
      </c>
      <c r="D2" s="2" t="s">
        <v>32</v>
      </c>
    </row>
    <row r="3" spans="1:4">
      <c r="A3" s="6" t="s">
        <v>362</v>
      </c>
    </row>
    <row r="4" spans="1:4">
      <c r="A4" s="3" t="s">
        <v>363</v>
      </c>
      <c r="B4" s="7" t="n">
        <v>4451</v>
      </c>
      <c r="C4" s="7" t="n">
        <v>5900</v>
      </c>
      <c r="D4" s="7" t="n">
        <v>6040</v>
      </c>
    </row>
    <row r="5" spans="1:4">
      <c r="A5" s="3" t="s">
        <v>364</v>
      </c>
      <c r="B5" s="4" t="n">
        <v>10137</v>
      </c>
      <c r="C5" s="4" t="n">
        <v>8181</v>
      </c>
      <c r="D5" s="4" t="n">
        <v>9305</v>
      </c>
    </row>
    <row r="6" spans="1:4">
      <c r="A6" s="3" t="s">
        <v>365</v>
      </c>
      <c r="B6" s="4" t="n">
        <v>-11334</v>
      </c>
      <c r="C6" s="4" t="n">
        <v>-9630</v>
      </c>
      <c r="D6" s="4" t="n">
        <v>-9229</v>
      </c>
    </row>
    <row r="7" spans="1:4">
      <c r="A7" s="3" t="s">
        <v>366</v>
      </c>
      <c r="D7" s="4" t="n">
        <v>-216</v>
      </c>
    </row>
    <row r="8" spans="1:4">
      <c r="A8" s="3" t="s">
        <v>367</v>
      </c>
      <c r="B8" s="7" t="n">
        <v>3254</v>
      </c>
      <c r="C8" s="7" t="n">
        <v>4451</v>
      </c>
      <c r="D8" s="4" t="n">
        <v>5900</v>
      </c>
    </row>
    <row r="9" spans="1:4">
      <c r="A9" s="6" t="s">
        <v>86</v>
      </c>
    </row>
    <row r="10" spans="1:4">
      <c r="A10" s="3" t="s">
        <v>368</v>
      </c>
      <c r="D10" s="7" t="n">
        <v>2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8"/>
    <col customWidth="1" max="2" min="2" width="32"/>
    <col customWidth="1" max="3" min="3" width="21"/>
    <col customWidth="1" max="4" min="4" width="21"/>
  </cols>
  <sheetData>
    <row r="1" spans="1:4">
      <c r="A1" s="1" t="s">
        <v>369</v>
      </c>
      <c r="B1" s="2" t="s">
        <v>1</v>
      </c>
    </row>
    <row r="2" spans="1:4">
      <c r="B2" s="2" t="s">
        <v>370</v>
      </c>
      <c r="C2" s="2" t="s">
        <v>342</v>
      </c>
      <c r="D2" s="2" t="s">
        <v>371</v>
      </c>
    </row>
    <row r="3" spans="1:4">
      <c r="A3" s="6" t="s">
        <v>372</v>
      </c>
    </row>
    <row r="4" spans="1:4">
      <c r="A4" s="3" t="s">
        <v>373</v>
      </c>
      <c r="B4" s="7" t="n">
        <v>960356</v>
      </c>
      <c r="C4" s="7" t="n">
        <v>1073519</v>
      </c>
    </row>
    <row r="5" spans="1:4">
      <c r="A5" s="3" t="s">
        <v>374</v>
      </c>
      <c r="B5" s="4" t="n">
        <v>-662850</v>
      </c>
      <c r="C5" s="4" t="n">
        <v>-709300</v>
      </c>
    </row>
    <row r="6" spans="1:4">
      <c r="A6" s="3" t="s">
        <v>90</v>
      </c>
      <c r="B6" s="4" t="n">
        <v>297506</v>
      </c>
      <c r="C6" s="4" t="n">
        <v>364219</v>
      </c>
    </row>
    <row r="7" spans="1:4">
      <c r="A7" s="3" t="s">
        <v>375</v>
      </c>
      <c r="B7" s="4" t="n">
        <v>41500</v>
      </c>
      <c r="C7" s="4" t="n">
        <v>53200</v>
      </c>
      <c r="D7" s="7" t="n">
        <v>60700</v>
      </c>
    </row>
    <row r="8" spans="1:4">
      <c r="A8" s="3" t="s">
        <v>376</v>
      </c>
      <c r="B8" s="7" t="n">
        <v>7000</v>
      </c>
      <c r="C8" s="4" t="n">
        <v>10300</v>
      </c>
      <c r="D8" s="4" t="n">
        <v>13500</v>
      </c>
    </row>
    <row r="9" spans="1:4">
      <c r="A9" s="3" t="s">
        <v>377</v>
      </c>
      <c r="B9" s="4" t="n">
        <v>2</v>
      </c>
    </row>
    <row r="10" spans="1:4">
      <c r="A10" s="3" t="s">
        <v>378</v>
      </c>
      <c r="B10" s="4" t="n">
        <v>1</v>
      </c>
    </row>
    <row r="11" spans="1:4">
      <c r="A11" s="3" t="s">
        <v>379</v>
      </c>
      <c r="B11" s="7" t="n">
        <v>300</v>
      </c>
    </row>
    <row r="12" spans="1:4">
      <c r="A12" s="6" t="s">
        <v>380</v>
      </c>
    </row>
    <row r="13" spans="1:4">
      <c r="A13" s="3" t="s">
        <v>381</v>
      </c>
      <c r="B13" s="4" t="n">
        <v>2</v>
      </c>
    </row>
    <row r="14" spans="1:4">
      <c r="A14" s="6" t="s">
        <v>382</v>
      </c>
    </row>
    <row r="15" spans="1:4">
      <c r="A15" s="3" t="s">
        <v>383</v>
      </c>
      <c r="B15" s="7" t="n">
        <v>0</v>
      </c>
      <c r="C15" s="4" t="n">
        <v>290941</v>
      </c>
      <c r="D15" s="4" t="n">
        <v>0</v>
      </c>
    </row>
    <row r="16" spans="1:4">
      <c r="A16" s="3" t="s">
        <v>384</v>
      </c>
      <c r="D16" s="4" t="n">
        <v>5200</v>
      </c>
    </row>
    <row r="17" spans="1:4">
      <c r="A17" s="3" t="s">
        <v>385</v>
      </c>
      <c r="B17" s="7" t="n">
        <v>0</v>
      </c>
      <c r="C17" s="4" t="n">
        <v>0</v>
      </c>
      <c r="D17" s="7" t="n">
        <v>0</v>
      </c>
    </row>
    <row r="18" spans="1:4">
      <c r="A18" s="6" t="s">
        <v>242</v>
      </c>
    </row>
    <row r="19" spans="1:4">
      <c r="A19" s="3" t="s">
        <v>386</v>
      </c>
      <c r="B19" s="4" t="n">
        <v>2</v>
      </c>
    </row>
    <row r="20" spans="1:4">
      <c r="A20" s="6" t="s">
        <v>351</v>
      </c>
    </row>
    <row r="21" spans="1:4">
      <c r="A21" s="3" t="s">
        <v>387</v>
      </c>
      <c r="B21" s="7" t="n">
        <v>844000</v>
      </c>
      <c r="C21" s="4" t="n">
        <v>729800</v>
      </c>
    </row>
    <row r="22" spans="1:4">
      <c r="A22" s="3" t="s">
        <v>388</v>
      </c>
      <c r="B22" s="4" t="n">
        <v>846164</v>
      </c>
      <c r="C22" s="4" t="n">
        <v>905425</v>
      </c>
    </row>
    <row r="23" spans="1:4">
      <c r="A23" s="3" t="s">
        <v>389</v>
      </c>
    </row>
    <row r="24" spans="1:4">
      <c r="A24" s="6" t="s">
        <v>372</v>
      </c>
    </row>
    <row r="25" spans="1:4">
      <c r="A25" s="3" t="s">
        <v>373</v>
      </c>
      <c r="B25" s="4" t="n">
        <v>50844</v>
      </c>
      <c r="C25" s="4" t="n">
        <v>85721</v>
      </c>
    </row>
    <row r="26" spans="1:4">
      <c r="A26" s="3" t="s">
        <v>390</v>
      </c>
    </row>
    <row r="27" spans="1:4">
      <c r="A27" s="6" t="s">
        <v>372</v>
      </c>
    </row>
    <row r="28" spans="1:4">
      <c r="A28" s="3" t="s">
        <v>373</v>
      </c>
      <c r="B28" s="7" t="n">
        <v>314018</v>
      </c>
      <c r="C28" s="4" t="n">
        <v>332502</v>
      </c>
    </row>
    <row r="29" spans="1:4">
      <c r="A29" s="3" t="s">
        <v>391</v>
      </c>
    </row>
    <row r="30" spans="1:4">
      <c r="A30" s="6" t="s">
        <v>372</v>
      </c>
    </row>
    <row r="31" spans="1:4">
      <c r="A31" s="3" t="s">
        <v>392</v>
      </c>
      <c r="B31" s="3" t="s">
        <v>393</v>
      </c>
    </row>
    <row r="32" spans="1:4">
      <c r="A32" s="3" t="s">
        <v>394</v>
      </c>
    </row>
    <row r="33" spans="1:4">
      <c r="A33" s="6" t="s">
        <v>372</v>
      </c>
    </row>
    <row r="34" spans="1:4">
      <c r="A34" s="3" t="s">
        <v>392</v>
      </c>
      <c r="B34" s="3" t="s">
        <v>395</v>
      </c>
    </row>
    <row r="35" spans="1:4">
      <c r="A35" s="3" t="s">
        <v>396</v>
      </c>
    </row>
    <row r="36" spans="1:4">
      <c r="A36" s="6" t="s">
        <v>372</v>
      </c>
    </row>
    <row r="37" spans="1:4">
      <c r="A37" s="3" t="s">
        <v>373</v>
      </c>
      <c r="B37" s="7" t="n">
        <v>594005</v>
      </c>
      <c r="C37" s="4" t="n">
        <v>648206</v>
      </c>
    </row>
    <row r="38" spans="1:4">
      <c r="A38" s="3" t="s">
        <v>397</v>
      </c>
    </row>
    <row r="39" spans="1:4">
      <c r="A39" s="6" t="s">
        <v>372</v>
      </c>
    </row>
    <row r="40" spans="1:4">
      <c r="A40" s="3" t="s">
        <v>392</v>
      </c>
      <c r="B40" s="3" t="s">
        <v>398</v>
      </c>
    </row>
    <row r="41" spans="1:4">
      <c r="A41" s="3" t="s">
        <v>399</v>
      </c>
    </row>
    <row r="42" spans="1:4">
      <c r="A42" s="6" t="s">
        <v>372</v>
      </c>
    </row>
    <row r="43" spans="1:4">
      <c r="A43" s="3" t="s">
        <v>392</v>
      </c>
      <c r="B43" s="3" t="s">
        <v>400</v>
      </c>
    </row>
    <row r="44" spans="1:4">
      <c r="A44" s="3" t="s">
        <v>401</v>
      </c>
    </row>
    <row r="45" spans="1:4">
      <c r="A45" s="6" t="s">
        <v>372</v>
      </c>
    </row>
    <row r="46" spans="1:4">
      <c r="A46" s="3" t="s">
        <v>373</v>
      </c>
      <c r="B46" s="7" t="n">
        <v>1489</v>
      </c>
      <c r="C46" s="7" t="n">
        <v>7090</v>
      </c>
    </row>
    <row r="47" spans="1:4">
      <c r="A47" s="3" t="s">
        <v>402</v>
      </c>
    </row>
    <row r="48" spans="1:4">
      <c r="A48" s="6" t="s">
        <v>372</v>
      </c>
    </row>
    <row r="49" spans="1:4">
      <c r="A49" s="3" t="s">
        <v>392</v>
      </c>
      <c r="B49" s="3" t="s">
        <v>403</v>
      </c>
    </row>
    <row r="50" spans="1:4">
      <c r="A50" s="3" t="s">
        <v>404</v>
      </c>
    </row>
    <row r="51" spans="1:4">
      <c r="A51" s="6" t="s">
        <v>372</v>
      </c>
    </row>
    <row r="52" spans="1:4">
      <c r="A52" s="3" t="s">
        <v>392</v>
      </c>
      <c r="B52" s="3" t="s">
        <v>400</v>
      </c>
    </row>
    <row r="53" spans="1:4">
      <c r="A53" s="3" t="s">
        <v>405</v>
      </c>
    </row>
    <row r="54" spans="1:4">
      <c r="A54" s="6" t="s">
        <v>372</v>
      </c>
    </row>
    <row r="55" spans="1:4">
      <c r="A55" s="3" t="s">
        <v>392</v>
      </c>
      <c r="B55" s="3" t="s">
        <v>398</v>
      </c>
    </row>
    <row r="56" spans="1:4">
      <c r="A56" s="3" t="s">
        <v>406</v>
      </c>
    </row>
    <row r="57" spans="1:4">
      <c r="A57" s="6" t="s">
        <v>372</v>
      </c>
    </row>
    <row r="58" spans="1:4">
      <c r="A58" s="3" t="s">
        <v>392</v>
      </c>
      <c r="B58" s="3" t="s">
        <v>40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8</v>
      </c>
      <c r="B1" s="2" t="s">
        <v>409</v>
      </c>
      <c r="J1" s="2" t="s">
        <v>1</v>
      </c>
    </row>
    <row r="2" spans="1:12">
      <c r="B2" s="2" t="s">
        <v>2</v>
      </c>
      <c r="C2" s="2" t="s">
        <v>410</v>
      </c>
      <c r="D2" s="2" t="s">
        <v>411</v>
      </c>
      <c r="E2" s="2" t="s">
        <v>412</v>
      </c>
      <c r="F2" s="2" t="s">
        <v>31</v>
      </c>
      <c r="G2" s="2" t="s">
        <v>413</v>
      </c>
      <c r="H2" s="2" t="s">
        <v>414</v>
      </c>
      <c r="I2" s="2" t="s">
        <v>415</v>
      </c>
      <c r="J2" s="2" t="s">
        <v>2</v>
      </c>
      <c r="K2" s="2" t="s">
        <v>31</v>
      </c>
      <c r="L2" s="2" t="s">
        <v>32</v>
      </c>
    </row>
    <row r="3" spans="1:12">
      <c r="A3" s="6" t="s">
        <v>180</v>
      </c>
    </row>
    <row r="4" spans="1:12">
      <c r="A4" s="3" t="s">
        <v>416</v>
      </c>
      <c r="E4" s="7" t="n">
        <v>-421808</v>
      </c>
      <c r="I4" s="7" t="n">
        <v>-416603</v>
      </c>
      <c r="J4" s="7" t="n">
        <v>-421808</v>
      </c>
      <c r="K4" s="7" t="n">
        <v>-416603</v>
      </c>
    </row>
    <row r="5" spans="1:12">
      <c r="A5" s="3" t="s">
        <v>417</v>
      </c>
      <c r="J5" s="4" t="n">
        <v>-1157</v>
      </c>
      <c r="K5" s="4" t="n">
        <v>-801</v>
      </c>
    </row>
    <row r="6" spans="1:12">
      <c r="A6" s="3" t="s">
        <v>418</v>
      </c>
      <c r="J6" s="4" t="n">
        <v>-38550</v>
      </c>
      <c r="K6" s="4" t="n">
        <v>-4404</v>
      </c>
    </row>
    <row r="7" spans="1:12">
      <c r="A7" s="3" t="s">
        <v>76</v>
      </c>
      <c r="J7" s="4" t="n">
        <v>-39707</v>
      </c>
      <c r="K7" s="4" t="n">
        <v>-5205</v>
      </c>
      <c r="L7" s="7" t="n">
        <v>-111702</v>
      </c>
    </row>
    <row r="8" spans="1:12">
      <c r="A8" s="3" t="s">
        <v>419</v>
      </c>
      <c r="B8" s="7" t="n">
        <v>-461515</v>
      </c>
      <c r="F8" s="7" t="n">
        <v>-421808</v>
      </c>
      <c r="J8" s="4" t="n">
        <v>-461515</v>
      </c>
      <c r="K8" s="4" t="n">
        <v>-421808</v>
      </c>
      <c r="L8" s="4" t="n">
        <v>-416603</v>
      </c>
    </row>
    <row r="9" spans="1:12">
      <c r="A9" s="6" t="s">
        <v>420</v>
      </c>
    </row>
    <row r="10" spans="1:12">
      <c r="A10" s="3" t="s">
        <v>39</v>
      </c>
      <c r="J10" s="4" t="n">
        <v>383673</v>
      </c>
      <c r="K10" s="4" t="n">
        <v>395449</v>
      </c>
      <c r="L10" s="4" t="n">
        <v>411881</v>
      </c>
    </row>
    <row r="11" spans="1:12">
      <c r="A11" s="3" t="s">
        <v>421</v>
      </c>
      <c r="J11" s="4" t="n">
        <v>-13065</v>
      </c>
      <c r="K11" s="4" t="n">
        <v>-11797</v>
      </c>
      <c r="L11" s="4" t="n">
        <v>231230</v>
      </c>
    </row>
    <row r="12" spans="1:12">
      <c r="A12" s="3" t="s">
        <v>422</v>
      </c>
      <c r="B12" s="4" t="n">
        <v>-3086</v>
      </c>
      <c r="C12" s="7" t="n">
        <v>9804</v>
      </c>
      <c r="D12" s="7" t="n">
        <v>14734</v>
      </c>
      <c r="E12" s="4" t="n">
        <v>12741</v>
      </c>
      <c r="F12" s="4" t="n">
        <v>-8830</v>
      </c>
      <c r="G12" s="7" t="n">
        <v>1149</v>
      </c>
      <c r="H12" s="7" t="n">
        <v>296497</v>
      </c>
      <c r="I12" s="4" t="n">
        <v>11346</v>
      </c>
      <c r="J12" s="4" t="n">
        <v>34193</v>
      </c>
      <c r="K12" s="4" t="n">
        <v>300162</v>
      </c>
      <c r="L12" s="4" t="n">
        <v>-373989</v>
      </c>
    </row>
    <row r="13" spans="1:12">
      <c r="A13" s="3" t="s">
        <v>423</v>
      </c>
    </row>
    <row r="14" spans="1:12">
      <c r="A14" s="6" t="s">
        <v>180</v>
      </c>
    </row>
    <row r="15" spans="1:12">
      <c r="A15" s="3" t="s">
        <v>416</v>
      </c>
      <c r="E15" s="4" t="n">
        <v>-411956</v>
      </c>
      <c r="I15" s="4" t="n">
        <v>-407552</v>
      </c>
      <c r="J15" s="4" t="n">
        <v>-411956</v>
      </c>
      <c r="K15" s="4" t="n">
        <v>-407552</v>
      </c>
    </row>
    <row r="16" spans="1:12">
      <c r="A16" s="3" t="s">
        <v>418</v>
      </c>
      <c r="J16" s="4" t="n">
        <v>-38550</v>
      </c>
      <c r="K16" s="4" t="n">
        <v>-4404</v>
      </c>
    </row>
    <row r="17" spans="1:12">
      <c r="A17" s="3" t="s">
        <v>76</v>
      </c>
      <c r="J17" s="4" t="n">
        <v>-38550</v>
      </c>
      <c r="K17" s="4" t="n">
        <v>-4404</v>
      </c>
    </row>
    <row r="18" spans="1:12">
      <c r="A18" s="3" t="s">
        <v>419</v>
      </c>
      <c r="B18" s="4" t="n">
        <v>-450506</v>
      </c>
      <c r="F18" s="4" t="n">
        <v>-411956</v>
      </c>
      <c r="J18" s="4" t="n">
        <v>-450506</v>
      </c>
      <c r="K18" s="4" t="n">
        <v>-411956</v>
      </c>
      <c r="L18" s="4" t="n">
        <v>-407552</v>
      </c>
    </row>
    <row r="19" spans="1:12">
      <c r="A19" s="3" t="s">
        <v>424</v>
      </c>
    </row>
    <row r="20" spans="1:12">
      <c r="A20" s="6" t="s">
        <v>420</v>
      </c>
    </row>
    <row r="21" spans="1:12">
      <c r="A21" s="3" t="s">
        <v>39</v>
      </c>
      <c r="J21" s="4" t="n">
        <v>-64250</v>
      </c>
      <c r="K21" s="4" t="n">
        <v>-7340</v>
      </c>
    </row>
    <row r="22" spans="1:12">
      <c r="A22" s="3" t="s">
        <v>421</v>
      </c>
      <c r="J22" s="4" t="n">
        <v>25700</v>
      </c>
      <c r="K22" s="4" t="n">
        <v>2936</v>
      </c>
    </row>
    <row r="23" spans="1:12">
      <c r="A23" s="3" t="s">
        <v>422</v>
      </c>
      <c r="J23" s="4" t="n">
        <v>-38550</v>
      </c>
      <c r="K23" s="4" t="n">
        <v>-4404</v>
      </c>
    </row>
    <row r="24" spans="1:12">
      <c r="A24" s="3" t="s">
        <v>425</v>
      </c>
    </row>
    <row r="25" spans="1:12">
      <c r="A25" s="6" t="s">
        <v>180</v>
      </c>
    </row>
    <row r="26" spans="1:12">
      <c r="A26" s="3" t="s">
        <v>416</v>
      </c>
      <c r="E26" s="7" t="n">
        <v>-9852</v>
      </c>
      <c r="I26" s="7" t="n">
        <v>-9051</v>
      </c>
      <c r="J26" s="4" t="n">
        <v>-9852</v>
      </c>
      <c r="K26" s="4" t="n">
        <v>-9051</v>
      </c>
    </row>
    <row r="27" spans="1:12">
      <c r="A27" s="3" t="s">
        <v>417</v>
      </c>
      <c r="J27" s="4" t="n">
        <v>-1157</v>
      </c>
      <c r="K27" s="4" t="n">
        <v>-801</v>
      </c>
    </row>
    <row r="28" spans="1:12">
      <c r="A28" s="3" t="s">
        <v>76</v>
      </c>
      <c r="J28" s="4" t="n">
        <v>-1157</v>
      </c>
      <c r="K28" s="4" t="n">
        <v>-801</v>
      </c>
    </row>
    <row r="29" spans="1:12">
      <c r="A29" s="3" t="s">
        <v>419</v>
      </c>
      <c r="B29" s="7" t="n">
        <v>-11009</v>
      </c>
      <c r="F29" s="7" t="n">
        <v>-9852</v>
      </c>
      <c r="J29" s="7" t="n">
        <v>-11009</v>
      </c>
      <c r="K29" s="7" t="n">
        <v>-9852</v>
      </c>
      <c r="L29" s="7" t="n">
        <v>-9051</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26</v>
      </c>
      <c r="B1" s="2" t="s">
        <v>1</v>
      </c>
    </row>
    <row r="2" spans="1:4">
      <c r="B2" s="2" t="s">
        <v>2</v>
      </c>
      <c r="C2" s="2" t="s">
        <v>31</v>
      </c>
      <c r="D2" s="2" t="s">
        <v>32</v>
      </c>
    </row>
    <row r="3" spans="1:4">
      <c r="A3" s="3" t="s">
        <v>427</v>
      </c>
    </row>
    <row r="4" spans="1:4">
      <c r="A4" s="6" t="s">
        <v>428</v>
      </c>
    </row>
    <row r="5" spans="1:4">
      <c r="A5" s="3" t="s">
        <v>429</v>
      </c>
      <c r="B5" s="4" t="n">
        <v>431</v>
      </c>
      <c r="C5" s="4" t="n">
        <v>517</v>
      </c>
      <c r="D5" s="4" t="n">
        <v>15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1</v>
      </c>
      <c r="D2" s="2" t="s">
        <v>32</v>
      </c>
    </row>
    <row r="3" spans="1:4">
      <c r="A3" s="6" t="s">
        <v>71</v>
      </c>
    </row>
    <row r="4" spans="1:4">
      <c r="A4" s="3" t="s">
        <v>79</v>
      </c>
      <c r="B4" s="7" t="n">
        <v>25700</v>
      </c>
      <c r="C4" s="7" t="n">
        <v>2936</v>
      </c>
      <c r="D4" s="7" t="n">
        <v>73922</v>
      </c>
    </row>
    <row r="5" spans="1:4">
      <c r="A5" s="3" t="s">
        <v>80</v>
      </c>
      <c r="B5" s="7" t="n">
        <v>772</v>
      </c>
      <c r="C5" s="7" t="n">
        <v>534</v>
      </c>
      <c r="D5" s="7" t="n">
        <v>5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3"/>
    <col customWidth="1" max="3" min="3" width="14"/>
  </cols>
  <sheetData>
    <row r="1" spans="1:3">
      <c r="A1" s="1" t="s">
        <v>430</v>
      </c>
      <c r="B1" s="2" t="s">
        <v>431</v>
      </c>
      <c r="C1" s="2" t="s">
        <v>32</v>
      </c>
    </row>
    <row r="2" spans="1:3">
      <c r="A2" s="6" t="s">
        <v>432</v>
      </c>
    </row>
    <row r="3" spans="1:3">
      <c r="A3" s="3" t="s">
        <v>57</v>
      </c>
      <c r="C3" s="7" t="n">
        <v>-1988</v>
      </c>
    </row>
    <row r="4" spans="1:3">
      <c r="A4" s="3" t="s">
        <v>433</v>
      </c>
    </row>
    <row r="5" spans="1:3">
      <c r="A5" s="6" t="s">
        <v>199</v>
      </c>
    </row>
    <row r="6" spans="1:3">
      <c r="A6" s="3" t="s">
        <v>434</v>
      </c>
      <c r="B6" s="7" t="n">
        <v>34000</v>
      </c>
    </row>
    <row r="7" spans="1:3">
      <c r="A7" s="6" t="s">
        <v>432</v>
      </c>
    </row>
    <row r="8" spans="1:3">
      <c r="A8" s="3" t="s">
        <v>435</v>
      </c>
      <c r="C8" s="4" t="n">
        <v>9071</v>
      </c>
    </row>
    <row r="9" spans="1:3">
      <c r="A9" s="3" t="s">
        <v>436</v>
      </c>
      <c r="C9" s="4" t="n">
        <v>-203</v>
      </c>
    </row>
    <row r="10" spans="1:3">
      <c r="A10" s="3" t="s">
        <v>437</v>
      </c>
      <c r="C10" s="4" t="n">
        <v>251</v>
      </c>
    </row>
    <row r="11" spans="1:3">
      <c r="A11" s="3" t="s">
        <v>438</v>
      </c>
      <c r="C11" s="4" t="n">
        <v>-454</v>
      </c>
    </row>
    <row r="12" spans="1:3">
      <c r="A12" s="3" t="s">
        <v>439</v>
      </c>
      <c r="C12" s="4" t="n">
        <v>5391</v>
      </c>
    </row>
    <row r="13" spans="1:3">
      <c r="A13" s="3" t="s">
        <v>440</v>
      </c>
      <c r="C13" s="4" t="n">
        <v>6925</v>
      </c>
    </row>
    <row r="14" spans="1:3">
      <c r="A14" s="3" t="s">
        <v>441</v>
      </c>
      <c r="C14" s="4" t="n">
        <v>-1534</v>
      </c>
    </row>
    <row r="15" spans="1:3">
      <c r="A15" s="3" t="s">
        <v>57</v>
      </c>
      <c r="C15" s="7" t="n">
        <v>-19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s>
  <sheetData>
    <row r="1" spans="1:12">
      <c r="A1" s="1" t="s">
        <v>442</v>
      </c>
      <c r="B1" s="2" t="s">
        <v>443</v>
      </c>
      <c r="C1" s="2" t="s">
        <v>444</v>
      </c>
      <c r="D1" s="2" t="s">
        <v>445</v>
      </c>
      <c r="E1" s="2" t="s">
        <v>446</v>
      </c>
      <c r="F1" s="2" t="s">
        <v>412</v>
      </c>
      <c r="G1" s="2" t="s">
        <v>31</v>
      </c>
      <c r="H1" s="2" t="s">
        <v>415</v>
      </c>
      <c r="I1" s="2" t="s">
        <v>32</v>
      </c>
      <c r="J1" s="2" t="s">
        <v>2</v>
      </c>
      <c r="K1" s="2" t="s">
        <v>31</v>
      </c>
      <c r="L1" s="2" t="s">
        <v>32</v>
      </c>
    </row>
    <row r="2" spans="1:12">
      <c r="A2" s="6" t="s">
        <v>447</v>
      </c>
    </row>
    <row r="3" spans="1:12">
      <c r="A3" s="3" t="s">
        <v>96</v>
      </c>
      <c r="G3" s="7" t="n">
        <v>233538000</v>
      </c>
      <c r="J3" s="7" t="n">
        <v>242382000</v>
      </c>
      <c r="K3" s="7" t="n">
        <v>233538000</v>
      </c>
    </row>
    <row r="4" spans="1:12">
      <c r="A4" s="6" t="s">
        <v>448</v>
      </c>
    </row>
    <row r="5" spans="1:12">
      <c r="A5" s="3" t="s">
        <v>449</v>
      </c>
      <c r="J5" s="4" t="n">
        <v>1058296000</v>
      </c>
      <c r="K5" s="4" t="n">
        <v>988871000</v>
      </c>
      <c r="L5" s="7" t="n">
        <v>1368593000</v>
      </c>
    </row>
    <row r="6" spans="1:12">
      <c r="A6" s="3" t="s">
        <v>450</v>
      </c>
      <c r="J6" s="4" t="n">
        <v>882493000</v>
      </c>
      <c r="K6" s="4" t="n">
        <v>843680000</v>
      </c>
      <c r="L6" s="4" t="n">
        <v>1155091000</v>
      </c>
    </row>
    <row r="7" spans="1:12">
      <c r="A7" s="3" t="s">
        <v>451</v>
      </c>
      <c r="J7" s="4" t="n">
        <v>80830000</v>
      </c>
      <c r="K7" s="4" t="n">
        <v>38561000</v>
      </c>
      <c r="L7" s="4" t="n">
        <v>146809000</v>
      </c>
    </row>
    <row r="8" spans="1:12">
      <c r="A8" s="3" t="s">
        <v>452</v>
      </c>
      <c r="J8" s="4" t="n">
        <v>68534000</v>
      </c>
      <c r="K8" s="4" t="n">
        <v>39143000</v>
      </c>
      <c r="L8" s="4" t="n">
        <v>151519000</v>
      </c>
    </row>
    <row r="9" spans="1:12">
      <c r="A9" s="3" t="s">
        <v>453</v>
      </c>
      <c r="J9" s="4" t="n">
        <v>6019000</v>
      </c>
    </row>
    <row r="10" spans="1:12">
      <c r="A10" s="3" t="s">
        <v>142</v>
      </c>
      <c r="J10" s="4" t="n">
        <v>6000000</v>
      </c>
      <c r="K10" s="4" t="n">
        <v>7500000</v>
      </c>
      <c r="L10" s="4" t="n">
        <v>160707000</v>
      </c>
    </row>
    <row r="11" spans="1:12">
      <c r="A11" s="3" t="s">
        <v>454</v>
      </c>
      <c r="J11" s="4" t="n">
        <v>1000000</v>
      </c>
      <c r="K11" s="4" t="n">
        <v>8200000</v>
      </c>
    </row>
    <row r="12" spans="1:12">
      <c r="A12" s="3" t="s">
        <v>455</v>
      </c>
      <c r="J12" s="4" t="n">
        <v>6000000</v>
      </c>
      <c r="K12" s="4" t="n">
        <v>14960000</v>
      </c>
    </row>
    <row r="13" spans="1:12">
      <c r="A13" s="3" t="s">
        <v>383</v>
      </c>
      <c r="J13" s="4" t="n">
        <v>0</v>
      </c>
      <c r="K13" s="4" t="n">
        <v>290941000</v>
      </c>
      <c r="L13" s="4" t="n">
        <v>0</v>
      </c>
    </row>
    <row r="14" spans="1:12">
      <c r="A14" s="3" t="s">
        <v>456</v>
      </c>
    </row>
    <row r="15" spans="1:12">
      <c r="A15" s="6" t="s">
        <v>448</v>
      </c>
    </row>
    <row r="16" spans="1:12">
      <c r="A16" s="3" t="s">
        <v>457</v>
      </c>
      <c r="L16" s="4" t="n">
        <v>144200000</v>
      </c>
    </row>
    <row r="17" spans="1:12">
      <c r="A17" s="3" t="s">
        <v>142</v>
      </c>
      <c r="D17" s="7" t="n">
        <v>146900000</v>
      </c>
    </row>
    <row r="18" spans="1:12">
      <c r="A18" s="3" t="s">
        <v>458</v>
      </c>
    </row>
    <row r="19" spans="1:12">
      <c r="A19" s="6" t="s">
        <v>448</v>
      </c>
    </row>
    <row r="20" spans="1:12">
      <c r="A20" s="3" t="s">
        <v>434</v>
      </c>
      <c r="C20" s="7" t="n">
        <v>606200000</v>
      </c>
      <c r="G20" s="4" t="n">
        <v>25600000</v>
      </c>
    </row>
    <row r="21" spans="1:12">
      <c r="A21" s="3" t="s">
        <v>457</v>
      </c>
      <c r="E21" s="7" t="n">
        <v>7500000</v>
      </c>
      <c r="H21" s="7" t="n">
        <v>600000</v>
      </c>
      <c r="I21" s="7" t="n">
        <v>559300000</v>
      </c>
    </row>
    <row r="22" spans="1:12">
      <c r="A22" s="3" t="s">
        <v>459</v>
      </c>
      <c r="J22" s="7" t="n">
        <v>25600000</v>
      </c>
    </row>
    <row r="23" spans="1:12">
      <c r="A23" s="3" t="s">
        <v>460</v>
      </c>
      <c r="C23" s="3" t="s">
        <v>393</v>
      </c>
    </row>
    <row r="24" spans="1:12">
      <c r="A24" s="3" t="s">
        <v>461</v>
      </c>
    </row>
    <row r="25" spans="1:12">
      <c r="A25" s="6" t="s">
        <v>448</v>
      </c>
    </row>
    <row r="26" spans="1:12">
      <c r="A26" s="3" t="s">
        <v>460</v>
      </c>
      <c r="B26" s="3" t="s">
        <v>462</v>
      </c>
    </row>
    <row r="27" spans="1:12">
      <c r="A27" s="3" t="s">
        <v>454</v>
      </c>
      <c r="F27" s="7" t="n">
        <v>900000</v>
      </c>
    </row>
    <row r="28" spans="1:12">
      <c r="A28" s="3" t="s">
        <v>354</v>
      </c>
    </row>
    <row r="29" spans="1:12">
      <c r="A29" s="6" t="s">
        <v>447</v>
      </c>
    </row>
    <row r="30" spans="1:12">
      <c r="A30" s="3" t="s">
        <v>355</v>
      </c>
      <c r="J30" s="3" t="s">
        <v>356</v>
      </c>
    </row>
    <row r="31" spans="1:12">
      <c r="A31" s="3" t="s">
        <v>96</v>
      </c>
      <c r="G31" s="4" t="n">
        <v>230170000</v>
      </c>
      <c r="J31" s="7" t="n">
        <v>236936000</v>
      </c>
      <c r="K31" s="4" t="n">
        <v>230170000</v>
      </c>
    </row>
    <row r="32" spans="1:12">
      <c r="A32" s="6" t="s">
        <v>448</v>
      </c>
    </row>
    <row r="33" spans="1:12">
      <c r="A33" s="3" t="s">
        <v>455</v>
      </c>
      <c r="J33" s="4" t="n">
        <v>6000000</v>
      </c>
      <c r="K33" s="4" t="n">
        <v>7500000</v>
      </c>
    </row>
    <row r="34" spans="1:12">
      <c r="A34" s="3" t="s">
        <v>463</v>
      </c>
      <c r="J34" s="4" t="n">
        <v>863000</v>
      </c>
      <c r="K34" s="4" t="n">
        <v>1001000</v>
      </c>
      <c r="L34" s="4" t="n">
        <v>1024000</v>
      </c>
    </row>
    <row r="35" spans="1:12">
      <c r="A35" s="3" t="s">
        <v>464</v>
      </c>
      <c r="J35" s="7" t="n">
        <v>100000</v>
      </c>
    </row>
    <row r="36" spans="1:12">
      <c r="A36" s="3" t="s">
        <v>465</v>
      </c>
    </row>
    <row r="37" spans="1:12">
      <c r="A37" s="6" t="s">
        <v>447</v>
      </c>
    </row>
    <row r="38" spans="1:12">
      <c r="A38" s="3" t="s">
        <v>355</v>
      </c>
      <c r="J38" s="3" t="s">
        <v>466</v>
      </c>
    </row>
    <row r="39" spans="1:12">
      <c r="A39" s="3" t="s">
        <v>96</v>
      </c>
      <c r="J39" s="7" t="n">
        <v>0</v>
      </c>
    </row>
    <row r="40" spans="1:12">
      <c r="A40" s="6" t="s">
        <v>448</v>
      </c>
    </row>
    <row r="41" spans="1:12">
      <c r="A41" s="3" t="s">
        <v>142</v>
      </c>
      <c r="J41" s="7" t="n">
        <v>0</v>
      </c>
    </row>
    <row r="42" spans="1:12">
      <c r="A42" s="3" t="s">
        <v>467</v>
      </c>
    </row>
    <row r="43" spans="1:12">
      <c r="A43" s="6" t="s">
        <v>447</v>
      </c>
    </row>
    <row r="44" spans="1:12">
      <c r="A44" s="3" t="s">
        <v>355</v>
      </c>
      <c r="J44" s="3" t="s">
        <v>468</v>
      </c>
    </row>
    <row r="45" spans="1:12">
      <c r="A45" s="3" t="s">
        <v>96</v>
      </c>
      <c r="J45" s="7" t="n">
        <v>0</v>
      </c>
    </row>
    <row r="46" spans="1:12">
      <c r="A46" s="6" t="s">
        <v>448</v>
      </c>
    </row>
    <row r="47" spans="1:12">
      <c r="A47" s="3" t="s">
        <v>142</v>
      </c>
      <c r="J47" s="4" t="n">
        <v>0</v>
      </c>
    </row>
    <row r="48" spans="1:12">
      <c r="A48" s="3" t="s">
        <v>383</v>
      </c>
      <c r="G48" s="4" t="n">
        <v>7500000</v>
      </c>
    </row>
    <row r="49" spans="1:12">
      <c r="A49" s="3" t="s">
        <v>463</v>
      </c>
      <c r="J49" s="4" t="n">
        <v>10767000</v>
      </c>
      <c r="K49" s="4" t="n">
        <v>8200000</v>
      </c>
      <c r="L49" s="4" t="n">
        <v>10433000</v>
      </c>
    </row>
    <row r="50" spans="1:12">
      <c r="A50" s="3" t="s">
        <v>464</v>
      </c>
      <c r="G50" s="4" t="n">
        <v>1000000</v>
      </c>
      <c r="K50" s="4" t="n">
        <v>1000000</v>
      </c>
    </row>
    <row r="51" spans="1:12">
      <c r="A51" s="3" t="s">
        <v>36</v>
      </c>
    </row>
    <row r="52" spans="1:12">
      <c r="A52" s="6" t="s">
        <v>447</v>
      </c>
    </row>
    <row r="53" spans="1:12">
      <c r="A53" s="3" t="s">
        <v>96</v>
      </c>
      <c r="G53" s="7" t="n">
        <v>3368000</v>
      </c>
      <c r="J53" s="7" t="n">
        <v>5446000</v>
      </c>
      <c r="K53" s="4" t="n">
        <v>3368000</v>
      </c>
    </row>
    <row r="54" spans="1:12">
      <c r="A54" s="6" t="s">
        <v>448</v>
      </c>
    </row>
    <row r="55" spans="1:12">
      <c r="A55" s="3" t="s">
        <v>457</v>
      </c>
      <c r="L55" s="7" t="n">
        <v>1700000</v>
      </c>
    </row>
    <row r="56" spans="1:12">
      <c r="A56" s="3" t="s">
        <v>455</v>
      </c>
      <c r="K56" s="7" t="n">
        <v>7460000</v>
      </c>
    </row>
    <row r="57" spans="1:12">
      <c r="A57" s="3" t="s">
        <v>469</v>
      </c>
    </row>
    <row r="58" spans="1:12">
      <c r="A58" s="6" t="s">
        <v>448</v>
      </c>
    </row>
    <row r="59" spans="1:12">
      <c r="A59" s="3" t="s">
        <v>434</v>
      </c>
      <c r="C59" s="7" t="n">
        <v>2500000000</v>
      </c>
    </row>
    <row r="60" spans="1:12">
      <c r="A60" s="3" t="s">
        <v>470</v>
      </c>
    </row>
    <row r="61" spans="1:12">
      <c r="A61" s="6" t="s">
        <v>447</v>
      </c>
    </row>
    <row r="62" spans="1:12">
      <c r="A62" s="3" t="s">
        <v>355</v>
      </c>
      <c r="G62" s="3" t="s">
        <v>471</v>
      </c>
      <c r="K62" s="3" t="s">
        <v>471</v>
      </c>
    </row>
    <row r="63" spans="1:12">
      <c r="A63" s="3" t="s">
        <v>472</v>
      </c>
    </row>
    <row r="64" spans="1:12">
      <c r="A64" s="6" t="s">
        <v>448</v>
      </c>
    </row>
    <row r="65" spans="1:12">
      <c r="A65" s="3" t="s">
        <v>434</v>
      </c>
      <c r="D65" s="7" t="n">
        <v>585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1</v>
      </c>
      <c r="D2" s="2" t="s">
        <v>32</v>
      </c>
    </row>
    <row r="3" spans="1:4">
      <c r="A3" s="6" t="s">
        <v>474</v>
      </c>
    </row>
    <row r="4" spans="1:4">
      <c r="A4" s="3" t="s">
        <v>475</v>
      </c>
      <c r="B4" s="7" t="n">
        <v>332602</v>
      </c>
      <c r="C4" s="7" t="n">
        <v>365993</v>
      </c>
    </row>
    <row r="5" spans="1:4">
      <c r="A5" s="3" t="s">
        <v>476</v>
      </c>
      <c r="B5" s="4" t="n">
        <v>629604</v>
      </c>
      <c r="C5" s="4" t="n">
        <v>540629</v>
      </c>
    </row>
    <row r="6" spans="1:4">
      <c r="A6" s="3" t="s">
        <v>477</v>
      </c>
      <c r="B6" s="4" t="n">
        <v>263200</v>
      </c>
      <c r="C6" s="4" t="n">
        <v>236630</v>
      </c>
    </row>
    <row r="7" spans="1:4">
      <c r="A7" s="3" t="s">
        <v>478</v>
      </c>
      <c r="B7" s="4" t="n">
        <v>187188</v>
      </c>
      <c r="C7" s="4" t="n">
        <v>228209</v>
      </c>
    </row>
    <row r="8" spans="1:4">
      <c r="A8" s="3" t="s">
        <v>479</v>
      </c>
      <c r="B8" s="4" t="n">
        <v>511818</v>
      </c>
      <c r="C8" s="4" t="n">
        <v>441783</v>
      </c>
    </row>
    <row r="9" spans="1:4">
      <c r="A9" s="6" t="s">
        <v>448</v>
      </c>
    </row>
    <row r="10" spans="1:4">
      <c r="A10" s="3" t="s">
        <v>449</v>
      </c>
      <c r="B10" s="4" t="n">
        <v>1058296</v>
      </c>
      <c r="C10" s="4" t="n">
        <v>988871</v>
      </c>
      <c r="D10" s="7" t="n">
        <v>1368593</v>
      </c>
    </row>
    <row r="11" spans="1:4">
      <c r="A11" s="3" t="s">
        <v>450</v>
      </c>
      <c r="B11" s="4" t="n">
        <v>882493</v>
      </c>
      <c r="C11" s="4" t="n">
        <v>843680</v>
      </c>
      <c r="D11" s="4" t="n">
        <v>1155091</v>
      </c>
    </row>
    <row r="12" spans="1:4">
      <c r="A12" s="3" t="s">
        <v>451</v>
      </c>
      <c r="B12" s="4" t="n">
        <v>80830</v>
      </c>
      <c r="C12" s="4" t="n">
        <v>38561</v>
      </c>
      <c r="D12" s="4" t="n">
        <v>146809</v>
      </c>
    </row>
    <row r="13" spans="1:4">
      <c r="A13" s="3" t="s">
        <v>452</v>
      </c>
      <c r="B13" s="7" t="n">
        <v>68534</v>
      </c>
      <c r="C13" s="7" t="n">
        <v>39143</v>
      </c>
      <c r="D13" s="7" t="n">
        <v>15151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4"/>
    <col customWidth="1" max="6" min="6" width="14"/>
  </cols>
  <sheetData>
    <row r="1" spans="1:6">
      <c r="A1" s="1" t="s">
        <v>480</v>
      </c>
      <c r="B1" s="2" t="s">
        <v>409</v>
      </c>
      <c r="D1" s="2" t="s">
        <v>1</v>
      </c>
    </row>
    <row r="2" spans="1:6">
      <c r="B2" s="2" t="s">
        <v>31</v>
      </c>
      <c r="C2" s="2" t="s">
        <v>414</v>
      </c>
      <c r="D2" s="2" t="s">
        <v>2</v>
      </c>
      <c r="E2" s="2" t="s">
        <v>31</v>
      </c>
      <c r="F2" s="2" t="s">
        <v>32</v>
      </c>
    </row>
    <row r="3" spans="1:6">
      <c r="A3" s="6" t="s">
        <v>481</v>
      </c>
    </row>
    <row r="4" spans="1:6">
      <c r="A4" s="3" t="s">
        <v>416</v>
      </c>
      <c r="D4" s="7" t="n">
        <v>833254</v>
      </c>
      <c r="E4" s="7" t="n">
        <v>833254</v>
      </c>
    </row>
    <row r="5" spans="1:6">
      <c r="A5" s="3" t="s">
        <v>482</v>
      </c>
      <c r="D5" s="4" t="n">
        <v>6019</v>
      </c>
    </row>
    <row r="6" spans="1:6">
      <c r="A6" s="3" t="s">
        <v>419</v>
      </c>
      <c r="B6" s="7" t="n">
        <v>833254</v>
      </c>
      <c r="D6" s="4" t="n">
        <v>839273</v>
      </c>
      <c r="E6" s="4" t="n">
        <v>833254</v>
      </c>
      <c r="F6" s="7" t="n">
        <v>833254</v>
      </c>
    </row>
    <row r="7" spans="1:6">
      <c r="A7" s="6" t="s">
        <v>483</v>
      </c>
    </row>
    <row r="8" spans="1:6">
      <c r="A8" s="3" t="s">
        <v>416</v>
      </c>
      <c r="D8" s="4" t="n">
        <v>-663735</v>
      </c>
      <c r="E8" s="4" t="n">
        <v>-615378</v>
      </c>
    </row>
    <row r="9" spans="1:6">
      <c r="A9" s="3" t="s">
        <v>484</v>
      </c>
      <c r="D9" s="4" t="n">
        <v>-47988</v>
      </c>
      <c r="E9" s="4" t="n">
        <v>-48357</v>
      </c>
      <c r="F9" s="4" t="n">
        <v>-52900</v>
      </c>
    </row>
    <row r="10" spans="1:6">
      <c r="A10" s="3" t="s">
        <v>419</v>
      </c>
      <c r="B10" s="4" t="n">
        <v>-663735</v>
      </c>
      <c r="D10" s="4" t="n">
        <v>-711723</v>
      </c>
      <c r="E10" s="4" t="n">
        <v>-663735</v>
      </c>
      <c r="F10" s="4" t="n">
        <v>-615378</v>
      </c>
    </row>
    <row r="11" spans="1:6">
      <c r="A11" s="6" t="s">
        <v>485</v>
      </c>
    </row>
    <row r="12" spans="1:6">
      <c r="A12" s="3" t="s">
        <v>416</v>
      </c>
      <c r="D12" s="4" t="n">
        <v>169519</v>
      </c>
      <c r="E12" s="4" t="n">
        <v>217876</v>
      </c>
    </row>
    <row r="13" spans="1:6">
      <c r="A13" s="3" t="s">
        <v>482</v>
      </c>
      <c r="D13" s="4" t="n">
        <v>6019</v>
      </c>
    </row>
    <row r="14" spans="1:6">
      <c r="A14" s="3" t="s">
        <v>484</v>
      </c>
      <c r="D14" s="4" t="n">
        <v>-47988</v>
      </c>
      <c r="E14" s="4" t="n">
        <v>-48357</v>
      </c>
      <c r="F14" s="4" t="n">
        <v>-52900</v>
      </c>
    </row>
    <row r="15" spans="1:6">
      <c r="A15" s="3" t="s">
        <v>419</v>
      </c>
      <c r="B15" s="4" t="n">
        <v>169519</v>
      </c>
      <c r="D15" s="4" t="n">
        <v>127550</v>
      </c>
      <c r="E15" s="4" t="n">
        <v>169519</v>
      </c>
      <c r="F15" s="4" t="n">
        <v>217876</v>
      </c>
    </row>
    <row r="16" spans="1:6">
      <c r="A16" s="6" t="s">
        <v>486</v>
      </c>
    </row>
    <row r="17" spans="1:6">
      <c r="A17" s="3" t="s">
        <v>482</v>
      </c>
      <c r="D17" s="4" t="n">
        <v>6019</v>
      </c>
    </row>
    <row r="18" spans="1:6">
      <c r="A18" s="3" t="s">
        <v>487</v>
      </c>
      <c r="F18" s="4" t="n">
        <v>-5200</v>
      </c>
    </row>
    <row r="19" spans="1:6">
      <c r="A19" s="6" t="s">
        <v>488</v>
      </c>
    </row>
    <row r="20" spans="1:6">
      <c r="A20" s="3" t="s">
        <v>416</v>
      </c>
      <c r="D20" s="4" t="n">
        <v>705174</v>
      </c>
      <c r="E20" s="4" t="n">
        <v>996115</v>
      </c>
    </row>
    <row r="21" spans="1:6">
      <c r="A21" s="3" t="s">
        <v>489</v>
      </c>
      <c r="D21" s="4" t="n">
        <v>0</v>
      </c>
      <c r="E21" s="4" t="n">
        <v>-290941</v>
      </c>
      <c r="F21" s="4" t="n">
        <v>0</v>
      </c>
    </row>
    <row r="22" spans="1:6">
      <c r="A22" s="3" t="s">
        <v>419</v>
      </c>
      <c r="B22" s="4" t="n">
        <v>705174</v>
      </c>
      <c r="D22" s="4" t="n">
        <v>705174</v>
      </c>
      <c r="E22" s="4" t="n">
        <v>705174</v>
      </c>
      <c r="F22" s="4" t="n">
        <v>996115</v>
      </c>
    </row>
    <row r="23" spans="1:6">
      <c r="A23" s="6" t="s">
        <v>178</v>
      </c>
    </row>
    <row r="24" spans="1:6">
      <c r="A24" s="3" t="s">
        <v>416</v>
      </c>
      <c r="D24" s="4" t="n">
        <v>1053825</v>
      </c>
      <c r="E24" s="4" t="n">
        <v>1407030</v>
      </c>
    </row>
    <row r="25" spans="1:6">
      <c r="A25" s="3" t="s">
        <v>482</v>
      </c>
      <c r="D25" s="4" t="n">
        <v>7519</v>
      </c>
    </row>
    <row r="26" spans="1:6">
      <c r="A26" s="3" t="s">
        <v>487</v>
      </c>
      <c r="D26" s="4" t="n">
        <v>-9196</v>
      </c>
      <c r="E26" s="4" t="n">
        <v>-304848</v>
      </c>
    </row>
    <row r="27" spans="1:6">
      <c r="A27" s="3" t="s">
        <v>484</v>
      </c>
      <c r="D27" s="4" t="n">
        <v>-47988</v>
      </c>
      <c r="E27" s="4" t="n">
        <v>-48357</v>
      </c>
      <c r="F27" s="4" t="n">
        <v>-52900</v>
      </c>
    </row>
    <row r="28" spans="1:6">
      <c r="A28" s="3" t="s">
        <v>419</v>
      </c>
      <c r="B28" s="4" t="n">
        <v>1053825</v>
      </c>
      <c r="D28" s="4" t="n">
        <v>1004160</v>
      </c>
      <c r="E28" s="4" t="n">
        <v>1053825</v>
      </c>
      <c r="F28" s="4" t="n">
        <v>1407030</v>
      </c>
    </row>
    <row r="29" spans="1:6">
      <c r="A29" s="3" t="s">
        <v>490</v>
      </c>
    </row>
    <row r="30" spans="1:6">
      <c r="A30" s="6" t="s">
        <v>481</v>
      </c>
    </row>
    <row r="31" spans="1:6">
      <c r="A31" s="3" t="s">
        <v>482</v>
      </c>
      <c r="D31" s="4" t="n">
        <v>1500</v>
      </c>
    </row>
    <row r="32" spans="1:6">
      <c r="A32" s="6" t="s">
        <v>486</v>
      </c>
    </row>
    <row r="33" spans="1:6">
      <c r="A33" s="3" t="s">
        <v>416</v>
      </c>
      <c r="D33" s="4" t="n">
        <v>179132</v>
      </c>
      <c r="E33" s="4" t="n">
        <v>193039</v>
      </c>
    </row>
    <row r="34" spans="1:6">
      <c r="A34" s="3" t="s">
        <v>482</v>
      </c>
      <c r="D34" s="4" t="n">
        <v>1500</v>
      </c>
    </row>
    <row r="35" spans="1:6">
      <c r="A35" s="3" t="s">
        <v>487</v>
      </c>
      <c r="B35" s="4" t="n">
        <v>-4400</v>
      </c>
      <c r="C35" s="7" t="n">
        <v>-9500</v>
      </c>
      <c r="D35" s="4" t="n">
        <v>-9196</v>
      </c>
      <c r="E35" s="4" t="n">
        <v>-13907</v>
      </c>
    </row>
    <row r="36" spans="1:6">
      <c r="A36" s="3" t="s">
        <v>419</v>
      </c>
      <c r="B36" s="7" t="n">
        <v>179132</v>
      </c>
      <c r="D36" s="7" t="n">
        <v>171436</v>
      </c>
      <c r="E36" s="7" t="n">
        <v>179132</v>
      </c>
      <c r="F36" s="7" t="n">
        <v>193039</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491</v>
      </c>
      <c r="B1" s="2" t="s">
        <v>492</v>
      </c>
      <c r="C1" s="2" t="s">
        <v>409</v>
      </c>
      <c r="E1" s="2" t="s">
        <v>1</v>
      </c>
    </row>
    <row r="2" spans="1:7">
      <c r="B2" s="2" t="s">
        <v>493</v>
      </c>
      <c r="C2" s="2" t="s">
        <v>31</v>
      </c>
      <c r="D2" s="2" t="s">
        <v>414</v>
      </c>
      <c r="E2" s="2" t="s">
        <v>2</v>
      </c>
      <c r="F2" s="2" t="s">
        <v>31</v>
      </c>
      <c r="G2" s="2" t="s">
        <v>32</v>
      </c>
    </row>
    <row r="3" spans="1:7">
      <c r="A3" s="6" t="s">
        <v>494</v>
      </c>
    </row>
    <row r="4" spans="1:7">
      <c r="A4" s="3" t="s">
        <v>495</v>
      </c>
      <c r="C4" s="7" t="n">
        <v>3571111</v>
      </c>
      <c r="E4" s="7" t="n">
        <v>3571111</v>
      </c>
      <c r="F4" s="7" t="n">
        <v>3571111</v>
      </c>
    </row>
    <row r="5" spans="1:7">
      <c r="A5" s="3" t="s">
        <v>496</v>
      </c>
      <c r="C5" s="4" t="n">
        <v>4254111</v>
      </c>
      <c r="E5" s="4" t="n">
        <v>4255611</v>
      </c>
      <c r="F5" s="4" t="n">
        <v>4254111</v>
      </c>
    </row>
    <row r="6" spans="1:7">
      <c r="A6" s="3" t="s">
        <v>497</v>
      </c>
      <c r="C6" s="4" t="n">
        <v>-2865937</v>
      </c>
      <c r="E6" s="4" t="n">
        <v>-2865937</v>
      </c>
      <c r="F6" s="4" t="n">
        <v>-2865937</v>
      </c>
    </row>
    <row r="7" spans="1:7">
      <c r="A7" s="3" t="s">
        <v>498</v>
      </c>
      <c r="C7" s="4" t="n">
        <v>-3369805</v>
      </c>
      <c r="E7" s="4" t="n">
        <v>-3379001</v>
      </c>
      <c r="F7" s="4" t="n">
        <v>-3369805</v>
      </c>
    </row>
    <row r="8" spans="1:7">
      <c r="A8" s="3" t="s">
        <v>93</v>
      </c>
      <c r="C8" s="4" t="n">
        <v>705174</v>
      </c>
      <c r="E8" s="4" t="n">
        <v>705174</v>
      </c>
      <c r="F8" s="4" t="n">
        <v>705174</v>
      </c>
      <c r="G8" s="7" t="n">
        <v>996115</v>
      </c>
    </row>
    <row r="9" spans="1:7">
      <c r="A9" s="3" t="s">
        <v>499</v>
      </c>
      <c r="C9" s="4" t="n">
        <v>884306</v>
      </c>
      <c r="E9" s="4" t="n">
        <v>876610</v>
      </c>
      <c r="F9" s="4" t="n">
        <v>884306</v>
      </c>
    </row>
    <row r="10" spans="1:7">
      <c r="A10" s="3" t="s">
        <v>500</v>
      </c>
      <c r="G10" s="4" t="n">
        <v>5200</v>
      </c>
    </row>
    <row r="11" spans="1:7">
      <c r="A11" s="3" t="s">
        <v>490</v>
      </c>
    </row>
    <row r="12" spans="1:7">
      <c r="A12" s="6" t="s">
        <v>494</v>
      </c>
    </row>
    <row r="13" spans="1:7">
      <c r="A13" s="3" t="s">
        <v>501</v>
      </c>
      <c r="C13" s="4" t="n">
        <v>683000</v>
      </c>
      <c r="E13" s="4" t="n">
        <v>684500</v>
      </c>
      <c r="F13" s="4" t="n">
        <v>683000</v>
      </c>
    </row>
    <row r="14" spans="1:7">
      <c r="A14" s="3" t="s">
        <v>502</v>
      </c>
      <c r="C14" s="4" t="n">
        <v>-503868</v>
      </c>
      <c r="E14" s="4" t="n">
        <v>-513064</v>
      </c>
      <c r="F14" s="4" t="n">
        <v>-503868</v>
      </c>
    </row>
    <row r="15" spans="1:7">
      <c r="A15" s="3" t="s">
        <v>503</v>
      </c>
      <c r="C15" s="4" t="n">
        <v>179132</v>
      </c>
      <c r="E15" s="4" t="n">
        <v>171436</v>
      </c>
      <c r="F15" s="4" t="n">
        <v>179132</v>
      </c>
      <c r="G15" s="7" t="n">
        <v>193039</v>
      </c>
    </row>
    <row r="16" spans="1:7">
      <c r="A16" s="3" t="s">
        <v>500</v>
      </c>
      <c r="C16" s="7" t="n">
        <v>4400</v>
      </c>
      <c r="D16" s="7" t="n">
        <v>9500</v>
      </c>
      <c r="E16" s="7" t="n">
        <v>9196</v>
      </c>
      <c r="F16" s="7" t="n">
        <v>13907</v>
      </c>
    </row>
    <row r="17" spans="1:7">
      <c r="A17" s="3" t="s">
        <v>504</v>
      </c>
      <c r="B17" s="3" t="s">
        <v>505</v>
      </c>
    </row>
  </sheetData>
  <mergeCells count="3">
    <mergeCell ref="A1:A2"/>
    <mergeCell ref="C1:D1"/>
    <mergeCell ref="E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1</v>
      </c>
      <c r="D2" s="2" t="s">
        <v>32</v>
      </c>
    </row>
    <row r="3" spans="1:4">
      <c r="A3" s="6" t="s">
        <v>203</v>
      </c>
    </row>
    <row r="4" spans="1:4">
      <c r="A4" s="3" t="s">
        <v>507</v>
      </c>
      <c r="B4" s="7" t="n">
        <v>47988</v>
      </c>
      <c r="C4" s="7" t="n">
        <v>48357</v>
      </c>
      <c r="D4" s="7" t="n">
        <v>52900</v>
      </c>
    </row>
    <row r="5" spans="1:4">
      <c r="A5" s="6" t="s">
        <v>508</v>
      </c>
    </row>
    <row r="6" spans="1:4">
      <c r="A6" s="4" t="n">
        <v>2017</v>
      </c>
      <c r="B6" s="4" t="n">
        <v>49288</v>
      </c>
    </row>
    <row r="7" spans="1:4">
      <c r="A7" s="4" t="n">
        <v>2018</v>
      </c>
      <c r="B7" s="4" t="n">
        <v>47657</v>
      </c>
    </row>
    <row r="8" spans="1:4">
      <c r="A8" s="4" t="n">
        <v>2019</v>
      </c>
      <c r="B8" s="4" t="n">
        <v>24151</v>
      </c>
    </row>
    <row r="9" spans="1:4">
      <c r="A9" s="4" t="n">
        <v>2020</v>
      </c>
      <c r="B9" s="4" t="n">
        <v>800</v>
      </c>
    </row>
    <row r="10" spans="1:4">
      <c r="A10" s="4" t="n">
        <v>2021</v>
      </c>
      <c r="B10" s="7" t="n">
        <v>67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09</v>
      </c>
      <c r="B1" s="2" t="s">
        <v>2</v>
      </c>
      <c r="C1" s="2" t="s">
        <v>31</v>
      </c>
    </row>
    <row r="2" spans="1:3">
      <c r="A2" s="6" t="s">
        <v>510</v>
      </c>
    </row>
    <row r="3" spans="1:3">
      <c r="A3" s="3" t="s">
        <v>511</v>
      </c>
      <c r="B3" s="7" t="n">
        <v>873698</v>
      </c>
    </row>
    <row r="4" spans="1:3">
      <c r="A4" s="3" t="s">
        <v>512</v>
      </c>
      <c r="B4" s="4" t="n">
        <v>16865</v>
      </c>
    </row>
    <row r="5" spans="1:3">
      <c r="A5" s="3" t="s">
        <v>513</v>
      </c>
      <c r="B5" s="4" t="n">
        <v>856833</v>
      </c>
    </row>
    <row r="6" spans="1:3">
      <c r="A6" s="3" t="s">
        <v>514</v>
      </c>
      <c r="B6" s="4" t="n">
        <v>846164</v>
      </c>
      <c r="C6" s="7" t="n">
        <v>905425</v>
      </c>
    </row>
    <row r="7" spans="1:3">
      <c r="A7" s="3" t="s">
        <v>512</v>
      </c>
      <c r="B7" s="4" t="n">
        <v>16749</v>
      </c>
    </row>
    <row r="8" spans="1:3">
      <c r="A8" s="3" t="s">
        <v>513</v>
      </c>
      <c r="B8" s="4" t="n">
        <v>829415</v>
      </c>
      <c r="C8" s="4" t="n">
        <v>905425</v>
      </c>
    </row>
    <row r="9" spans="1:3">
      <c r="A9" s="3" t="s">
        <v>515</v>
      </c>
      <c r="B9" s="7" t="n">
        <v>27500</v>
      </c>
      <c r="C9" s="7" t="n">
        <v>31900</v>
      </c>
    </row>
    <row r="10" spans="1:3">
      <c r="A10" s="3" t="s">
        <v>516</v>
      </c>
    </row>
    <row r="11" spans="1:3">
      <c r="A11" s="6" t="s">
        <v>510</v>
      </c>
    </row>
    <row r="12" spans="1:3">
      <c r="A12" s="3" t="s">
        <v>517</v>
      </c>
      <c r="B12" s="3" t="s">
        <v>518</v>
      </c>
      <c r="C12" s="3" t="s">
        <v>518</v>
      </c>
    </row>
    <row r="13" spans="1:3">
      <c r="A13" s="3" t="s">
        <v>511</v>
      </c>
      <c r="B13" s="7" t="n">
        <v>491415</v>
      </c>
    </row>
    <row r="14" spans="1:3">
      <c r="A14" s="3" t="s">
        <v>514</v>
      </c>
      <c r="B14" s="7" t="n">
        <v>483492</v>
      </c>
      <c r="C14" s="7" t="n">
        <v>506571</v>
      </c>
    </row>
    <row r="15" spans="1:3">
      <c r="A15" s="3" t="s">
        <v>519</v>
      </c>
    </row>
    <row r="16" spans="1:3">
      <c r="A16" s="6" t="s">
        <v>510</v>
      </c>
    </row>
    <row r="17" spans="1:3">
      <c r="A17" s="3" t="s">
        <v>517</v>
      </c>
      <c r="B17" s="3" t="s">
        <v>520</v>
      </c>
      <c r="C17" s="3" t="s">
        <v>520</v>
      </c>
    </row>
    <row r="18" spans="1:3">
      <c r="A18" s="3" t="s">
        <v>511</v>
      </c>
      <c r="B18" s="7" t="n">
        <v>16865</v>
      </c>
    </row>
    <row r="19" spans="1:3">
      <c r="A19" s="3" t="s">
        <v>514</v>
      </c>
      <c r="B19" s="7" t="n">
        <v>16749</v>
      </c>
      <c r="C19" s="7" t="n">
        <v>54551</v>
      </c>
    </row>
    <row r="20" spans="1:3">
      <c r="A20" s="3" t="s">
        <v>521</v>
      </c>
    </row>
    <row r="21" spans="1:3">
      <c r="A21" s="6" t="s">
        <v>510</v>
      </c>
    </row>
    <row r="22" spans="1:3">
      <c r="A22" s="3" t="s">
        <v>517</v>
      </c>
      <c r="B22" s="3" t="s">
        <v>522</v>
      </c>
      <c r="C22" s="3" t="s">
        <v>522</v>
      </c>
    </row>
    <row r="23" spans="1:3">
      <c r="A23" s="3" t="s">
        <v>511</v>
      </c>
      <c r="B23" s="7" t="n">
        <v>89188</v>
      </c>
    </row>
    <row r="24" spans="1:3">
      <c r="A24" s="3" t="s">
        <v>514</v>
      </c>
      <c r="B24" s="7" t="n">
        <v>84862</v>
      </c>
      <c r="C24" s="7" t="n">
        <v>84469</v>
      </c>
    </row>
    <row r="25" spans="1:3">
      <c r="A25" s="3" t="s">
        <v>523</v>
      </c>
    </row>
    <row r="26" spans="1:3">
      <c r="A26" s="6" t="s">
        <v>510</v>
      </c>
    </row>
    <row r="27" spans="1:3">
      <c r="A27" s="3" t="s">
        <v>517</v>
      </c>
      <c r="B27" s="3" t="s">
        <v>524</v>
      </c>
      <c r="C27" s="3" t="s">
        <v>524</v>
      </c>
    </row>
    <row r="28" spans="1:3">
      <c r="A28" s="3" t="s">
        <v>511</v>
      </c>
      <c r="B28" s="7" t="n">
        <v>276230</v>
      </c>
    </row>
    <row r="29" spans="1:3">
      <c r="A29" s="3" t="s">
        <v>514</v>
      </c>
      <c r="B29" s="7" t="n">
        <v>261061</v>
      </c>
      <c r="C29" s="7" t="n">
        <v>2598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 customWidth="1" max="6" min="6" width="21"/>
    <col customWidth="1" max="7" min="7" width="21"/>
    <col customWidth="1" max="8" min="8" width="14"/>
  </cols>
  <sheetData>
    <row r="1" spans="1:8">
      <c r="A1" s="1" t="s">
        <v>525</v>
      </c>
      <c r="B1" s="2" t="s">
        <v>526</v>
      </c>
      <c r="C1" s="2" t="s">
        <v>527</v>
      </c>
      <c r="D1" s="2" t="s">
        <v>342</v>
      </c>
      <c r="E1" s="2" t="s">
        <v>371</v>
      </c>
      <c r="F1" s="2" t="s">
        <v>528</v>
      </c>
      <c r="G1" s="2" t="s">
        <v>529</v>
      </c>
      <c r="H1" s="2" t="s">
        <v>530</v>
      </c>
    </row>
    <row r="2" spans="1:8">
      <c r="A2" s="6" t="s">
        <v>205</v>
      </c>
    </row>
    <row r="3" spans="1:8">
      <c r="A3" s="3" t="s">
        <v>531</v>
      </c>
      <c r="G3" s="7" t="n">
        <v>30700</v>
      </c>
    </row>
    <row r="4" spans="1:8">
      <c r="A4" s="3" t="s">
        <v>532</v>
      </c>
      <c r="C4" s="7" t="n">
        <v>63577</v>
      </c>
    </row>
    <row r="5" spans="1:8">
      <c r="A5" s="3" t="s">
        <v>51</v>
      </c>
      <c r="C5" s="4" t="n">
        <v>431</v>
      </c>
      <c r="D5" s="7" t="n">
        <v>1167</v>
      </c>
      <c r="E5" s="7" t="n">
        <v>-72777</v>
      </c>
    </row>
    <row r="6" spans="1:8">
      <c r="A6" s="3" t="s">
        <v>533</v>
      </c>
      <c r="D6" s="7" t="n">
        <v>95200</v>
      </c>
    </row>
    <row r="7" spans="1:8">
      <c r="A7" s="3" t="s">
        <v>534</v>
      </c>
    </row>
    <row r="8" spans="1:8">
      <c r="A8" s="6" t="s">
        <v>205</v>
      </c>
    </row>
    <row r="9" spans="1:8">
      <c r="A9" s="3" t="s">
        <v>531</v>
      </c>
      <c r="F9" s="7" t="n">
        <v>28700</v>
      </c>
    </row>
    <row r="10" spans="1:8">
      <c r="A10" s="3" t="s">
        <v>535</v>
      </c>
    </row>
    <row r="11" spans="1:8">
      <c r="A11" s="6" t="s">
        <v>205</v>
      </c>
    </row>
    <row r="12" spans="1:8">
      <c r="A12" s="3" t="s">
        <v>536</v>
      </c>
      <c r="C12" s="7" t="n">
        <v>65000</v>
      </c>
    </row>
    <row r="13" spans="1:8">
      <c r="A13" s="3" t="s">
        <v>537</v>
      </c>
    </row>
    <row r="14" spans="1:8">
      <c r="A14" s="6" t="s">
        <v>205</v>
      </c>
    </row>
    <row r="15" spans="1:8">
      <c r="A15" s="3" t="s">
        <v>538</v>
      </c>
      <c r="C15" s="3" t="s">
        <v>539</v>
      </c>
    </row>
    <row r="16" spans="1:8">
      <c r="A16" s="3" t="s">
        <v>540</v>
      </c>
    </row>
    <row r="17" spans="1:8">
      <c r="A17" s="6" t="s">
        <v>205</v>
      </c>
    </row>
    <row r="18" spans="1:8">
      <c r="A18" s="3" t="s">
        <v>541</v>
      </c>
      <c r="C18" s="3" t="s">
        <v>542</v>
      </c>
    </row>
    <row r="19" spans="1:8">
      <c r="A19" s="3" t="s">
        <v>543</v>
      </c>
    </row>
    <row r="20" spans="1:8">
      <c r="A20" s="6" t="s">
        <v>205</v>
      </c>
    </row>
    <row r="21" spans="1:8">
      <c r="A21" s="3" t="s">
        <v>541</v>
      </c>
      <c r="C21" s="3" t="s">
        <v>544</v>
      </c>
    </row>
    <row r="22" spans="1:8">
      <c r="A22" s="3" t="s">
        <v>545</v>
      </c>
    </row>
    <row r="23" spans="1:8">
      <c r="A23" s="6" t="s">
        <v>205</v>
      </c>
    </row>
    <row r="24" spans="1:8">
      <c r="A24" s="3" t="s">
        <v>541</v>
      </c>
      <c r="C24" s="3" t="s">
        <v>546</v>
      </c>
    </row>
    <row r="25" spans="1:8">
      <c r="A25" s="3" t="s">
        <v>547</v>
      </c>
    </row>
    <row r="26" spans="1:8">
      <c r="A26" s="6" t="s">
        <v>205</v>
      </c>
    </row>
    <row r="27" spans="1:8">
      <c r="A27" s="3" t="s">
        <v>541</v>
      </c>
      <c r="C27" s="3" t="s">
        <v>548</v>
      </c>
    </row>
    <row r="28" spans="1:8">
      <c r="A28" s="3" t="s">
        <v>549</v>
      </c>
    </row>
    <row r="29" spans="1:8">
      <c r="A29" s="6" t="s">
        <v>205</v>
      </c>
    </row>
    <row r="30" spans="1:8">
      <c r="A30" s="3" t="s">
        <v>550</v>
      </c>
      <c r="C30" s="7" t="n">
        <v>0</v>
      </c>
    </row>
    <row r="31" spans="1:8">
      <c r="A31" s="3" t="s">
        <v>551</v>
      </c>
      <c r="C31" s="4" t="n">
        <v>6</v>
      </c>
    </row>
    <row r="32" spans="1:8">
      <c r="A32" s="3" t="s">
        <v>552</v>
      </c>
      <c r="C32" s="7" t="n">
        <v>20000</v>
      </c>
    </row>
    <row r="33" spans="1:8">
      <c r="A33" s="3" t="s">
        <v>553</v>
      </c>
      <c r="C33" s="9" t="n">
        <v>5.25</v>
      </c>
    </row>
    <row r="34" spans="1:8">
      <c r="A34" s="3" t="s">
        <v>554</v>
      </c>
    </row>
    <row r="35" spans="1:8">
      <c r="A35" s="6" t="s">
        <v>205</v>
      </c>
    </row>
    <row r="36" spans="1:8">
      <c r="A36" s="3" t="s">
        <v>555</v>
      </c>
      <c r="C36" s="3" t="s">
        <v>556</v>
      </c>
    </row>
    <row r="37" spans="1:8">
      <c r="A37" s="3" t="s">
        <v>557</v>
      </c>
    </row>
    <row r="38" spans="1:8">
      <c r="A38" s="6" t="s">
        <v>205</v>
      </c>
    </row>
    <row r="39" spans="1:8">
      <c r="A39" s="3" t="s">
        <v>555</v>
      </c>
      <c r="C39" s="3" t="s">
        <v>558</v>
      </c>
    </row>
    <row r="40" spans="1:8">
      <c r="A40" s="3" t="s">
        <v>559</v>
      </c>
    </row>
    <row r="41" spans="1:8">
      <c r="A41" s="6" t="s">
        <v>205</v>
      </c>
    </row>
    <row r="42" spans="1:8">
      <c r="A42" s="3" t="s">
        <v>536</v>
      </c>
      <c r="B42" s="7" t="n">
        <v>35000</v>
      </c>
    </row>
    <row r="43" spans="1:8">
      <c r="A43" s="3" t="s">
        <v>560</v>
      </c>
      <c r="B43" s="3" t="s">
        <v>561</v>
      </c>
    </row>
    <row r="44" spans="1:8">
      <c r="A44" s="3" t="s">
        <v>531</v>
      </c>
      <c r="C44" s="7" t="n">
        <v>30700</v>
      </c>
    </row>
    <row r="45" spans="1:8">
      <c r="A45" s="3" t="s">
        <v>562</v>
      </c>
    </row>
    <row r="46" spans="1:8">
      <c r="A46" s="6" t="s">
        <v>205</v>
      </c>
    </row>
    <row r="47" spans="1:8">
      <c r="A47" s="3" t="s">
        <v>531</v>
      </c>
      <c r="F47" s="7" t="n">
        <v>28700</v>
      </c>
    </row>
    <row r="48" spans="1:8">
      <c r="A48" s="3" t="s">
        <v>563</v>
      </c>
    </row>
    <row r="49" spans="1:8">
      <c r="A49" s="6" t="s">
        <v>205</v>
      </c>
    </row>
    <row r="50" spans="1:8">
      <c r="A50" s="3" t="s">
        <v>564</v>
      </c>
      <c r="C50" s="3" t="s">
        <v>565</v>
      </c>
    </row>
    <row r="51" spans="1:8">
      <c r="A51" s="3" t="s">
        <v>566</v>
      </c>
    </row>
    <row r="52" spans="1:8">
      <c r="A52" s="6" t="s">
        <v>205</v>
      </c>
    </row>
    <row r="53" spans="1:8">
      <c r="A53" s="3" t="s">
        <v>517</v>
      </c>
      <c r="H53" s="3" t="s">
        <v>518</v>
      </c>
    </row>
    <row r="54" spans="1:8">
      <c r="A54" s="3" t="s">
        <v>516</v>
      </c>
    </row>
    <row r="55" spans="1:8">
      <c r="A55" s="6" t="s">
        <v>205</v>
      </c>
    </row>
    <row r="56" spans="1:8">
      <c r="A56" s="3" t="s">
        <v>517</v>
      </c>
      <c r="C56" s="3" t="s">
        <v>518</v>
      </c>
      <c r="D56" s="3" t="s">
        <v>518</v>
      </c>
    </row>
    <row r="57" spans="1:8">
      <c r="A57" s="3" t="s">
        <v>532</v>
      </c>
      <c r="C57" s="7" t="n">
        <v>25000</v>
      </c>
    </row>
    <row r="58" spans="1:8">
      <c r="A58" s="3" t="s">
        <v>519</v>
      </c>
    </row>
    <row r="59" spans="1:8">
      <c r="A59" s="6" t="s">
        <v>205</v>
      </c>
    </row>
    <row r="60" spans="1:8">
      <c r="A60" s="3" t="s">
        <v>517</v>
      </c>
      <c r="C60" s="3" t="s">
        <v>520</v>
      </c>
      <c r="D60" s="3" t="s">
        <v>520</v>
      </c>
    </row>
    <row r="61" spans="1:8">
      <c r="A61" s="3" t="s">
        <v>532</v>
      </c>
      <c r="C61" s="7" t="n">
        <v>385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567</v>
      </c>
      <c r="B1" s="2" t="s">
        <v>527</v>
      </c>
    </row>
    <row r="2" spans="1:2">
      <c r="A2" s="6" t="s">
        <v>568</v>
      </c>
    </row>
    <row r="3" spans="1:2">
      <c r="A3" s="4" t="n">
        <v>2017</v>
      </c>
      <c r="B3" s="7" t="n">
        <v>16865</v>
      </c>
    </row>
    <row r="4" spans="1:2">
      <c r="A4" s="3" t="s">
        <v>569</v>
      </c>
      <c r="B4" s="4" t="n">
        <v>856833</v>
      </c>
    </row>
    <row r="5" spans="1:2">
      <c r="A5" s="3" t="s">
        <v>511</v>
      </c>
      <c r="B5" s="7" t="n">
        <v>8736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1</v>
      </c>
      <c r="D2" s="2" t="s">
        <v>32</v>
      </c>
    </row>
    <row r="3" spans="1:4">
      <c r="A3" s="6" t="s">
        <v>571</v>
      </c>
    </row>
    <row r="4" spans="1:4">
      <c r="A4" s="3" t="s">
        <v>572</v>
      </c>
      <c r="B4" s="7" t="n">
        <v>17641</v>
      </c>
      <c r="C4" s="7" t="n">
        <v>13317</v>
      </c>
      <c r="D4" s="7" t="n">
        <v>233247</v>
      </c>
    </row>
    <row r="5" spans="1:4">
      <c r="A5" s="3" t="s">
        <v>573</v>
      </c>
      <c r="B5" s="4" t="n">
        <v>2569</v>
      </c>
      <c r="C5" s="4" t="n">
        <v>-2027</v>
      </c>
      <c r="D5" s="4" t="n">
        <v>30216</v>
      </c>
    </row>
    <row r="6" spans="1:4">
      <c r="A6" s="6" t="s">
        <v>574</v>
      </c>
    </row>
    <row r="7" spans="1:4">
      <c r="A7" s="3" t="s">
        <v>572</v>
      </c>
      <c r="B7" s="4" t="n">
        <v>-26857</v>
      </c>
      <c r="C7" s="4" t="n">
        <v>-17642</v>
      </c>
      <c r="D7" s="4" t="n">
        <v>-29182</v>
      </c>
    </row>
    <row r="8" spans="1:4">
      <c r="A8" s="3" t="s">
        <v>573</v>
      </c>
      <c r="B8" s="4" t="n">
        <v>-6418</v>
      </c>
      <c r="C8" s="4" t="n">
        <v>-5445</v>
      </c>
      <c r="D8" s="4" t="n">
        <v>-3051</v>
      </c>
    </row>
    <row r="9" spans="1:4">
      <c r="A9" s="3" t="s">
        <v>575</v>
      </c>
      <c r="B9" s="7" t="n">
        <v>-13065</v>
      </c>
      <c r="C9" s="7" t="n">
        <v>-11797</v>
      </c>
      <c r="D9" s="7" t="n">
        <v>231230</v>
      </c>
    </row>
    <row r="10" spans="1:4">
      <c r="A10" s="6" t="s">
        <v>576</v>
      </c>
    </row>
    <row r="11" spans="1:4">
      <c r="A11" s="3" t="s">
        <v>577</v>
      </c>
      <c r="B11" s="3" t="s">
        <v>578</v>
      </c>
      <c r="C11" s="3" t="s">
        <v>578</v>
      </c>
      <c r="D11" s="3" t="s">
        <v>578</v>
      </c>
    </row>
    <row r="12" spans="1:4">
      <c r="A12" s="3" t="s">
        <v>579</v>
      </c>
      <c r="B12" s="3" t="s">
        <v>580</v>
      </c>
      <c r="C12" s="3" t="s">
        <v>581</v>
      </c>
      <c r="D12" s="3" t="s">
        <v>582</v>
      </c>
    </row>
    <row r="13" spans="1:4">
      <c r="A13" s="3" t="s">
        <v>583</v>
      </c>
      <c r="B13" s="3" t="s">
        <v>584</v>
      </c>
      <c r="C13" s="3" t="s">
        <v>585</v>
      </c>
    </row>
    <row r="14" spans="1:4">
      <c r="A14" s="3" t="s">
        <v>586</v>
      </c>
      <c r="B14" s="3" t="s">
        <v>587</v>
      </c>
      <c r="C14" s="3" t="s">
        <v>588</v>
      </c>
    </row>
    <row r="15" spans="1:4">
      <c r="A15" s="3" t="s">
        <v>589</v>
      </c>
      <c r="D15" s="3" t="s">
        <v>584</v>
      </c>
    </row>
    <row r="16" spans="1:4">
      <c r="A16" s="3" t="s">
        <v>590</v>
      </c>
      <c r="B16" s="3" t="s">
        <v>591</v>
      </c>
      <c r="D16" s="3" t="s">
        <v>585</v>
      </c>
    </row>
    <row r="17" spans="1:4">
      <c r="A17" s="3" t="s">
        <v>592</v>
      </c>
      <c r="B17" s="3" t="s">
        <v>593</v>
      </c>
    </row>
    <row r="18" spans="1:4">
      <c r="A18" s="3" t="s">
        <v>594</v>
      </c>
      <c r="C18" s="3" t="s">
        <v>595</v>
      </c>
    </row>
    <row r="19" spans="1:4">
      <c r="A19" s="3" t="s">
        <v>596</v>
      </c>
      <c r="B19" s="3" t="s">
        <v>597</v>
      </c>
      <c r="C19" s="3" t="s">
        <v>598</v>
      </c>
      <c r="D19" s="3" t="s">
        <v>585</v>
      </c>
    </row>
    <row r="20" spans="1:4">
      <c r="A20" s="3" t="s">
        <v>599</v>
      </c>
      <c r="B20" s="3" t="s">
        <v>600</v>
      </c>
      <c r="C20" s="3" t="s">
        <v>601</v>
      </c>
      <c r="D20" s="3" t="s">
        <v>602</v>
      </c>
    </row>
    <row r="21" spans="1:4">
      <c r="A21" s="6" t="s">
        <v>603</v>
      </c>
    </row>
    <row r="22" spans="1:4">
      <c r="A22" s="3" t="s">
        <v>604</v>
      </c>
      <c r="B22" s="7" t="n">
        <v>259684</v>
      </c>
      <c r="C22" s="7" t="n">
        <v>233101</v>
      </c>
    </row>
    <row r="23" spans="1:4">
      <c r="A23" s="3" t="s">
        <v>605</v>
      </c>
      <c r="B23" s="4" t="n">
        <v>3659</v>
      </c>
      <c r="C23" s="4" t="n">
        <v>3586</v>
      </c>
    </row>
    <row r="24" spans="1:4">
      <c r="A24" s="3" t="s">
        <v>606</v>
      </c>
      <c r="B24" s="4" t="n">
        <v>3889</v>
      </c>
      <c r="C24" s="4" t="n">
        <v>2877</v>
      </c>
    </row>
    <row r="25" spans="1:4">
      <c r="A25" s="3" t="s">
        <v>36</v>
      </c>
      <c r="B25" s="4" t="n">
        <v>4345</v>
      </c>
      <c r="C25" s="4" t="n">
        <v>3765</v>
      </c>
    </row>
    <row r="26" spans="1:4">
      <c r="A26" s="3" t="s">
        <v>607</v>
      </c>
      <c r="B26" s="4" t="n">
        <v>271577</v>
      </c>
      <c r="C26" s="4" t="n">
        <v>243329</v>
      </c>
    </row>
    <row r="27" spans="1:4">
      <c r="A27" s="3" t="s">
        <v>608</v>
      </c>
      <c r="B27" s="4" t="n">
        <v>-3889</v>
      </c>
      <c r="C27" s="4" t="n">
        <v>-2877</v>
      </c>
    </row>
    <row r="28" spans="1:4">
      <c r="A28" s="3" t="s">
        <v>609</v>
      </c>
      <c r="B28" s="4" t="n">
        <v>267688</v>
      </c>
      <c r="C28" s="4" t="n">
        <v>240452</v>
      </c>
    </row>
    <row r="29" spans="1:4">
      <c r="A29" s="3" t="s">
        <v>609</v>
      </c>
      <c r="B29" s="4" t="n">
        <v>60821</v>
      </c>
      <c r="C29" s="4" t="n">
        <v>1312</v>
      </c>
    </row>
    <row r="30" spans="1:4">
      <c r="A30" s="6" t="s">
        <v>610</v>
      </c>
    </row>
    <row r="31" spans="1:4">
      <c r="A31" s="3" t="s">
        <v>41</v>
      </c>
      <c r="B31" s="4" t="n">
        <v>136159</v>
      </c>
      <c r="C31" s="4" t="n">
        <v>160752</v>
      </c>
    </row>
    <row r="32" spans="1:4">
      <c r="A32" s="3" t="s">
        <v>611</v>
      </c>
      <c r="B32" s="4" t="n">
        <v>50323</v>
      </c>
      <c r="C32" s="4" t="n">
        <v>50434</v>
      </c>
    </row>
    <row r="33" spans="1:4">
      <c r="A33" s="3" t="s">
        <v>612</v>
      </c>
      <c r="B33" s="4" t="n">
        <v>7345</v>
      </c>
      <c r="C33" s="4" t="n">
        <v>8301</v>
      </c>
    </row>
    <row r="34" spans="1:4">
      <c r="A34" s="3" t="s">
        <v>613</v>
      </c>
      <c r="B34" s="4" t="n">
        <v>13040</v>
      </c>
      <c r="C34" s="4" t="n">
        <v>19653</v>
      </c>
    </row>
    <row r="35" spans="1:4">
      <c r="A35" s="3" t="s">
        <v>614</v>
      </c>
      <c r="B35" s="4" t="n">
        <v>206867</v>
      </c>
      <c r="C35" s="4" t="n">
        <v>239140</v>
      </c>
    </row>
    <row r="36" spans="1:4">
      <c r="A36" s="6" t="s">
        <v>608</v>
      </c>
    </row>
    <row r="37" spans="1:4">
      <c r="A37" s="3" t="s">
        <v>615</v>
      </c>
      <c r="B37" s="7" t="n">
        <v>1000</v>
      </c>
      <c r="C37" s="7" t="n">
        <v>6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1</v>
      </c>
      <c r="B1" s="2" t="s">
        <v>2</v>
      </c>
      <c r="C1" s="2" t="s">
        <v>31</v>
      </c>
    </row>
    <row r="2" spans="1:3">
      <c r="A2" s="6" t="s">
        <v>82</v>
      </c>
    </row>
    <row r="3" spans="1:3">
      <c r="A3" s="3" t="s">
        <v>83</v>
      </c>
      <c r="B3" s="7" t="n">
        <v>5291</v>
      </c>
      <c r="C3" s="7" t="n">
        <v>9332</v>
      </c>
    </row>
    <row r="4" spans="1:3">
      <c r="A4" s="3" t="s">
        <v>84</v>
      </c>
      <c r="B4" s="4" t="n">
        <v>112583</v>
      </c>
      <c r="C4" s="4" t="n">
        <v>138153</v>
      </c>
    </row>
    <row r="5" spans="1:3">
      <c r="A5" s="3" t="s">
        <v>85</v>
      </c>
      <c r="B5" s="4" t="n">
        <v>11883</v>
      </c>
      <c r="C5" s="4" t="n">
        <v>16367</v>
      </c>
    </row>
    <row r="6" spans="1:3">
      <c r="A6" s="3" t="s">
        <v>86</v>
      </c>
      <c r="B6" s="4" t="n">
        <v>13939</v>
      </c>
      <c r="C6" s="4" t="n">
        <v>16659</v>
      </c>
    </row>
    <row r="7" spans="1:3">
      <c r="A7" s="3" t="s">
        <v>87</v>
      </c>
      <c r="B7" s="4" t="n">
        <v>9040</v>
      </c>
      <c r="C7" s="4" t="n">
        <v>5357</v>
      </c>
    </row>
    <row r="8" spans="1:3">
      <c r="A8" s="3" t="s">
        <v>88</v>
      </c>
      <c r="B8" s="4" t="n">
        <v>14809</v>
      </c>
      <c r="C8" s="4" t="n">
        <v>19194</v>
      </c>
    </row>
    <row r="9" spans="1:3">
      <c r="A9" s="3" t="s">
        <v>89</v>
      </c>
      <c r="B9" s="4" t="n">
        <v>167545</v>
      </c>
      <c r="C9" s="4" t="n">
        <v>205062</v>
      </c>
    </row>
    <row r="10" spans="1:3">
      <c r="A10" s="3" t="s">
        <v>90</v>
      </c>
      <c r="B10" s="4" t="n">
        <v>297506</v>
      </c>
      <c r="C10" s="4" t="n">
        <v>364219</v>
      </c>
    </row>
    <row r="11" spans="1:3">
      <c r="A11" s="6" t="s">
        <v>91</v>
      </c>
    </row>
    <row r="12" spans="1:3">
      <c r="A12" s="3" t="s">
        <v>92</v>
      </c>
      <c r="B12" s="4" t="n">
        <v>298986</v>
      </c>
      <c r="C12" s="4" t="n">
        <v>348651</v>
      </c>
    </row>
    <row r="13" spans="1:3">
      <c r="A13" s="3" t="s">
        <v>93</v>
      </c>
      <c r="B13" s="4" t="n">
        <v>705174</v>
      </c>
      <c r="C13" s="4" t="n">
        <v>705174</v>
      </c>
    </row>
    <row r="14" spans="1:3">
      <c r="A14" s="3" t="s">
        <v>94</v>
      </c>
      <c r="B14" s="4" t="n">
        <v>1004160</v>
      </c>
      <c r="C14" s="4" t="n">
        <v>1053825</v>
      </c>
    </row>
    <row r="15" spans="1:3">
      <c r="A15" s="6" t="s">
        <v>95</v>
      </c>
    </row>
    <row r="16" spans="1:3">
      <c r="A16" s="3" t="s">
        <v>96</v>
      </c>
      <c r="B16" s="4" t="n">
        <v>242382</v>
      </c>
      <c r="C16" s="4" t="n">
        <v>233538</v>
      </c>
    </row>
    <row r="17" spans="1:3">
      <c r="A17" s="3" t="s">
        <v>97</v>
      </c>
      <c r="B17" s="4" t="n">
        <v>60821</v>
      </c>
      <c r="C17" s="4" t="n">
        <v>1312</v>
      </c>
    </row>
    <row r="18" spans="1:3">
      <c r="A18" s="3" t="s">
        <v>98</v>
      </c>
      <c r="B18" s="4" t="n">
        <v>64340</v>
      </c>
      <c r="C18" s="4" t="n">
        <v>65078</v>
      </c>
    </row>
    <row r="19" spans="1:3">
      <c r="A19" s="3" t="s">
        <v>99</v>
      </c>
      <c r="B19" s="4" t="n">
        <v>367543</v>
      </c>
      <c r="C19" s="4" t="n">
        <v>299928</v>
      </c>
    </row>
    <row r="20" spans="1:3">
      <c r="A20" s="3" t="s">
        <v>100</v>
      </c>
      <c r="B20" s="4" t="n">
        <v>1836754</v>
      </c>
      <c r="C20" s="4" t="n">
        <v>1923034</v>
      </c>
    </row>
    <row r="21" spans="1:3">
      <c r="A21" s="6" t="s">
        <v>101</v>
      </c>
    </row>
    <row r="22" spans="1:3">
      <c r="A22" s="3" t="s">
        <v>102</v>
      </c>
      <c r="B22" s="4" t="n">
        <v>16749</v>
      </c>
    </row>
    <row r="23" spans="1:3">
      <c r="A23" s="3" t="s">
        <v>103</v>
      </c>
      <c r="B23" s="4" t="n">
        <v>36822</v>
      </c>
      <c r="C23" s="4" t="n">
        <v>41751</v>
      </c>
    </row>
    <row r="24" spans="1:3">
      <c r="A24" s="3" t="s">
        <v>104</v>
      </c>
      <c r="B24" s="4" t="n">
        <v>8647</v>
      </c>
      <c r="C24" s="4" t="n">
        <v>8450</v>
      </c>
    </row>
    <row r="25" spans="1:3">
      <c r="A25" s="3" t="s">
        <v>105</v>
      </c>
      <c r="B25" s="4" t="n">
        <v>25577</v>
      </c>
      <c r="C25" s="4" t="n">
        <v>29410</v>
      </c>
    </row>
    <row r="26" spans="1:3">
      <c r="A26" s="3" t="s">
        <v>106</v>
      </c>
      <c r="B26" s="4" t="n">
        <v>7930</v>
      </c>
      <c r="C26" s="4" t="n">
        <v>687</v>
      </c>
    </row>
    <row r="27" spans="1:3">
      <c r="A27" s="3" t="s">
        <v>107</v>
      </c>
      <c r="B27" s="4" t="n">
        <v>64728</v>
      </c>
      <c r="C27" s="4" t="n">
        <v>60811</v>
      </c>
    </row>
    <row r="28" spans="1:3">
      <c r="A28" s="3" t="s">
        <v>108</v>
      </c>
      <c r="B28" s="4" t="n">
        <v>8602</v>
      </c>
      <c r="C28" s="4" t="n">
        <v>9423</v>
      </c>
    </row>
    <row r="29" spans="1:3">
      <c r="A29" s="3" t="s">
        <v>109</v>
      </c>
      <c r="B29" s="4" t="n">
        <v>20994</v>
      </c>
      <c r="C29" s="4" t="n">
        <v>15195</v>
      </c>
    </row>
    <row r="30" spans="1:3">
      <c r="A30" s="3" t="s">
        <v>110</v>
      </c>
      <c r="B30" s="4" t="n">
        <v>190049</v>
      </c>
      <c r="C30" s="4" t="n">
        <v>165727</v>
      </c>
    </row>
    <row r="31" spans="1:3">
      <c r="A31" s="6" t="s">
        <v>111</v>
      </c>
    </row>
    <row r="32" spans="1:3">
      <c r="A32" s="3" t="s">
        <v>112</v>
      </c>
      <c r="B32" s="4" t="n">
        <v>829415</v>
      </c>
      <c r="C32" s="4" t="n">
        <v>905425</v>
      </c>
    </row>
    <row r="33" spans="1:3">
      <c r="A33" s="3" t="s">
        <v>113</v>
      </c>
      <c r="B33" s="4" t="n">
        <v>604165</v>
      </c>
      <c r="C33" s="4" t="n">
        <v>581852</v>
      </c>
    </row>
    <row r="34" spans="1:3">
      <c r="A34" s="3" t="s">
        <v>114</v>
      </c>
      <c r="B34" s="4" t="n">
        <v>51616</v>
      </c>
      <c r="C34" s="4" t="n">
        <v>32398</v>
      </c>
    </row>
    <row r="35" spans="1:3">
      <c r="A35" s="3" t="s">
        <v>115</v>
      </c>
      <c r="B35" s="4" t="n">
        <v>47596</v>
      </c>
      <c r="C35" s="4" t="n">
        <v>44869</v>
      </c>
    </row>
    <row r="36" spans="1:3">
      <c r="A36" s="3" t="s">
        <v>116</v>
      </c>
      <c r="B36" s="4" t="n">
        <v>1532792</v>
      </c>
      <c r="C36" s="4" t="n">
        <v>1564544</v>
      </c>
    </row>
    <row r="37" spans="1:3">
      <c r="A37" s="3" t="s">
        <v>117</v>
      </c>
      <c r="B37" s="3" t="s">
        <v>118</v>
      </c>
      <c r="C37" s="3" t="s">
        <v>118</v>
      </c>
    </row>
    <row r="38" spans="1:3">
      <c r="A38" s="6" t="s">
        <v>119</v>
      </c>
    </row>
    <row r="39" spans="1:3">
      <c r="A39" s="3" t="s">
        <v>120</v>
      </c>
      <c r="B39" s="4" t="n">
        <v>2213098</v>
      </c>
      <c r="C39" s="4" t="n">
        <v>2220230</v>
      </c>
    </row>
    <row r="40" spans="1:3">
      <c r="A40" s="3" t="s">
        <v>121</v>
      </c>
      <c r="B40" s="4" t="n">
        <v>-1637739</v>
      </c>
      <c r="C40" s="4" t="n">
        <v>-1603546</v>
      </c>
    </row>
    <row r="41" spans="1:3">
      <c r="A41" s="3" t="s">
        <v>122</v>
      </c>
      <c r="B41" s="4" t="n">
        <v>-6</v>
      </c>
      <c r="C41" s="4" t="n">
        <v>-2196</v>
      </c>
    </row>
    <row r="42" spans="1:3">
      <c r="A42" s="3" t="s">
        <v>123</v>
      </c>
      <c r="B42" s="4" t="n">
        <v>-461515</v>
      </c>
      <c r="C42" s="4" t="n">
        <v>-421808</v>
      </c>
    </row>
    <row r="43" spans="1:3">
      <c r="A43" s="3" t="s">
        <v>124</v>
      </c>
      <c r="B43" s="4" t="n">
        <v>113913</v>
      </c>
      <c r="C43" s="4" t="n">
        <v>192763</v>
      </c>
    </row>
    <row r="44" spans="1:3">
      <c r="A44" s="3" t="s">
        <v>125</v>
      </c>
      <c r="B44" s="4" t="n">
        <v>1836754</v>
      </c>
      <c r="C44" s="4" t="n">
        <v>1923034</v>
      </c>
    </row>
    <row r="45" spans="1:3">
      <c r="A45" s="3" t="s">
        <v>27</v>
      </c>
    </row>
    <row r="46" spans="1:3">
      <c r="A46" s="6" t="s">
        <v>119</v>
      </c>
    </row>
    <row r="47" spans="1:3">
      <c r="A47" s="3" t="s">
        <v>126</v>
      </c>
      <c r="B47" s="4" t="n">
        <v>51</v>
      </c>
      <c r="C47" s="4" t="n">
        <v>59</v>
      </c>
    </row>
    <row r="48" spans="1:3">
      <c r="A48" s="3" t="s">
        <v>29</v>
      </c>
    </row>
    <row r="49" spans="1:3">
      <c r="A49" s="6" t="s">
        <v>119</v>
      </c>
    </row>
    <row r="50" spans="1:3">
      <c r="A50" s="3" t="s">
        <v>126</v>
      </c>
      <c r="B50" s="7" t="n">
        <v>24</v>
      </c>
      <c r="C50" s="7" t="n">
        <v>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616</v>
      </c>
      <c r="B1" s="2" t="s">
        <v>1</v>
      </c>
    </row>
    <row r="2" spans="1:5">
      <c r="B2" s="2" t="s">
        <v>2</v>
      </c>
      <c r="C2" s="2" t="s">
        <v>31</v>
      </c>
      <c r="D2" s="2" t="s">
        <v>32</v>
      </c>
      <c r="E2" s="2" t="s">
        <v>343</v>
      </c>
    </row>
    <row r="3" spans="1:5">
      <c r="A3" s="6" t="s">
        <v>207</v>
      </c>
    </row>
    <row r="4" spans="1:5">
      <c r="A4" s="3" t="s">
        <v>617</v>
      </c>
      <c r="B4" s="7" t="n">
        <v>240700</v>
      </c>
    </row>
    <row r="5" spans="1:5">
      <c r="A5" s="3" t="s">
        <v>618</v>
      </c>
      <c r="B5" s="4" t="n">
        <v>400</v>
      </c>
    </row>
    <row r="6" spans="1:5">
      <c r="A6" s="3" t="s">
        <v>619</v>
      </c>
      <c r="B6" s="4" t="n">
        <v>19500</v>
      </c>
    </row>
    <row r="7" spans="1:5">
      <c r="A7" s="3" t="s">
        <v>620</v>
      </c>
      <c r="B7" s="4" t="n">
        <v>16477</v>
      </c>
      <c r="C7" s="7" t="n">
        <v>15621</v>
      </c>
      <c r="D7" s="7" t="n">
        <v>13046</v>
      </c>
      <c r="E7" s="7" t="n">
        <v>12889</v>
      </c>
    </row>
    <row r="8" spans="1:5">
      <c r="A8" s="3" t="s">
        <v>621</v>
      </c>
      <c r="B8" s="4" t="n">
        <v>3000</v>
      </c>
    </row>
    <row r="9" spans="1:5">
      <c r="A9" s="3" t="s">
        <v>622</v>
      </c>
      <c r="B9" s="4" t="n">
        <v>7800</v>
      </c>
    </row>
    <row r="10" spans="1:5">
      <c r="A10" s="3" t="s">
        <v>623</v>
      </c>
      <c r="B10" s="4" t="n">
        <v>800</v>
      </c>
    </row>
    <row r="11" spans="1:5">
      <c r="A11" s="3" t="s">
        <v>624</v>
      </c>
      <c r="B11" s="4" t="n">
        <v>500</v>
      </c>
      <c r="C11" s="4" t="n">
        <v>-300</v>
      </c>
      <c r="D11" s="4" t="n">
        <v>100</v>
      </c>
    </row>
    <row r="12" spans="1:5">
      <c r="A12" s="3" t="s">
        <v>625</v>
      </c>
      <c r="C12" s="4" t="n">
        <v>100</v>
      </c>
      <c r="D12" s="4" t="n">
        <v>-100</v>
      </c>
    </row>
    <row r="13" spans="1:5">
      <c r="A13" s="3" t="s">
        <v>626</v>
      </c>
      <c r="B13" s="7" t="n">
        <v>3000</v>
      </c>
      <c r="C13" s="7" t="n">
        <v>2500</v>
      </c>
      <c r="D13" s="7" t="n">
        <v>27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27</v>
      </c>
      <c r="B1" s="2" t="s">
        <v>1</v>
      </c>
    </row>
    <row r="2" spans="1:4">
      <c r="B2" s="2" t="s">
        <v>2</v>
      </c>
      <c r="C2" s="2" t="s">
        <v>31</v>
      </c>
      <c r="D2" s="2" t="s">
        <v>32</v>
      </c>
    </row>
    <row r="3" spans="1:4">
      <c r="A3" s="6" t="s">
        <v>628</v>
      </c>
    </row>
    <row r="4" spans="1:4">
      <c r="A4" s="3" t="s">
        <v>629</v>
      </c>
      <c r="B4" s="7" t="n">
        <v>15621</v>
      </c>
      <c r="C4" s="7" t="n">
        <v>13046</v>
      </c>
      <c r="D4" s="7" t="n">
        <v>12889</v>
      </c>
    </row>
    <row r="5" spans="1:4">
      <c r="A5" s="3" t="s">
        <v>630</v>
      </c>
      <c r="B5" s="4" t="n">
        <v>294</v>
      </c>
      <c r="C5" s="4" t="n">
        <v>4433</v>
      </c>
      <c r="D5" s="4" t="n">
        <v>1</v>
      </c>
    </row>
    <row r="6" spans="1:4">
      <c r="A6" s="3" t="s">
        <v>631</v>
      </c>
      <c r="B6" s="4" t="n">
        <v>-177</v>
      </c>
      <c r="D6" s="4" t="n">
        <v>-363</v>
      </c>
    </row>
    <row r="7" spans="1:4">
      <c r="A7" s="3" t="s">
        <v>632</v>
      </c>
      <c r="B7" s="4" t="n">
        <v>1516</v>
      </c>
      <c r="C7" s="4" t="n">
        <v>1435</v>
      </c>
      <c r="D7" s="4" t="n">
        <v>1357</v>
      </c>
    </row>
    <row r="8" spans="1:4">
      <c r="A8" s="3" t="s">
        <v>633</v>
      </c>
      <c r="D8" s="4" t="n">
        <v>-49</v>
      </c>
    </row>
    <row r="9" spans="1:4">
      <c r="A9" s="3" t="s">
        <v>634</v>
      </c>
      <c r="B9" s="4" t="n">
        <v>-777</v>
      </c>
      <c r="C9" s="4" t="n">
        <v>-3293</v>
      </c>
      <c r="D9" s="4" t="n">
        <v>-789</v>
      </c>
    </row>
    <row r="10" spans="1:4">
      <c r="A10" s="3" t="s">
        <v>635</v>
      </c>
      <c r="B10" s="7" t="n">
        <v>16477</v>
      </c>
      <c r="C10" s="7" t="n">
        <v>15621</v>
      </c>
      <c r="D10" s="7" t="n">
        <v>1304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5"/>
    <col customWidth="1" max="5" min="5" width="14"/>
    <col customWidth="1" max="6" min="6" width="14"/>
    <col customWidth="1" max="7" min="7" width="14"/>
  </cols>
  <sheetData>
    <row r="1" spans="1:7">
      <c r="A1" s="1" t="s">
        <v>636</v>
      </c>
      <c r="B1" s="2" t="s">
        <v>492</v>
      </c>
      <c r="C1" s="2" t="s">
        <v>1</v>
      </c>
    </row>
    <row r="2" spans="1:7">
      <c r="B2" s="2" t="s">
        <v>637</v>
      </c>
      <c r="C2" s="2" t="s">
        <v>2</v>
      </c>
      <c r="D2" s="2" t="s">
        <v>31</v>
      </c>
      <c r="E2" s="2" t="s">
        <v>32</v>
      </c>
      <c r="F2" s="2" t="s">
        <v>2</v>
      </c>
      <c r="G2" s="2" t="s">
        <v>31</v>
      </c>
    </row>
    <row r="3" spans="1:7">
      <c r="A3" s="6" t="s">
        <v>638</v>
      </c>
    </row>
    <row r="4" spans="1:7">
      <c r="A4" s="3" t="s">
        <v>639</v>
      </c>
      <c r="F4" s="7" t="n">
        <v>-604165000</v>
      </c>
      <c r="G4" s="7" t="n">
        <v>-581852000</v>
      </c>
    </row>
    <row r="5" spans="1:7">
      <c r="A5" s="3" t="s">
        <v>640</v>
      </c>
    </row>
    <row r="6" spans="1:7">
      <c r="A6" s="6" t="s">
        <v>641</v>
      </c>
    </row>
    <row r="7" spans="1:7">
      <c r="A7" s="3" t="s">
        <v>642</v>
      </c>
      <c r="C7" s="7" t="n">
        <v>-180</v>
      </c>
    </row>
    <row r="8" spans="1:7">
      <c r="A8" s="6" t="s">
        <v>643</v>
      </c>
    </row>
    <row r="9" spans="1:7">
      <c r="A9" s="3" t="s">
        <v>642</v>
      </c>
      <c r="C9" s="4" t="n">
        <v>-180</v>
      </c>
    </row>
    <row r="10" spans="1:7">
      <c r="A10" s="3" t="s">
        <v>644</v>
      </c>
    </row>
    <row r="11" spans="1:7">
      <c r="A11" s="6" t="s">
        <v>641</v>
      </c>
    </row>
    <row r="12" spans="1:7">
      <c r="A12" s="3" t="s">
        <v>645</v>
      </c>
      <c r="C12" s="4" t="n">
        <v>1931320000</v>
      </c>
      <c r="D12" s="7" t="n">
        <v>2051907000</v>
      </c>
    </row>
    <row r="13" spans="1:7">
      <c r="A13" s="3" t="s">
        <v>646</v>
      </c>
      <c r="C13" s="4" t="n">
        <v>18800000</v>
      </c>
      <c r="D13" s="4" t="n">
        <v>11680000</v>
      </c>
      <c r="E13" s="7" t="n">
        <v>8030000</v>
      </c>
    </row>
    <row r="14" spans="1:7">
      <c r="A14" s="3" t="s">
        <v>647</v>
      </c>
      <c r="C14" s="4" t="n">
        <v>88668000</v>
      </c>
      <c r="D14" s="4" t="n">
        <v>84994000</v>
      </c>
      <c r="E14" s="4" t="n">
        <v>91004000</v>
      </c>
    </row>
    <row r="15" spans="1:7">
      <c r="A15" s="3" t="s">
        <v>648</v>
      </c>
      <c r="C15" s="4" t="n">
        <v>75817000</v>
      </c>
      <c r="D15" s="4" t="n">
        <v>-101952000</v>
      </c>
    </row>
    <row r="16" spans="1:7">
      <c r="A16" s="3" t="s">
        <v>642</v>
      </c>
      <c r="C16" s="4" t="n">
        <v>-106639000</v>
      </c>
      <c r="D16" s="4" t="n">
        <v>-103062000</v>
      </c>
    </row>
    <row r="17" spans="1:7">
      <c r="A17" s="3" t="s">
        <v>649</v>
      </c>
      <c r="C17" s="4" t="n">
        <v>-49500000</v>
      </c>
    </row>
    <row r="18" spans="1:7">
      <c r="A18" s="3" t="s">
        <v>650</v>
      </c>
      <c r="C18" s="4" t="n">
        <v>-16559000</v>
      </c>
      <c r="D18" s="4" t="n">
        <v>-12247000</v>
      </c>
    </row>
    <row r="19" spans="1:7">
      <c r="A19" s="3" t="s">
        <v>651</v>
      </c>
      <c r="C19" s="4" t="n">
        <v>1941907000</v>
      </c>
      <c r="D19" s="4" t="n">
        <v>1931320000</v>
      </c>
      <c r="E19" s="4" t="n">
        <v>2051907000</v>
      </c>
    </row>
    <row r="20" spans="1:7">
      <c r="A20" s="6" t="s">
        <v>643</v>
      </c>
    </row>
    <row r="21" spans="1:7">
      <c r="A21" s="3" t="s">
        <v>652</v>
      </c>
      <c r="C21" s="4" t="n">
        <v>1349603000</v>
      </c>
      <c r="D21" s="4" t="n">
        <v>1478686000</v>
      </c>
    </row>
    <row r="22" spans="1:7">
      <c r="A22" s="3" t="s">
        <v>653</v>
      </c>
      <c r="C22" s="4" t="n">
        <v>102713000</v>
      </c>
      <c r="D22" s="4" t="n">
        <v>-22307000</v>
      </c>
    </row>
    <row r="23" spans="1:7">
      <c r="A23" s="3" t="s">
        <v>654</v>
      </c>
      <c r="B23" s="7" t="n">
        <v>47100000</v>
      </c>
      <c r="C23" s="4" t="n">
        <v>55817000</v>
      </c>
      <c r="D23" s="4" t="n">
        <v>8533000</v>
      </c>
      <c r="E23" s="4" t="n">
        <v>25000000</v>
      </c>
    </row>
    <row r="24" spans="1:7">
      <c r="A24" s="3" t="s">
        <v>642</v>
      </c>
      <c r="C24" s="4" t="n">
        <v>-106639000</v>
      </c>
      <c r="D24" s="4" t="n">
        <v>-103062000</v>
      </c>
    </row>
    <row r="25" spans="1:7">
      <c r="A25" s="3" t="s">
        <v>650</v>
      </c>
      <c r="C25" s="4" t="n">
        <v>-16559000</v>
      </c>
      <c r="D25" s="4" t="n">
        <v>-12247000</v>
      </c>
    </row>
    <row r="26" spans="1:7">
      <c r="A26" s="3" t="s">
        <v>655</v>
      </c>
      <c r="C26" s="4" t="n">
        <v>1335435000</v>
      </c>
      <c r="D26" s="4" t="n">
        <v>1349603000</v>
      </c>
      <c r="E26" s="4" t="n">
        <v>1478686000</v>
      </c>
    </row>
    <row r="27" spans="1:7">
      <c r="A27" s="6" t="s">
        <v>656</v>
      </c>
    </row>
    <row r="28" spans="1:7">
      <c r="A28" s="3" t="s">
        <v>657</v>
      </c>
      <c r="C28" s="4" t="n">
        <v>1349603000</v>
      </c>
      <c r="D28" s="4" t="n">
        <v>1478686000</v>
      </c>
      <c r="E28" s="4" t="n">
        <v>1478686000</v>
      </c>
      <c r="F28" s="4" t="n">
        <v>1335435000</v>
      </c>
      <c r="G28" s="4" t="n">
        <v>1349603000</v>
      </c>
    </row>
    <row r="29" spans="1:7">
      <c r="A29" s="3" t="s">
        <v>658</v>
      </c>
      <c r="C29" s="4" t="n">
        <v>-1931320000</v>
      </c>
      <c r="D29" s="4" t="n">
        <v>-2051907000</v>
      </c>
      <c r="E29" s="4" t="n">
        <v>-2051907000</v>
      </c>
      <c r="F29" s="4" t="n">
        <v>-1941907000</v>
      </c>
      <c r="G29" s="4" t="n">
        <v>-1931320000</v>
      </c>
    </row>
    <row r="30" spans="1:7">
      <c r="A30" s="3" t="s">
        <v>659</v>
      </c>
      <c r="F30" s="4" t="n">
        <v>-606472000</v>
      </c>
      <c r="G30" s="4" t="n">
        <v>-581717000</v>
      </c>
    </row>
    <row r="31" spans="1:7">
      <c r="A31" s="6" t="s">
        <v>638</v>
      </c>
    </row>
    <row r="32" spans="1:7">
      <c r="A32" s="3" t="s">
        <v>660</v>
      </c>
      <c r="F32" s="4" t="n">
        <v>-8647000</v>
      </c>
      <c r="G32" s="4" t="n">
        <v>-8450000</v>
      </c>
    </row>
    <row r="33" spans="1:7">
      <c r="A33" s="3" t="s">
        <v>639</v>
      </c>
      <c r="F33" s="4" t="n">
        <v>-597825000</v>
      </c>
      <c r="G33" s="4" t="n">
        <v>-573267000</v>
      </c>
    </row>
    <row r="34" spans="1:7">
      <c r="A34" s="3" t="s">
        <v>661</v>
      </c>
      <c r="F34" s="4" t="n">
        <v>-606472000</v>
      </c>
      <c r="G34" s="4" t="n">
        <v>-581717000</v>
      </c>
    </row>
    <row r="35" spans="1:7">
      <c r="A35" s="6" t="s">
        <v>662</v>
      </c>
    </row>
    <row r="36" spans="1:7">
      <c r="A36" s="3" t="s">
        <v>663</v>
      </c>
      <c r="F36" s="4" t="n">
        <v>769004000</v>
      </c>
      <c r="G36" s="4" t="n">
        <v>705853000</v>
      </c>
    </row>
    <row r="37" spans="1:7">
      <c r="A37" s="3" t="s">
        <v>664</v>
      </c>
      <c r="F37" s="4" t="n">
        <v>769004000</v>
      </c>
      <c r="G37" s="4" t="n">
        <v>705853000</v>
      </c>
    </row>
    <row r="38" spans="1:7">
      <c r="A38" s="3" t="s">
        <v>665</v>
      </c>
    </row>
    <row r="39" spans="1:7">
      <c r="A39" s="6" t="s">
        <v>643</v>
      </c>
    </row>
    <row r="40" spans="1:7">
      <c r="A40" s="3" t="s">
        <v>654</v>
      </c>
      <c r="C40" s="4" t="n">
        <v>8700000</v>
      </c>
      <c r="D40" s="4" t="n">
        <v>8500000</v>
      </c>
      <c r="E40" s="4" t="n">
        <v>8500000</v>
      </c>
    </row>
    <row r="41" spans="1:7">
      <c r="A41" s="3" t="s">
        <v>666</v>
      </c>
    </row>
    <row r="42" spans="1:7">
      <c r="A42" s="6" t="s">
        <v>641</v>
      </c>
    </row>
    <row r="43" spans="1:7">
      <c r="A43" s="3" t="s">
        <v>645</v>
      </c>
      <c r="C43" s="4" t="n">
        <v>9883000</v>
      </c>
      <c r="D43" s="4" t="n">
        <v>10602000</v>
      </c>
    </row>
    <row r="44" spans="1:7">
      <c r="A44" s="3" t="s">
        <v>647</v>
      </c>
      <c r="C44" s="4" t="n">
        <v>389000</v>
      </c>
      <c r="D44" s="4" t="n">
        <v>368000</v>
      </c>
    </row>
    <row r="45" spans="1:7">
      <c r="A45" s="3" t="s">
        <v>667</v>
      </c>
      <c r="C45" s="4" t="n">
        <v>21000</v>
      </c>
      <c r="D45" s="4" t="n">
        <v>35000</v>
      </c>
    </row>
    <row r="46" spans="1:7">
      <c r="A46" s="3" t="s">
        <v>648</v>
      </c>
      <c r="C46" s="4" t="n">
        <v>-1937000</v>
      </c>
      <c r="D46" s="4" t="n">
        <v>-87000</v>
      </c>
    </row>
    <row r="47" spans="1:7">
      <c r="A47" s="3" t="s">
        <v>642</v>
      </c>
      <c r="C47" s="4" t="n">
        <v>-953000</v>
      </c>
      <c r="D47" s="4" t="n">
        <v>-1035000</v>
      </c>
    </row>
    <row r="48" spans="1:7">
      <c r="A48" s="3" t="s">
        <v>651</v>
      </c>
      <c r="C48" s="4" t="n">
        <v>7403000</v>
      </c>
      <c r="D48" s="4" t="n">
        <v>9883000</v>
      </c>
      <c r="E48" s="4" t="n">
        <v>10602000</v>
      </c>
    </row>
    <row r="49" spans="1:7">
      <c r="A49" s="6" t="s">
        <v>643</v>
      </c>
    </row>
    <row r="50" spans="1:7">
      <c r="A50" s="3" t="s">
        <v>654</v>
      </c>
      <c r="C50" s="4" t="n">
        <v>932000</v>
      </c>
      <c r="D50" s="4" t="n">
        <v>1000000</v>
      </c>
    </row>
    <row r="51" spans="1:7">
      <c r="A51" s="3" t="s">
        <v>667</v>
      </c>
      <c r="C51" s="4" t="n">
        <v>21000</v>
      </c>
      <c r="D51" s="4" t="n">
        <v>35000</v>
      </c>
    </row>
    <row r="52" spans="1:7">
      <c r="A52" s="3" t="s">
        <v>642</v>
      </c>
      <c r="C52" s="4" t="n">
        <v>-953000</v>
      </c>
      <c r="D52" s="4" t="n">
        <v>-1035000</v>
      </c>
    </row>
    <row r="53" spans="1:7">
      <c r="A53" s="6" t="s">
        <v>656</v>
      </c>
    </row>
    <row r="54" spans="1:7">
      <c r="A54" s="3" t="s">
        <v>658</v>
      </c>
      <c r="C54" s="7" t="n">
        <v>-9883000</v>
      </c>
      <c r="D54" s="7" t="n">
        <v>-10602000</v>
      </c>
      <c r="E54" s="7" t="n">
        <v>-10602000</v>
      </c>
      <c r="F54" s="4" t="n">
        <v>-7403000</v>
      </c>
      <c r="G54" s="4" t="n">
        <v>-9883000</v>
      </c>
    </row>
    <row r="55" spans="1:7">
      <c r="A55" s="3" t="s">
        <v>659</v>
      </c>
      <c r="F55" s="4" t="n">
        <v>-7403000</v>
      </c>
      <c r="G55" s="4" t="n">
        <v>-9883000</v>
      </c>
    </row>
    <row r="56" spans="1:7">
      <c r="A56" s="6" t="s">
        <v>638</v>
      </c>
    </row>
    <row r="57" spans="1:7">
      <c r="A57" s="3" t="s">
        <v>660</v>
      </c>
      <c r="F57" s="4" t="n">
        <v>-1063000</v>
      </c>
      <c r="G57" s="4" t="n">
        <v>-1298000</v>
      </c>
    </row>
    <row r="58" spans="1:7">
      <c r="A58" s="3" t="s">
        <v>639</v>
      </c>
      <c r="F58" s="4" t="n">
        <v>-6340000</v>
      </c>
      <c r="G58" s="4" t="n">
        <v>-8585000</v>
      </c>
    </row>
    <row r="59" spans="1:7">
      <c r="A59" s="3" t="s">
        <v>661</v>
      </c>
      <c r="F59" s="4" t="n">
        <v>-7403000</v>
      </c>
      <c r="G59" s="4" t="n">
        <v>-9883000</v>
      </c>
    </row>
    <row r="60" spans="1:7">
      <c r="A60" s="6" t="s">
        <v>662</v>
      </c>
    </row>
    <row r="61" spans="1:7">
      <c r="A61" s="3" t="s">
        <v>663</v>
      </c>
      <c r="F61" s="4" t="n">
        <v>-8745000</v>
      </c>
      <c r="G61" s="4" t="n">
        <v>-8568000</v>
      </c>
    </row>
    <row r="62" spans="1:7">
      <c r="A62" s="3" t="s">
        <v>668</v>
      </c>
      <c r="F62" s="4" t="n">
        <v>-9414000</v>
      </c>
      <c r="G62" s="4" t="n">
        <v>-10690000</v>
      </c>
    </row>
    <row r="63" spans="1:7">
      <c r="A63" s="3" t="s">
        <v>664</v>
      </c>
      <c r="F63" s="7" t="n">
        <v>-18159000</v>
      </c>
      <c r="G63" s="7" t="n">
        <v>-192580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s>
  <sheetData>
    <row r="1" spans="1:5">
      <c r="A1" s="1" t="s">
        <v>669</v>
      </c>
      <c r="B1" s="2" t="s">
        <v>492</v>
      </c>
      <c r="C1" s="2" t="s">
        <v>1</v>
      </c>
    </row>
    <row r="2" spans="1:5">
      <c r="B2" s="2" t="s">
        <v>670</v>
      </c>
      <c r="C2" s="2" t="s">
        <v>671</v>
      </c>
      <c r="D2" s="2" t="s">
        <v>342</v>
      </c>
      <c r="E2" s="2" t="s">
        <v>371</v>
      </c>
    </row>
    <row r="3" spans="1:5">
      <c r="A3" s="6" t="s">
        <v>672</v>
      </c>
    </row>
    <row r="4" spans="1:5">
      <c r="A4" s="3" t="s">
        <v>673</v>
      </c>
      <c r="C4" s="7" t="n">
        <v>14776</v>
      </c>
      <c r="D4" s="7" t="n">
        <v>9971</v>
      </c>
      <c r="E4" s="7" t="n">
        <v>4632</v>
      </c>
    </row>
    <row r="5" spans="1:5">
      <c r="A5" s="3" t="s">
        <v>644</v>
      </c>
    </row>
    <row r="6" spans="1:5">
      <c r="A6" s="6" t="s">
        <v>209</v>
      </c>
    </row>
    <row r="7" spans="1:5">
      <c r="A7" s="3" t="s">
        <v>674</v>
      </c>
      <c r="C7" s="4" t="n">
        <v>0</v>
      </c>
    </row>
    <row r="8" spans="1:5">
      <c r="A8" s="6" t="s">
        <v>672</v>
      </c>
    </row>
    <row r="9" spans="1:5">
      <c r="A9" s="3" t="s">
        <v>646</v>
      </c>
      <c r="C9" s="7" t="n">
        <v>18800</v>
      </c>
      <c r="D9" s="4" t="n">
        <v>11680</v>
      </c>
      <c r="E9" s="4" t="n">
        <v>8030</v>
      </c>
    </row>
    <row r="10" spans="1:5">
      <c r="A10" s="3" t="s">
        <v>647</v>
      </c>
      <c r="C10" s="4" t="n">
        <v>88668</v>
      </c>
      <c r="D10" s="4" t="n">
        <v>84994</v>
      </c>
      <c r="E10" s="4" t="n">
        <v>91004</v>
      </c>
    </row>
    <row r="11" spans="1:5">
      <c r="A11" s="3" t="s">
        <v>675</v>
      </c>
      <c r="C11" s="4" t="n">
        <v>-108429</v>
      </c>
      <c r="D11" s="4" t="n">
        <v>-106283</v>
      </c>
      <c r="E11" s="4" t="n">
        <v>-107460</v>
      </c>
    </row>
    <row r="12" spans="1:5">
      <c r="A12" s="3" t="s">
        <v>676</v>
      </c>
      <c r="E12" s="4" t="n">
        <v>12</v>
      </c>
    </row>
    <row r="13" spans="1:5">
      <c r="A13" s="3" t="s">
        <v>677</v>
      </c>
      <c r="C13" s="4" t="n">
        <v>18382</v>
      </c>
      <c r="D13" s="4" t="n">
        <v>22194</v>
      </c>
      <c r="E13" s="4" t="n">
        <v>16009</v>
      </c>
    </row>
    <row r="14" spans="1:5">
      <c r="A14" s="3" t="s">
        <v>678</v>
      </c>
      <c r="C14" s="4" t="n">
        <v>17421</v>
      </c>
      <c r="D14" s="4" t="n">
        <v>12585</v>
      </c>
      <c r="E14" s="4" t="n">
        <v>7595</v>
      </c>
    </row>
    <row r="15" spans="1:5">
      <c r="A15" s="3" t="s">
        <v>679</v>
      </c>
      <c r="B15" s="7" t="n">
        <v>47100</v>
      </c>
      <c r="C15" s="4" t="n">
        <v>55817</v>
      </c>
      <c r="D15" s="4" t="n">
        <v>8533</v>
      </c>
      <c r="E15" s="4" t="n">
        <v>25000</v>
      </c>
    </row>
    <row r="16" spans="1:5">
      <c r="A16" s="3" t="s">
        <v>666</v>
      </c>
    </row>
    <row r="17" spans="1:5">
      <c r="A17" s="6" t="s">
        <v>672</v>
      </c>
    </row>
    <row r="18" spans="1:5">
      <c r="A18" s="3" t="s">
        <v>647</v>
      </c>
      <c r="C18" s="4" t="n">
        <v>389</v>
      </c>
      <c r="D18" s="4" t="n">
        <v>368</v>
      </c>
    </row>
    <row r="19" spans="1:5">
      <c r="A19" s="3" t="s">
        <v>678</v>
      </c>
      <c r="C19" s="4" t="n">
        <v>-2645</v>
      </c>
      <c r="D19" s="4" t="n">
        <v>-2614</v>
      </c>
      <c r="E19" s="4" t="n">
        <v>-2963</v>
      </c>
    </row>
    <row r="20" spans="1:5">
      <c r="A20" s="3" t="s">
        <v>679</v>
      </c>
      <c r="C20" s="4" t="n">
        <v>932</v>
      </c>
      <c r="D20" s="4" t="n">
        <v>1000</v>
      </c>
    </row>
    <row r="21" spans="1:5">
      <c r="A21" s="3" t="s">
        <v>665</v>
      </c>
    </row>
    <row r="22" spans="1:5">
      <c r="A22" s="6" t="s">
        <v>672</v>
      </c>
    </row>
    <row r="23" spans="1:5">
      <c r="A23" s="3" t="s">
        <v>679</v>
      </c>
      <c r="C23" s="7" t="n">
        <v>8700</v>
      </c>
      <c r="D23" s="7" t="n">
        <v>8500</v>
      </c>
      <c r="E23" s="7" t="n">
        <v>85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69"/>
    <col customWidth="1" max="2" min="2" width="21"/>
    <col customWidth="1" max="3" min="3" width="20"/>
    <col customWidth="1" max="4" min="4" width="21"/>
    <col customWidth="1" max="5" min="5" width="21"/>
    <col customWidth="1" max="6" min="6" width="29"/>
    <col customWidth="1" max="7" min="7" width="21"/>
    <col customWidth="1" max="8" min="8" width="29"/>
  </cols>
  <sheetData>
    <row r="1" spans="1:8">
      <c r="A1" s="1" t="s">
        <v>680</v>
      </c>
      <c r="B1" s="2" t="s">
        <v>492</v>
      </c>
      <c r="E1" s="2" t="s">
        <v>1</v>
      </c>
    </row>
    <row r="2" spans="1:8">
      <c r="B2" s="2" t="s">
        <v>681</v>
      </c>
      <c r="C2" s="2" t="s">
        <v>682</v>
      </c>
      <c r="D2" s="2" t="s">
        <v>670</v>
      </c>
      <c r="E2" s="2" t="s">
        <v>529</v>
      </c>
      <c r="F2" s="2" t="s">
        <v>683</v>
      </c>
      <c r="G2" s="2" t="s">
        <v>342</v>
      </c>
      <c r="H2" s="2" t="s">
        <v>684</v>
      </c>
    </row>
    <row r="3" spans="1:8">
      <c r="A3" s="6" t="s">
        <v>685</v>
      </c>
    </row>
    <row r="4" spans="1:8">
      <c r="A4" s="3" t="s">
        <v>686</v>
      </c>
      <c r="F4" s="4" t="n">
        <v>2</v>
      </c>
      <c r="H4" s="4" t="n">
        <v>1</v>
      </c>
    </row>
    <row r="5" spans="1:8">
      <c r="A5" s="3" t="s">
        <v>114</v>
      </c>
      <c r="F5" s="7" t="n">
        <v>51616000</v>
      </c>
      <c r="G5" s="7" t="n">
        <v>32398000</v>
      </c>
    </row>
    <row r="6" spans="1:8">
      <c r="A6" s="3" t="s">
        <v>644</v>
      </c>
    </row>
    <row r="7" spans="1:8">
      <c r="A7" s="6" t="s">
        <v>687</v>
      </c>
    </row>
    <row r="8" spans="1:8">
      <c r="A8" s="3" t="s">
        <v>688</v>
      </c>
      <c r="F8" s="3" t="s">
        <v>689</v>
      </c>
      <c r="G8" s="3" t="s">
        <v>690</v>
      </c>
    </row>
    <row r="9" spans="1:8">
      <c r="A9" s="6" t="s">
        <v>691</v>
      </c>
    </row>
    <row r="10" spans="1:8">
      <c r="A10" s="3" t="s">
        <v>692</v>
      </c>
      <c r="F10" s="3" t="s">
        <v>693</v>
      </c>
      <c r="G10" s="3" t="s">
        <v>693</v>
      </c>
      <c r="H10" s="3" t="s">
        <v>694</v>
      </c>
    </row>
    <row r="11" spans="1:8">
      <c r="A11" s="3" t="s">
        <v>688</v>
      </c>
      <c r="F11" s="3" t="s">
        <v>690</v>
      </c>
      <c r="G11" s="3" t="s">
        <v>695</v>
      </c>
      <c r="H11" s="3" t="s">
        <v>696</v>
      </c>
    </row>
    <row r="12" spans="1:8">
      <c r="A12" s="6" t="s">
        <v>685</v>
      </c>
    </row>
    <row r="13" spans="1:8">
      <c r="A13" s="3" t="s">
        <v>679</v>
      </c>
      <c r="D13" s="7" t="n">
        <v>47100000</v>
      </c>
      <c r="F13" s="7" t="n">
        <v>55817000</v>
      </c>
      <c r="G13" s="7" t="n">
        <v>8533000</v>
      </c>
      <c r="H13" s="7" t="n">
        <v>25000000</v>
      </c>
    </row>
    <row r="14" spans="1:8">
      <c r="A14" s="3" t="s">
        <v>697</v>
      </c>
      <c r="G14" s="7" t="n">
        <v>0</v>
      </c>
    </row>
    <row r="15" spans="1:8">
      <c r="A15" s="3" t="s">
        <v>698</v>
      </c>
      <c r="E15" s="7" t="n">
        <v>2000000</v>
      </c>
    </row>
    <row r="16" spans="1:8">
      <c r="A16" s="3" t="s">
        <v>699</v>
      </c>
      <c r="D16" s="3" t="s">
        <v>700</v>
      </c>
    </row>
    <row r="17" spans="1:8">
      <c r="A17" s="3" t="s">
        <v>701</v>
      </c>
      <c r="E17" s="7" t="n">
        <v>0</v>
      </c>
      <c r="F17" s="4" t="n">
        <v>0</v>
      </c>
    </row>
    <row r="18" spans="1:8">
      <c r="A18" s="3" t="s">
        <v>114</v>
      </c>
      <c r="B18" s="7" t="n">
        <v>-2600000</v>
      </c>
      <c r="C18" s="7" t="n">
        <v>-25100000</v>
      </c>
    </row>
    <row r="19" spans="1:8">
      <c r="A19" s="3" t="s">
        <v>702</v>
      </c>
      <c r="B19" s="4" t="n">
        <v>2800000</v>
      </c>
      <c r="C19" s="4" t="n">
        <v>26200000</v>
      </c>
    </row>
    <row r="20" spans="1:8">
      <c r="A20" s="3" t="s">
        <v>703</v>
      </c>
      <c r="D20" s="7" t="n">
        <v>3500000</v>
      </c>
    </row>
    <row r="21" spans="1:8">
      <c r="A21" s="3" t="s">
        <v>704</v>
      </c>
      <c r="B21" s="4" t="n">
        <v>4800000</v>
      </c>
      <c r="C21" s="4" t="n">
        <v>34300000</v>
      </c>
    </row>
    <row r="22" spans="1:8">
      <c r="A22" s="3" t="s">
        <v>705</v>
      </c>
      <c r="B22" s="7" t="n">
        <v>-200000</v>
      </c>
      <c r="C22" s="7" t="n">
        <v>-1100000</v>
      </c>
    </row>
    <row r="23" spans="1:8">
      <c r="A23" s="6" t="s">
        <v>706</v>
      </c>
    </row>
    <row r="24" spans="1:8">
      <c r="A24" s="4" t="n">
        <v>2017</v>
      </c>
      <c r="F24" s="4" t="n">
        <v>103798000</v>
      </c>
    </row>
    <row r="25" spans="1:8">
      <c r="A25" s="4" t="n">
        <v>2018</v>
      </c>
      <c r="F25" s="4" t="n">
        <v>105434000</v>
      </c>
    </row>
    <row r="26" spans="1:8">
      <c r="A26" s="4" t="n">
        <v>2019</v>
      </c>
      <c r="F26" s="4" t="n">
        <v>110275000</v>
      </c>
    </row>
    <row r="27" spans="1:8">
      <c r="A27" s="4" t="n">
        <v>2020</v>
      </c>
      <c r="F27" s="4" t="n">
        <v>110621000</v>
      </c>
    </row>
    <row r="28" spans="1:8">
      <c r="A28" s="4" t="n">
        <v>2021</v>
      </c>
      <c r="F28" s="4" t="n">
        <v>114873000</v>
      </c>
    </row>
    <row r="29" spans="1:8">
      <c r="A29" s="3" t="s">
        <v>707</v>
      </c>
      <c r="F29" s="4" t="n">
        <v>607802000</v>
      </c>
    </row>
    <row r="30" spans="1:8">
      <c r="A30" s="3" t="s">
        <v>178</v>
      </c>
      <c r="F30" s="7" t="n">
        <v>1152803000</v>
      </c>
    </row>
    <row r="31" spans="1:8">
      <c r="A31" s="3" t="s">
        <v>666</v>
      </c>
    </row>
    <row r="32" spans="1:8">
      <c r="A32" s="6" t="s">
        <v>687</v>
      </c>
    </row>
    <row r="33" spans="1:8">
      <c r="A33" s="3" t="s">
        <v>688</v>
      </c>
      <c r="F33" s="3" t="s">
        <v>708</v>
      </c>
      <c r="G33" s="3" t="s">
        <v>709</v>
      </c>
    </row>
    <row r="34" spans="1:8">
      <c r="A34" s="6" t="s">
        <v>691</v>
      </c>
    </row>
    <row r="35" spans="1:8">
      <c r="A35" s="3" t="s">
        <v>688</v>
      </c>
      <c r="F35" s="3" t="s">
        <v>709</v>
      </c>
      <c r="G35" s="3" t="s">
        <v>710</v>
      </c>
      <c r="H35" s="3" t="s">
        <v>711</v>
      </c>
    </row>
    <row r="36" spans="1:8">
      <c r="A36" s="6" t="s">
        <v>685</v>
      </c>
    </row>
    <row r="37" spans="1:8">
      <c r="A37" s="3" t="s">
        <v>679</v>
      </c>
      <c r="F37" s="7" t="n">
        <v>932000</v>
      </c>
      <c r="G37" s="7" t="n">
        <v>1000000</v>
      </c>
    </row>
    <row r="38" spans="1:8">
      <c r="A38" s="6" t="s">
        <v>706</v>
      </c>
    </row>
    <row r="39" spans="1:8">
      <c r="A39" s="4" t="n">
        <v>2017</v>
      </c>
      <c r="F39" s="4" t="n">
        <v>1063000</v>
      </c>
    </row>
    <row r="40" spans="1:8">
      <c r="A40" s="4" t="n">
        <v>2018</v>
      </c>
      <c r="F40" s="4" t="n">
        <v>961000</v>
      </c>
    </row>
    <row r="41" spans="1:8">
      <c r="A41" s="4" t="n">
        <v>2019</v>
      </c>
      <c r="F41" s="4" t="n">
        <v>877000</v>
      </c>
    </row>
    <row r="42" spans="1:8">
      <c r="A42" s="4" t="n">
        <v>2020</v>
      </c>
      <c r="F42" s="4" t="n">
        <v>793000</v>
      </c>
    </row>
    <row r="43" spans="1:8">
      <c r="A43" s="4" t="n">
        <v>2021</v>
      </c>
      <c r="F43" s="4" t="n">
        <v>713000</v>
      </c>
    </row>
    <row r="44" spans="1:8">
      <c r="A44" s="3" t="s">
        <v>707</v>
      </c>
      <c r="F44" s="4" t="n">
        <v>2561000</v>
      </c>
    </row>
    <row r="45" spans="1:8">
      <c r="A45" s="3" t="s">
        <v>178</v>
      </c>
      <c r="F45" s="7" t="n">
        <v>6968000</v>
      </c>
    </row>
  </sheetData>
  <mergeCells count="3">
    <mergeCell ref="A1:A2"/>
    <mergeCell ref="B1:D1"/>
    <mergeCell ref="E1:H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2</v>
      </c>
      <c r="B1" s="2" t="s">
        <v>2</v>
      </c>
      <c r="C1" s="2" t="s">
        <v>31</v>
      </c>
      <c r="D1" s="2" t="s">
        <v>32</v>
      </c>
    </row>
    <row r="2" spans="1:4">
      <c r="A2" s="6" t="s">
        <v>209</v>
      </c>
    </row>
    <row r="3" spans="1:4">
      <c r="A3" s="3" t="s">
        <v>178</v>
      </c>
      <c r="B3" s="7" t="n">
        <v>1327490</v>
      </c>
      <c r="C3" s="7" t="n">
        <v>1340600</v>
      </c>
    </row>
    <row r="4" spans="1:4">
      <c r="A4" s="3" t="s">
        <v>713</v>
      </c>
      <c r="B4" s="4" t="n">
        <v>7945</v>
      </c>
      <c r="C4" s="4" t="n">
        <v>9003</v>
      </c>
    </row>
    <row r="5" spans="1:4">
      <c r="A5" s="3" t="s">
        <v>657</v>
      </c>
      <c r="B5" s="4" t="n">
        <v>1335435</v>
      </c>
      <c r="C5" s="4" t="n">
        <v>1349603</v>
      </c>
      <c r="D5" s="7" t="n">
        <v>1478686</v>
      </c>
    </row>
    <row r="6" spans="1:4">
      <c r="A6" s="3" t="s">
        <v>83</v>
      </c>
    </row>
    <row r="7" spans="1:4">
      <c r="A7" s="6" t="s">
        <v>209</v>
      </c>
    </row>
    <row r="8" spans="1:4">
      <c r="A8" s="3" t="s">
        <v>178</v>
      </c>
      <c r="B8" s="4" t="n">
        <v>677</v>
      </c>
      <c r="C8" s="4" t="n">
        <v>844</v>
      </c>
    </row>
    <row r="9" spans="1:4">
      <c r="A9" s="3" t="s">
        <v>714</v>
      </c>
    </row>
    <row r="10" spans="1:4">
      <c r="A10" s="6" t="s">
        <v>209</v>
      </c>
    </row>
    <row r="11" spans="1:4">
      <c r="A11" s="3" t="s">
        <v>178</v>
      </c>
      <c r="B11" s="4" t="n">
        <v>444698</v>
      </c>
      <c r="C11" s="4" t="n">
        <v>436316</v>
      </c>
    </row>
    <row r="12" spans="1:4">
      <c r="A12" s="3" t="s">
        <v>715</v>
      </c>
    </row>
    <row r="13" spans="1:4">
      <c r="A13" s="6" t="s">
        <v>209</v>
      </c>
    </row>
    <row r="14" spans="1:4">
      <c r="A14" s="3" t="s">
        <v>178</v>
      </c>
      <c r="C14" s="4" t="n">
        <v>112</v>
      </c>
    </row>
    <row r="15" spans="1:4">
      <c r="A15" s="3" t="s">
        <v>716</v>
      </c>
    </row>
    <row r="16" spans="1:4">
      <c r="A16" s="6" t="s">
        <v>209</v>
      </c>
    </row>
    <row r="17" spans="1:4">
      <c r="A17" s="3" t="s">
        <v>178</v>
      </c>
      <c r="B17" s="4" t="n">
        <v>816435</v>
      </c>
      <c r="C17" s="4" t="n">
        <v>845686</v>
      </c>
    </row>
    <row r="18" spans="1:4">
      <c r="A18" s="3" t="s">
        <v>717</v>
      </c>
    </row>
    <row r="19" spans="1:4">
      <c r="A19" s="6" t="s">
        <v>209</v>
      </c>
    </row>
    <row r="20" spans="1:4">
      <c r="A20" s="3" t="s">
        <v>178</v>
      </c>
      <c r="B20" s="4" t="n">
        <v>57531</v>
      </c>
      <c r="C20" s="4" t="n">
        <v>50360</v>
      </c>
    </row>
    <row r="21" spans="1:4">
      <c r="A21" s="3" t="s">
        <v>718</v>
      </c>
    </row>
    <row r="22" spans="1:4">
      <c r="A22" s="6" t="s">
        <v>209</v>
      </c>
    </row>
    <row r="23" spans="1:4">
      <c r="A23" s="3" t="s">
        <v>178</v>
      </c>
      <c r="B23" s="4" t="n">
        <v>8149</v>
      </c>
      <c r="C23" s="4" t="n">
        <v>7282</v>
      </c>
    </row>
    <row r="24" spans="1:4">
      <c r="A24" s="11" t="n">
        <v>1</v>
      </c>
    </row>
    <row r="25" spans="1:4">
      <c r="A25" s="6" t="s">
        <v>209</v>
      </c>
    </row>
    <row r="26" spans="1:4">
      <c r="A26" s="3" t="s">
        <v>178</v>
      </c>
      <c r="B26" s="4" t="n">
        <v>445375</v>
      </c>
      <c r="C26" s="4" t="n">
        <v>437160</v>
      </c>
    </row>
    <row r="27" spans="1:4">
      <c r="A27" s="3" t="s">
        <v>719</v>
      </c>
    </row>
    <row r="28" spans="1:4">
      <c r="A28" s="6" t="s">
        <v>209</v>
      </c>
    </row>
    <row r="29" spans="1:4">
      <c r="A29" s="3" t="s">
        <v>178</v>
      </c>
      <c r="B29" s="4" t="n">
        <v>677</v>
      </c>
      <c r="C29" s="4" t="n">
        <v>844</v>
      </c>
    </row>
    <row r="30" spans="1:4">
      <c r="A30" s="3" t="s">
        <v>720</v>
      </c>
    </row>
    <row r="31" spans="1:4">
      <c r="A31" s="6" t="s">
        <v>209</v>
      </c>
    </row>
    <row r="32" spans="1:4">
      <c r="A32" s="3" t="s">
        <v>178</v>
      </c>
      <c r="B32" s="4" t="n">
        <v>444698</v>
      </c>
      <c r="C32" s="4" t="n">
        <v>436316</v>
      </c>
    </row>
    <row r="33" spans="1:4">
      <c r="A33" s="11" t="n">
        <v>2</v>
      </c>
    </row>
    <row r="34" spans="1:4">
      <c r="A34" s="6" t="s">
        <v>209</v>
      </c>
    </row>
    <row r="35" spans="1:4">
      <c r="A35" s="3" t="s">
        <v>178</v>
      </c>
      <c r="B35" s="4" t="n">
        <v>816435</v>
      </c>
      <c r="C35" s="4" t="n">
        <v>845798</v>
      </c>
    </row>
    <row r="36" spans="1:4">
      <c r="A36" s="3" t="s">
        <v>721</v>
      </c>
    </row>
    <row r="37" spans="1:4">
      <c r="A37" s="6" t="s">
        <v>209</v>
      </c>
    </row>
    <row r="38" spans="1:4">
      <c r="A38" s="3" t="s">
        <v>178</v>
      </c>
      <c r="C38" s="4" t="n">
        <v>112</v>
      </c>
    </row>
    <row r="39" spans="1:4">
      <c r="A39" s="3" t="s">
        <v>722</v>
      </c>
    </row>
    <row r="40" spans="1:4">
      <c r="A40" s="6" t="s">
        <v>209</v>
      </c>
    </row>
    <row r="41" spans="1:4">
      <c r="A41" s="3" t="s">
        <v>178</v>
      </c>
      <c r="B41" s="4" t="n">
        <v>816435</v>
      </c>
      <c r="C41" s="4" t="n">
        <v>845686</v>
      </c>
    </row>
    <row r="42" spans="1:4">
      <c r="A42" s="11" t="n">
        <v>3</v>
      </c>
    </row>
    <row r="43" spans="1:4">
      <c r="A43" s="6" t="s">
        <v>209</v>
      </c>
    </row>
    <row r="44" spans="1:4">
      <c r="A44" s="3" t="s">
        <v>178</v>
      </c>
      <c r="B44" s="4" t="n">
        <v>65680</v>
      </c>
      <c r="C44" s="4" t="n">
        <v>57642</v>
      </c>
      <c r="D44" s="4" t="n">
        <v>54215</v>
      </c>
    </row>
    <row r="45" spans="1:4">
      <c r="A45" s="3" t="s">
        <v>723</v>
      </c>
    </row>
    <row r="46" spans="1:4">
      <c r="A46" s="6" t="s">
        <v>209</v>
      </c>
    </row>
    <row r="47" spans="1:4">
      <c r="A47" s="3" t="s">
        <v>178</v>
      </c>
      <c r="B47" s="4" t="n">
        <v>57531</v>
      </c>
      <c r="C47" s="4" t="n">
        <v>50360</v>
      </c>
    </row>
    <row r="48" spans="1:4">
      <c r="A48" s="3" t="s">
        <v>724</v>
      </c>
    </row>
    <row r="49" spans="1:4">
      <c r="A49" s="6" t="s">
        <v>209</v>
      </c>
    </row>
    <row r="50" spans="1:4">
      <c r="A50" s="3" t="s">
        <v>178</v>
      </c>
      <c r="B50" s="7" t="n">
        <v>8149</v>
      </c>
      <c r="C50" s="7" t="n">
        <v>7282</v>
      </c>
      <c r="D50" s="7" t="n">
        <v>66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2</v>
      </c>
      <c r="C2" s="2" t="s">
        <v>31</v>
      </c>
    </row>
    <row r="3" spans="1:3">
      <c r="A3" s="6" t="s">
        <v>643</v>
      </c>
    </row>
    <row r="4" spans="1:3">
      <c r="A4" s="3" t="s">
        <v>652</v>
      </c>
      <c r="B4" s="7" t="n">
        <v>1340600</v>
      </c>
    </row>
    <row r="5" spans="1:3">
      <c r="A5" s="3" t="s">
        <v>655</v>
      </c>
      <c r="B5" s="4" t="n">
        <v>1327490</v>
      </c>
      <c r="C5" s="7" t="n">
        <v>1340600</v>
      </c>
    </row>
    <row r="6" spans="1:3">
      <c r="A6" s="11" t="n">
        <v>3</v>
      </c>
    </row>
    <row r="7" spans="1:3">
      <c r="A7" s="6" t="s">
        <v>643</v>
      </c>
    </row>
    <row r="8" spans="1:3">
      <c r="A8" s="3" t="s">
        <v>652</v>
      </c>
      <c r="B8" s="4" t="n">
        <v>57642</v>
      </c>
      <c r="C8" s="4" t="n">
        <v>54215</v>
      </c>
    </row>
    <row r="9" spans="1:3">
      <c r="A9" s="3" t="s">
        <v>726</v>
      </c>
      <c r="B9" s="4" t="n">
        <v>46944</v>
      </c>
    </row>
    <row r="10" spans="1:3">
      <c r="A10" s="3" t="s">
        <v>727</v>
      </c>
      <c r="B10" s="4" t="n">
        <v>8746</v>
      </c>
      <c r="C10" s="4" t="n">
        <v>2479</v>
      </c>
    </row>
    <row r="11" spans="1:3">
      <c r="A11" s="3" t="s">
        <v>728</v>
      </c>
      <c r="B11" s="4" t="n">
        <v>-43046</v>
      </c>
      <c r="C11" s="4" t="n">
        <v>-3936</v>
      </c>
    </row>
    <row r="12" spans="1:3">
      <c r="A12" s="3" t="s">
        <v>729</v>
      </c>
      <c r="B12" s="4" t="n">
        <v>-4606</v>
      </c>
      <c r="C12" s="4" t="n">
        <v>4884</v>
      </c>
    </row>
    <row r="13" spans="1:3">
      <c r="A13" s="3" t="s">
        <v>655</v>
      </c>
      <c r="B13" s="4" t="n">
        <v>65680</v>
      </c>
      <c r="C13" s="4" t="n">
        <v>57642</v>
      </c>
    </row>
    <row r="14" spans="1:3">
      <c r="A14" s="3" t="s">
        <v>730</v>
      </c>
    </row>
    <row r="15" spans="1:3">
      <c r="A15" s="6" t="s">
        <v>643</v>
      </c>
    </row>
    <row r="16" spans="1:3">
      <c r="A16" s="3" t="s">
        <v>652</v>
      </c>
      <c r="B16" s="4" t="n">
        <v>50360</v>
      </c>
      <c r="C16" s="4" t="n">
        <v>47579</v>
      </c>
    </row>
    <row r="17" spans="1:3">
      <c r="A17" s="3" t="s">
        <v>726</v>
      </c>
      <c r="B17" s="4" t="n">
        <v>47130</v>
      </c>
    </row>
    <row r="18" spans="1:3">
      <c r="A18" s="3" t="s">
        <v>727</v>
      </c>
      <c r="B18" s="4" t="n">
        <v>8746</v>
      </c>
      <c r="C18" s="4" t="n">
        <v>2479</v>
      </c>
    </row>
    <row r="19" spans="1:3">
      <c r="A19" s="3" t="s">
        <v>728</v>
      </c>
      <c r="B19" s="4" t="n">
        <v>-43046</v>
      </c>
      <c r="C19" s="4" t="n">
        <v>-3936</v>
      </c>
    </row>
    <row r="20" spans="1:3">
      <c r="A20" s="3" t="s">
        <v>729</v>
      </c>
      <c r="B20" s="4" t="n">
        <v>-5659</v>
      </c>
      <c r="C20" s="4" t="n">
        <v>4238</v>
      </c>
    </row>
    <row r="21" spans="1:3">
      <c r="A21" s="3" t="s">
        <v>655</v>
      </c>
      <c r="B21" s="4" t="n">
        <v>57531</v>
      </c>
      <c r="C21" s="4" t="n">
        <v>50360</v>
      </c>
    </row>
    <row r="22" spans="1:3">
      <c r="A22" s="3" t="s">
        <v>718</v>
      </c>
    </row>
    <row r="23" spans="1:3">
      <c r="A23" s="6" t="s">
        <v>643</v>
      </c>
    </row>
    <row r="24" spans="1:3">
      <c r="A24" s="3" t="s">
        <v>652</v>
      </c>
      <c r="B24" s="4" t="n">
        <v>7282</v>
      </c>
    </row>
    <row r="25" spans="1:3">
      <c r="A25" s="3" t="s">
        <v>655</v>
      </c>
      <c r="B25" s="4" t="n">
        <v>8149</v>
      </c>
      <c r="C25" s="4" t="n">
        <v>7282</v>
      </c>
    </row>
    <row r="26" spans="1:3">
      <c r="A26" s="3" t="s">
        <v>731</v>
      </c>
    </row>
    <row r="27" spans="1:3">
      <c r="A27" s="6" t="s">
        <v>643</v>
      </c>
    </row>
    <row r="28" spans="1:3">
      <c r="A28" s="3" t="s">
        <v>652</v>
      </c>
      <c r="B28" s="4" t="n">
        <v>7282</v>
      </c>
      <c r="C28" s="4" t="n">
        <v>6636</v>
      </c>
    </row>
    <row r="29" spans="1:3">
      <c r="A29" s="3" t="s">
        <v>726</v>
      </c>
      <c r="B29" s="4" t="n">
        <v>-186</v>
      </c>
    </row>
    <row r="30" spans="1:3">
      <c r="A30" s="3" t="s">
        <v>729</v>
      </c>
      <c r="B30" s="4" t="n">
        <v>1053</v>
      </c>
      <c r="C30" s="4" t="n">
        <v>646</v>
      </c>
    </row>
    <row r="31" spans="1:3">
      <c r="A31" s="3" t="s">
        <v>655</v>
      </c>
      <c r="B31" s="7" t="n">
        <v>8149</v>
      </c>
      <c r="C31" s="7" t="n">
        <v>728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16"/>
  </cols>
  <sheetData>
    <row r="1" spans="1:2">
      <c r="A1" s="1" t="s">
        <v>732</v>
      </c>
      <c r="B1" s="2" t="s">
        <v>1</v>
      </c>
    </row>
    <row r="2" spans="1:2">
      <c r="B2" s="2" t="s">
        <v>2</v>
      </c>
    </row>
    <row r="3" spans="1:2">
      <c r="A3" s="3" t="s">
        <v>733</v>
      </c>
    </row>
    <row r="4" spans="1:2">
      <c r="A4" s="6" t="s">
        <v>734</v>
      </c>
    </row>
    <row r="5" spans="1:2">
      <c r="A5" s="3" t="s">
        <v>735</v>
      </c>
      <c r="B5" s="3" t="s">
        <v>736</v>
      </c>
    </row>
    <row r="6" spans="1:2">
      <c r="A6" s="3" t="s">
        <v>737</v>
      </c>
    </row>
    <row r="7" spans="1:2">
      <c r="A7" s="6" t="s">
        <v>734</v>
      </c>
    </row>
    <row r="8" spans="1:2">
      <c r="A8" s="3" t="s">
        <v>735</v>
      </c>
      <c r="B8" s="3" t="s">
        <v>738</v>
      </c>
    </row>
    <row r="9" spans="1:2">
      <c r="A9" s="3" t="s">
        <v>739</v>
      </c>
    </row>
    <row r="10" spans="1:2">
      <c r="A10" s="6" t="s">
        <v>734</v>
      </c>
    </row>
    <row r="11" spans="1:2">
      <c r="A11" s="3" t="s">
        <v>735</v>
      </c>
      <c r="B11" s="3" t="s">
        <v>740</v>
      </c>
    </row>
    <row r="12" spans="1:2">
      <c r="A12" s="3" t="s">
        <v>741</v>
      </c>
    </row>
    <row r="13" spans="1:2">
      <c r="A13" s="6" t="s">
        <v>734</v>
      </c>
    </row>
    <row r="14" spans="1:2">
      <c r="A14" s="3" t="s">
        <v>742</v>
      </c>
      <c r="B14" s="3" t="s">
        <v>7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744</v>
      </c>
      <c r="B1" s="2" t="s">
        <v>1</v>
      </c>
    </row>
    <row r="2" spans="1:4">
      <c r="B2" s="2" t="s">
        <v>683</v>
      </c>
      <c r="C2" s="2" t="s">
        <v>342</v>
      </c>
      <c r="D2" s="2" t="s">
        <v>684</v>
      </c>
    </row>
    <row r="3" spans="1:4">
      <c r="A3" s="6" t="s">
        <v>745</v>
      </c>
    </row>
    <row r="4" spans="1:4">
      <c r="A4" s="3" t="s">
        <v>746</v>
      </c>
      <c r="B4" s="7" t="n">
        <v>73373000</v>
      </c>
      <c r="C4" s="7" t="n">
        <v>80514000</v>
      </c>
      <c r="D4" s="7" t="n">
        <v>121375000</v>
      </c>
    </row>
    <row r="5" spans="1:4">
      <c r="A5" s="3" t="s">
        <v>747</v>
      </c>
      <c r="B5" s="7" t="n">
        <v>-2454000</v>
      </c>
      <c r="C5" s="4" t="n">
        <v>207043000</v>
      </c>
      <c r="D5" s="7" t="n">
        <v>77622000</v>
      </c>
    </row>
    <row r="6" spans="1:4">
      <c r="A6" s="3" t="s">
        <v>686</v>
      </c>
      <c r="B6" s="4" t="n">
        <v>2</v>
      </c>
      <c r="D6" s="4" t="n">
        <v>1</v>
      </c>
    </row>
    <row r="7" spans="1:4">
      <c r="A7" s="6" t="s">
        <v>748</v>
      </c>
    </row>
    <row r="8" spans="1:4">
      <c r="A8" s="3" t="s">
        <v>749</v>
      </c>
      <c r="B8" s="7" t="n">
        <v>47130000</v>
      </c>
    </row>
    <row r="9" spans="1:4">
      <c r="A9" s="3" t="s">
        <v>750</v>
      </c>
      <c r="B9" s="4" t="n">
        <v>-47130000</v>
      </c>
    </row>
    <row r="10" spans="1:4">
      <c r="A10" s="3" t="s">
        <v>751</v>
      </c>
      <c r="B10" s="4" t="n">
        <v>-27632000</v>
      </c>
      <c r="D10" s="7" t="n">
        <v>-4126000</v>
      </c>
    </row>
    <row r="11" spans="1:4">
      <c r="A11" s="3" t="s">
        <v>752</v>
      </c>
      <c r="B11" s="4" t="n">
        <v>-29002000</v>
      </c>
      <c r="D11" s="4" t="n">
        <v>-4644000</v>
      </c>
    </row>
    <row r="12" spans="1:4">
      <c r="A12" s="3" t="s">
        <v>753</v>
      </c>
      <c r="B12" s="7" t="n">
        <v>3100000</v>
      </c>
      <c r="C12" s="7" t="n">
        <v>0</v>
      </c>
      <c r="D12" s="7" t="n">
        <v>31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1</v>
      </c>
    </row>
    <row r="2" spans="1:3">
      <c r="A2" s="6" t="s">
        <v>755</v>
      </c>
    </row>
    <row r="3" spans="1:3">
      <c r="A3" s="4" t="n">
        <v>2017</v>
      </c>
      <c r="B3" s="7" t="n">
        <v>15237</v>
      </c>
    </row>
    <row r="4" spans="1:3">
      <c r="A4" s="4" t="n">
        <v>2018</v>
      </c>
      <c r="B4" s="4" t="n">
        <v>6747</v>
      </c>
    </row>
    <row r="5" spans="1:3">
      <c r="A5" s="4" t="n">
        <v>2019</v>
      </c>
      <c r="B5" s="4" t="n">
        <v>6490</v>
      </c>
    </row>
    <row r="6" spans="1:3">
      <c r="A6" s="4" t="n">
        <v>2020</v>
      </c>
      <c r="B6" s="4" t="n">
        <v>5484</v>
      </c>
    </row>
    <row r="7" spans="1:3">
      <c r="A7" s="4" t="n">
        <v>2021</v>
      </c>
      <c r="B7" s="4" t="n">
        <v>2738</v>
      </c>
    </row>
    <row r="8" spans="1:3">
      <c r="A8" s="3" t="s">
        <v>569</v>
      </c>
      <c r="B8" s="4" t="n">
        <v>18294</v>
      </c>
    </row>
    <row r="9" spans="1:3">
      <c r="A9" s="3" t="s">
        <v>178</v>
      </c>
      <c r="B9" s="4" t="n">
        <v>54990</v>
      </c>
    </row>
    <row r="10" spans="1:3">
      <c r="A10" s="6" t="s">
        <v>756</v>
      </c>
    </row>
    <row r="11" spans="1:3">
      <c r="A11" s="4" t="n">
        <v>2017</v>
      </c>
      <c r="B11" s="4" t="n">
        <v>12008</v>
      </c>
    </row>
    <row r="12" spans="1:3">
      <c r="A12" s="4" t="n">
        <v>2018</v>
      </c>
      <c r="B12" s="4" t="n">
        <v>10234</v>
      </c>
    </row>
    <row r="13" spans="1:3">
      <c r="A13" s="4" t="n">
        <v>2019</v>
      </c>
      <c r="B13" s="4" t="n">
        <v>9054</v>
      </c>
    </row>
    <row r="14" spans="1:3">
      <c r="A14" s="4" t="n">
        <v>2020</v>
      </c>
      <c r="B14" s="4" t="n">
        <v>7875</v>
      </c>
    </row>
    <row r="15" spans="1:3">
      <c r="A15" s="4" t="n">
        <v>2021</v>
      </c>
      <c r="B15" s="4" t="n">
        <v>6740</v>
      </c>
    </row>
    <row r="16" spans="1:3">
      <c r="A16" s="3" t="s">
        <v>569</v>
      </c>
      <c r="B16" s="4" t="n">
        <v>25125</v>
      </c>
    </row>
    <row r="17" spans="1:3">
      <c r="A17" s="3" t="s">
        <v>178</v>
      </c>
      <c r="B17" s="4" t="n">
        <v>71036</v>
      </c>
    </row>
    <row r="18" spans="1:3">
      <c r="A18" s="6" t="s">
        <v>757</v>
      </c>
    </row>
    <row r="19" spans="1:3">
      <c r="A19" s="4" t="n">
        <v>2017</v>
      </c>
      <c r="B19" s="4" t="n">
        <v>-3040</v>
      </c>
    </row>
    <row r="20" spans="1:3">
      <c r="A20" s="4" t="n">
        <v>2018</v>
      </c>
      <c r="B20" s="4" t="n">
        <v>-2212</v>
      </c>
    </row>
    <row r="21" spans="1:3">
      <c r="A21" s="4" t="n">
        <v>2019</v>
      </c>
      <c r="B21" s="4" t="n">
        <v>-1584</v>
      </c>
    </row>
    <row r="22" spans="1:3">
      <c r="A22" s="4" t="n">
        <v>2020</v>
      </c>
      <c r="B22" s="4" t="n">
        <v>-276</v>
      </c>
    </row>
    <row r="23" spans="1:3">
      <c r="A23" s="4" t="n">
        <v>2021</v>
      </c>
      <c r="B23" s="4" t="n">
        <v>-217</v>
      </c>
    </row>
    <row r="24" spans="1:3">
      <c r="A24" s="3" t="s">
        <v>569</v>
      </c>
      <c r="B24" s="4" t="n">
        <v>-363</v>
      </c>
    </row>
    <row r="25" spans="1:3">
      <c r="A25" s="3" t="s">
        <v>178</v>
      </c>
      <c r="B25" s="4" t="n">
        <v>-7692</v>
      </c>
    </row>
    <row r="26" spans="1:3">
      <c r="A26" s="6" t="s">
        <v>758</v>
      </c>
    </row>
    <row r="27" spans="1:3">
      <c r="A27" s="4" t="n">
        <v>2017</v>
      </c>
      <c r="B27" s="4" t="n">
        <v>8968</v>
      </c>
    </row>
    <row r="28" spans="1:3">
      <c r="A28" s="4" t="n">
        <v>2018</v>
      </c>
      <c r="B28" s="4" t="n">
        <v>8022</v>
      </c>
    </row>
    <row r="29" spans="1:3">
      <c r="A29" s="4" t="n">
        <v>2019</v>
      </c>
      <c r="B29" s="4" t="n">
        <v>7470</v>
      </c>
    </row>
    <row r="30" spans="1:3">
      <c r="A30" s="4" t="n">
        <v>2020</v>
      </c>
      <c r="B30" s="4" t="n">
        <v>7599</v>
      </c>
    </row>
    <row r="31" spans="1:3">
      <c r="A31" s="4" t="n">
        <v>2021</v>
      </c>
      <c r="B31" s="4" t="n">
        <v>6523</v>
      </c>
    </row>
    <row r="32" spans="1:3">
      <c r="A32" s="3" t="s">
        <v>569</v>
      </c>
      <c r="B32" s="4" t="n">
        <v>24762</v>
      </c>
    </row>
    <row r="33" spans="1:3">
      <c r="A33" s="3" t="s">
        <v>178</v>
      </c>
      <c r="B33" s="4" t="n">
        <v>63344</v>
      </c>
    </row>
    <row r="34" spans="1:3">
      <c r="A34" s="6" t="s">
        <v>759</v>
      </c>
    </row>
    <row r="35" spans="1:3">
      <c r="A35" s="4" t="n">
        <v>2017</v>
      </c>
      <c r="B35" s="4" t="n">
        <v>26284</v>
      </c>
    </row>
    <row r="36" spans="1:3">
      <c r="A36" s="4" t="n">
        <v>2018</v>
      </c>
      <c r="B36" s="4" t="n">
        <v>16272</v>
      </c>
    </row>
    <row r="37" spans="1:3">
      <c r="A37" s="4" t="n">
        <v>2019</v>
      </c>
      <c r="B37" s="4" t="n">
        <v>15093</v>
      </c>
    </row>
    <row r="38" spans="1:3">
      <c r="A38" s="4" t="n">
        <v>2020</v>
      </c>
      <c r="B38" s="4" t="n">
        <v>13958</v>
      </c>
    </row>
    <row r="39" spans="1:3">
      <c r="A39" s="4" t="n">
        <v>2021</v>
      </c>
      <c r="B39" s="4" t="n">
        <v>9992</v>
      </c>
    </row>
    <row r="40" spans="1:3">
      <c r="A40" s="3" t="s">
        <v>569</v>
      </c>
      <c r="B40" s="4" t="n">
        <v>48897</v>
      </c>
    </row>
    <row r="41" spans="1:3">
      <c r="A41" s="3" t="s">
        <v>178</v>
      </c>
      <c r="B41" s="4" t="n">
        <v>130496</v>
      </c>
    </row>
    <row r="42" spans="1:3">
      <c r="A42" s="3" t="s">
        <v>760</v>
      </c>
    </row>
    <row r="43" spans="1:3">
      <c r="A43" s="6" t="s">
        <v>761</v>
      </c>
    </row>
    <row r="44" spans="1:3">
      <c r="A44" s="4" t="n">
        <v>2017</v>
      </c>
      <c r="B44" s="4" t="n">
        <v>2079</v>
      </c>
    </row>
    <row r="45" spans="1:3">
      <c r="A45" s="4" t="n">
        <v>2018</v>
      </c>
      <c r="B45" s="4" t="n">
        <v>1503</v>
      </c>
    </row>
    <row r="46" spans="1:3">
      <c r="A46" s="4" t="n">
        <v>2019</v>
      </c>
      <c r="B46" s="4" t="n">
        <v>1133</v>
      </c>
    </row>
    <row r="47" spans="1:3">
      <c r="A47" s="4" t="n">
        <v>2020</v>
      </c>
      <c r="B47" s="4" t="n">
        <v>875</v>
      </c>
    </row>
    <row r="48" spans="1:3">
      <c r="A48" s="4" t="n">
        <v>2021</v>
      </c>
      <c r="B48" s="4" t="n">
        <v>731</v>
      </c>
    </row>
    <row r="49" spans="1:3">
      <c r="A49" s="3" t="s">
        <v>569</v>
      </c>
      <c r="B49" s="4" t="n">
        <v>5841</v>
      </c>
    </row>
    <row r="50" spans="1:3">
      <c r="A50" s="3" t="s">
        <v>178</v>
      </c>
      <c r="B50" s="7" t="n">
        <v>12162</v>
      </c>
      <c r="C50" s="7" t="n">
        <v>16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7</v>
      </c>
      <c r="B1" s="2" t="s">
        <v>2</v>
      </c>
      <c r="C1" s="2" t="s">
        <v>31</v>
      </c>
    </row>
    <row r="2" spans="1:3">
      <c r="A2" s="3" t="s">
        <v>128</v>
      </c>
      <c r="B2" s="7" t="n">
        <v>3254</v>
      </c>
      <c r="C2" s="7" t="n">
        <v>4451</v>
      </c>
    </row>
    <row r="3" spans="1:3">
      <c r="A3" s="3" t="s">
        <v>129</v>
      </c>
      <c r="B3" s="8" t="n">
        <v>0.01</v>
      </c>
      <c r="C3" s="8" t="n">
        <v>0.01</v>
      </c>
    </row>
    <row r="4" spans="1:3">
      <c r="A4" s="3" t="s">
        <v>130</v>
      </c>
      <c r="B4" s="4" t="n">
        <v>34</v>
      </c>
      <c r="C4" s="4" t="n">
        <v>165217</v>
      </c>
    </row>
    <row r="5" spans="1:3">
      <c r="A5" s="3" t="s">
        <v>27</v>
      </c>
    </row>
    <row r="6" spans="1:3">
      <c r="A6" s="3" t="s">
        <v>131</v>
      </c>
      <c r="B6" s="4" t="n">
        <v>200000000</v>
      </c>
      <c r="C6" s="4" t="n">
        <v>200000000</v>
      </c>
    </row>
    <row r="7" spans="1:3">
      <c r="A7" s="3" t="s">
        <v>132</v>
      </c>
      <c r="B7" s="4" t="n">
        <v>5132417</v>
      </c>
      <c r="C7" s="4" t="n">
        <v>5878253</v>
      </c>
    </row>
    <row r="8" spans="1:3">
      <c r="A8" s="3" t="s">
        <v>29</v>
      </c>
    </row>
    <row r="9" spans="1:3">
      <c r="A9" s="3" t="s">
        <v>131</v>
      </c>
      <c r="B9" s="4" t="n">
        <v>60000000</v>
      </c>
      <c r="C9" s="4" t="n">
        <v>60000000</v>
      </c>
    </row>
    <row r="10" spans="1:3">
      <c r="A10" s="3" t="s">
        <v>132</v>
      </c>
      <c r="B10" s="4" t="n">
        <v>2443191</v>
      </c>
      <c r="C10" s="4" t="n">
        <v>24431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1</v>
      </c>
      <c r="D2" s="2" t="s">
        <v>32</v>
      </c>
    </row>
    <row r="3" spans="1:4">
      <c r="A3" s="6" t="s">
        <v>763</v>
      </c>
    </row>
    <row r="4" spans="1:4">
      <c r="A4" s="3" t="s">
        <v>764</v>
      </c>
      <c r="B4" s="5" t="n">
        <v>15.4</v>
      </c>
      <c r="C4" s="5" t="n">
        <v>11.6</v>
      </c>
      <c r="D4" s="5" t="n">
        <v>12.5</v>
      </c>
    </row>
    <row r="5" spans="1:4">
      <c r="A5" s="3" t="s">
        <v>765</v>
      </c>
      <c r="B5" s="5" t="n">
        <v>4.6</v>
      </c>
      <c r="C5" s="5" t="n">
        <v>4.6</v>
      </c>
      <c r="D5" s="5" t="n">
        <v>2.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1</v>
      </c>
    </row>
    <row r="2" spans="1:3">
      <c r="A2" s="6" t="s">
        <v>767</v>
      </c>
    </row>
    <row r="3" spans="1:3">
      <c r="A3" s="3" t="s">
        <v>768</v>
      </c>
      <c r="B3" s="7" t="n">
        <v>3200</v>
      </c>
    </row>
    <row r="4" spans="1:3">
      <c r="A4" s="6" t="s">
        <v>769</v>
      </c>
    </row>
    <row r="5" spans="1:3">
      <c r="A5" s="3" t="s">
        <v>770</v>
      </c>
      <c r="B5" s="7" t="n">
        <v>12162</v>
      </c>
      <c r="C5" s="7" t="n">
        <v>16600</v>
      </c>
    </row>
    <row r="6" spans="1:3">
      <c r="A6" s="3" t="s">
        <v>771</v>
      </c>
      <c r="B6" s="3" t="s">
        <v>772</v>
      </c>
      <c r="C6" s="3" t="s">
        <v>773</v>
      </c>
    </row>
    <row r="7" spans="1:3">
      <c r="A7" s="3" t="s">
        <v>774</v>
      </c>
      <c r="B7" s="7" t="n">
        <v>13100</v>
      </c>
      <c r="C7" s="7" t="n">
        <v>153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4"/>
    <col customWidth="1" max="2" min="2" width="24"/>
    <col customWidth="1" max="3" min="3" width="25"/>
    <col customWidth="1" max="4" min="4" width="21"/>
    <col customWidth="1" max="5" min="5" width="21"/>
  </cols>
  <sheetData>
    <row r="1" spans="1:5">
      <c r="A1" s="1" t="s">
        <v>775</v>
      </c>
      <c r="B1" s="2" t="s">
        <v>492</v>
      </c>
      <c r="C1" s="2" t="s">
        <v>1</v>
      </c>
    </row>
    <row r="2" spans="1:5">
      <c r="B2" s="2" t="s">
        <v>776</v>
      </c>
      <c r="C2" s="2" t="s">
        <v>344</v>
      </c>
      <c r="D2" s="2" t="s">
        <v>528</v>
      </c>
      <c r="E2" s="2" t="s">
        <v>529</v>
      </c>
    </row>
    <row r="3" spans="1:5">
      <c r="A3" s="6" t="s">
        <v>777</v>
      </c>
    </row>
    <row r="4" spans="1:5">
      <c r="A4" s="3" t="s">
        <v>778</v>
      </c>
      <c r="E4" s="5" t="n">
        <v>30.7</v>
      </c>
    </row>
    <row r="5" spans="1:5">
      <c r="A5" s="3" t="s">
        <v>559</v>
      </c>
    </row>
    <row r="6" spans="1:5">
      <c r="A6" s="6" t="s">
        <v>777</v>
      </c>
    </row>
    <row r="7" spans="1:5">
      <c r="A7" s="3" t="s">
        <v>778</v>
      </c>
      <c r="C7" s="5" t="n">
        <v>30.7</v>
      </c>
    </row>
    <row r="8" spans="1:5">
      <c r="A8" s="3" t="s">
        <v>779</v>
      </c>
    </row>
    <row r="9" spans="1:5">
      <c r="A9" s="6" t="s">
        <v>777</v>
      </c>
    </row>
    <row r="10" spans="1:5">
      <c r="A10" s="3" t="s">
        <v>780</v>
      </c>
      <c r="C10" s="4" t="n">
        <v>5000</v>
      </c>
    </row>
    <row r="11" spans="1:5">
      <c r="A11" s="3" t="s">
        <v>781</v>
      </c>
      <c r="C11" s="4" t="n">
        <v>3</v>
      </c>
    </row>
    <row r="12" spans="1:5">
      <c r="A12" s="3" t="s">
        <v>782</v>
      </c>
    </row>
    <row r="13" spans="1:5">
      <c r="A13" s="6" t="s">
        <v>777</v>
      </c>
    </row>
    <row r="14" spans="1:5">
      <c r="A14" s="3" t="s">
        <v>780</v>
      </c>
      <c r="C14" s="4" t="n">
        <v>3500</v>
      </c>
    </row>
    <row r="15" spans="1:5">
      <c r="A15" s="3" t="s">
        <v>781</v>
      </c>
      <c r="C15" s="4" t="n">
        <v>2</v>
      </c>
    </row>
    <row r="16" spans="1:5">
      <c r="A16" s="3" t="s">
        <v>534</v>
      </c>
    </row>
    <row r="17" spans="1:5">
      <c r="A17" s="6" t="s">
        <v>777</v>
      </c>
    </row>
    <row r="18" spans="1:5">
      <c r="A18" s="3" t="s">
        <v>778</v>
      </c>
      <c r="D18" s="5" t="n">
        <v>28.7</v>
      </c>
    </row>
    <row r="19" spans="1:5">
      <c r="A19" s="3" t="s">
        <v>783</v>
      </c>
    </row>
    <row r="20" spans="1:5">
      <c r="A20" s="6" t="s">
        <v>777</v>
      </c>
    </row>
    <row r="21" spans="1:5">
      <c r="A21" s="3" t="s">
        <v>778</v>
      </c>
      <c r="D21" s="5" t="n">
        <v>28.7</v>
      </c>
    </row>
    <row r="22" spans="1:5">
      <c r="A22" s="3" t="s">
        <v>784</v>
      </c>
    </row>
    <row r="23" spans="1:5">
      <c r="A23" s="6" t="s">
        <v>777</v>
      </c>
    </row>
    <row r="24" spans="1:5">
      <c r="A24" s="3" t="s">
        <v>785</v>
      </c>
      <c r="B24" s="4" t="n">
        <v>3</v>
      </c>
    </row>
    <row r="25" spans="1:5">
      <c r="A25" s="3" t="s">
        <v>355</v>
      </c>
      <c r="B25" s="3" t="s">
        <v>46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8"/>
    <col customWidth="1" max="3" min="3" width="20"/>
    <col customWidth="1" max="4" min="4" width="20"/>
  </cols>
  <sheetData>
    <row r="1" spans="1:4">
      <c r="A1" s="1" t="s">
        <v>786</v>
      </c>
      <c r="B1" s="2" t="s">
        <v>1</v>
      </c>
    </row>
    <row r="2" spans="1:4">
      <c r="B2" s="2" t="s">
        <v>787</v>
      </c>
      <c r="C2" s="2" t="s">
        <v>788</v>
      </c>
      <c r="D2" s="2" t="s">
        <v>789</v>
      </c>
    </row>
    <row r="3" spans="1:4">
      <c r="A3" s="6" t="s">
        <v>790</v>
      </c>
    </row>
    <row r="4" spans="1:4">
      <c r="A4" s="3" t="s">
        <v>791</v>
      </c>
      <c r="B4" s="4" t="n">
        <v>2</v>
      </c>
    </row>
    <row r="5" spans="1:4">
      <c r="A5" s="3" t="s">
        <v>792</v>
      </c>
      <c r="B5" s="4" t="n">
        <v>1</v>
      </c>
    </row>
    <row r="6" spans="1:4">
      <c r="A6" s="3" t="s">
        <v>793</v>
      </c>
      <c r="B6" s="4" t="n">
        <v>1</v>
      </c>
    </row>
    <row r="7" spans="1:4">
      <c r="A7" s="3" t="s">
        <v>27</v>
      </c>
    </row>
    <row r="8" spans="1:4">
      <c r="A8" s="6" t="s">
        <v>790</v>
      </c>
    </row>
    <row r="9" spans="1:4">
      <c r="A9" s="3" t="s">
        <v>794</v>
      </c>
      <c r="B9" s="10" t="n">
        <v>0.1</v>
      </c>
    </row>
    <row r="10" spans="1:4">
      <c r="A10" s="3" t="s">
        <v>795</v>
      </c>
      <c r="B10" s="3" t="s">
        <v>796</v>
      </c>
    </row>
    <row r="11" spans="1:4">
      <c r="A11" s="3" t="s">
        <v>797</v>
      </c>
      <c r="C11" s="4" t="n">
        <v>15400</v>
      </c>
      <c r="D11" s="4" t="n">
        <v>21500</v>
      </c>
    </row>
    <row r="12" spans="1:4">
      <c r="A12" s="3" t="s">
        <v>29</v>
      </c>
    </row>
    <row r="13" spans="1:4">
      <c r="A13" s="6" t="s">
        <v>790</v>
      </c>
    </row>
    <row r="14" spans="1:4">
      <c r="A14" s="3" t="s">
        <v>794</v>
      </c>
      <c r="B14" s="4" t="n">
        <v>1</v>
      </c>
    </row>
    <row r="15" spans="1:4">
      <c r="A15" s="3" t="s">
        <v>795</v>
      </c>
      <c r="B15" s="3" t="s">
        <v>798</v>
      </c>
    </row>
    <row r="16" spans="1:4">
      <c r="A16" s="3" t="s">
        <v>799</v>
      </c>
      <c r="B16" s="3" t="s">
        <v>796</v>
      </c>
    </row>
    <row r="17" spans="1:4">
      <c r="A17" s="3" t="s">
        <v>800</v>
      </c>
      <c r="B17" s="3" t="s">
        <v>8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3"/>
    <col customWidth="1" max="7" min="7" width="14"/>
  </cols>
  <sheetData>
    <row r="1" spans="1:7">
      <c r="A1" s="1" t="s">
        <v>802</v>
      </c>
      <c r="B1" s="2" t="s">
        <v>1</v>
      </c>
      <c r="E1" s="2" t="s">
        <v>803</v>
      </c>
    </row>
    <row r="2" spans="1:7">
      <c r="B2" s="2" t="s">
        <v>2</v>
      </c>
      <c r="C2" s="2" t="s">
        <v>31</v>
      </c>
      <c r="D2" s="2" t="s">
        <v>32</v>
      </c>
      <c r="E2" s="2" t="s">
        <v>2</v>
      </c>
      <c r="F2" s="2" t="s">
        <v>804</v>
      </c>
      <c r="G2" s="2" t="s">
        <v>805</v>
      </c>
    </row>
    <row r="3" spans="1:7">
      <c r="A3" s="6" t="s">
        <v>806</v>
      </c>
    </row>
    <row r="4" spans="1:7">
      <c r="A4" s="3" t="s">
        <v>807</v>
      </c>
      <c r="B4" s="4" t="n">
        <v>683334</v>
      </c>
      <c r="C4" s="4" t="n">
        <v>649448</v>
      </c>
      <c r="D4" s="4" t="n">
        <v>159412</v>
      </c>
    </row>
    <row r="5" spans="1:7">
      <c r="A5" s="3" t="s">
        <v>185</v>
      </c>
      <c r="B5" s="7" t="n">
        <v>8080</v>
      </c>
      <c r="C5" s="7" t="n">
        <v>8434</v>
      </c>
      <c r="D5" s="7" t="n">
        <v>7603</v>
      </c>
    </row>
    <row r="6" spans="1:7">
      <c r="A6" s="3" t="s">
        <v>808</v>
      </c>
    </row>
    <row r="7" spans="1:7">
      <c r="A7" s="6" t="s">
        <v>806</v>
      </c>
    </row>
    <row r="8" spans="1:7">
      <c r="A8" s="3" t="s">
        <v>809</v>
      </c>
      <c r="F8" s="7" t="n">
        <v>20000</v>
      </c>
      <c r="G8" s="7" t="n">
        <v>15000</v>
      </c>
    </row>
    <row r="9" spans="1:7">
      <c r="A9" s="3" t="s">
        <v>807</v>
      </c>
      <c r="B9" s="4" t="n">
        <v>700000</v>
      </c>
      <c r="E9" s="4" t="n">
        <v>1300000</v>
      </c>
    </row>
    <row r="10" spans="1:7">
      <c r="A10" s="3" t="s">
        <v>810</v>
      </c>
      <c r="B10" s="8" t="n">
        <v>11.83</v>
      </c>
      <c r="E10" s="8" t="n">
        <v>12.28</v>
      </c>
    </row>
    <row r="11" spans="1:7">
      <c r="A11" s="3" t="s">
        <v>185</v>
      </c>
      <c r="E11" s="7" t="n">
        <v>156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14"/>
    <col customWidth="1" max="3" min="3" width="49"/>
    <col customWidth="1" max="4" min="4" width="37"/>
    <col customWidth="1" max="5" min="5" width="37"/>
    <col customWidth="1" max="6" min="6" width="19"/>
  </cols>
  <sheetData>
    <row r="1" spans="1:6">
      <c r="A1" s="1" t="s">
        <v>811</v>
      </c>
      <c r="B1" s="2" t="s">
        <v>812</v>
      </c>
      <c r="C1" s="2" t="s">
        <v>813</v>
      </c>
      <c r="D1" s="2" t="s">
        <v>814</v>
      </c>
      <c r="E1" s="2" t="s">
        <v>815</v>
      </c>
      <c r="F1" s="2" t="s">
        <v>816</v>
      </c>
    </row>
    <row r="2" spans="1:6">
      <c r="A2" s="6" t="s">
        <v>817</v>
      </c>
    </row>
    <row r="3" spans="1:6">
      <c r="A3" s="3" t="s">
        <v>386</v>
      </c>
      <c r="C3" s="4" t="n">
        <v>2</v>
      </c>
    </row>
    <row r="4" spans="1:6">
      <c r="A4" s="6" t="s">
        <v>818</v>
      </c>
    </row>
    <row r="5" spans="1:6">
      <c r="A5" s="3" t="s">
        <v>819</v>
      </c>
      <c r="C5" s="4" t="n">
        <v>320125</v>
      </c>
      <c r="D5" s="4" t="n">
        <v>384875</v>
      </c>
      <c r="E5" s="4" t="n">
        <v>611050</v>
      </c>
    </row>
    <row r="6" spans="1:6">
      <c r="A6" s="3" t="s">
        <v>820</v>
      </c>
      <c r="E6" s="4" t="n">
        <v>-167825</v>
      </c>
    </row>
    <row r="7" spans="1:6">
      <c r="A7" s="3" t="s">
        <v>821</v>
      </c>
      <c r="C7" s="4" t="n">
        <v>-50</v>
      </c>
      <c r="D7" s="4" t="n">
        <v>-6875</v>
      </c>
      <c r="E7" s="4" t="n">
        <v>-6725</v>
      </c>
    </row>
    <row r="8" spans="1:6">
      <c r="A8" s="3" t="s">
        <v>822</v>
      </c>
      <c r="C8" s="4" t="n">
        <v>-27325</v>
      </c>
      <c r="D8" s="4" t="n">
        <v>-57875</v>
      </c>
      <c r="E8" s="4" t="n">
        <v>-51625</v>
      </c>
    </row>
    <row r="9" spans="1:6">
      <c r="A9" s="3" t="s">
        <v>823</v>
      </c>
      <c r="C9" s="4" t="n">
        <v>292750</v>
      </c>
      <c r="D9" s="4" t="n">
        <v>320125</v>
      </c>
      <c r="E9" s="4" t="n">
        <v>384875</v>
      </c>
    </row>
    <row r="10" spans="1:6">
      <c r="A10" s="3" t="s">
        <v>824</v>
      </c>
      <c r="C10" s="4" t="n">
        <v>292469</v>
      </c>
    </row>
    <row r="11" spans="1:6">
      <c r="A11" s="3" t="s">
        <v>825</v>
      </c>
      <c r="C11" s="4" t="n">
        <v>279100</v>
      </c>
      <c r="D11" s="4" t="n">
        <v>277413</v>
      </c>
      <c r="E11" s="4" t="n">
        <v>271975</v>
      </c>
    </row>
    <row r="12" spans="1:6">
      <c r="A12" s="6" t="s">
        <v>826</v>
      </c>
    </row>
    <row r="13" spans="1:6">
      <c r="A13" s="3" t="s">
        <v>827</v>
      </c>
      <c r="C13" s="8" t="n">
        <v>73.48999999999999</v>
      </c>
      <c r="D13" s="8" t="n">
        <v>92.81</v>
      </c>
      <c r="E13" s="8" t="n">
        <v>96.90000000000001</v>
      </c>
    </row>
    <row r="14" spans="1:6">
      <c r="A14" s="3" t="s">
        <v>828</v>
      </c>
      <c r="E14" s="9" t="n">
        <v>28.63</v>
      </c>
    </row>
    <row r="15" spans="1:6">
      <c r="A15" s="3" t="s">
        <v>829</v>
      </c>
      <c r="C15" s="9" t="n">
        <v>27.6</v>
      </c>
      <c r="D15" s="9" t="n">
        <v>26.09</v>
      </c>
      <c r="E15" s="9" t="n">
        <v>33.79</v>
      </c>
    </row>
    <row r="16" spans="1:6">
      <c r="A16" s="3" t="s">
        <v>830</v>
      </c>
      <c r="C16" s="9" t="n">
        <v>322.2</v>
      </c>
      <c r="D16" s="9" t="n">
        <v>207.56</v>
      </c>
      <c r="E16" s="9" t="n">
        <v>357.42</v>
      </c>
    </row>
    <row r="17" spans="1:6">
      <c r="A17" s="3" t="s">
        <v>831</v>
      </c>
      <c r="C17" s="9" t="n">
        <v>50.29</v>
      </c>
      <c r="D17" s="8" t="n">
        <v>73.48999999999999</v>
      </c>
      <c r="E17" s="8" t="n">
        <v>92.81</v>
      </c>
    </row>
    <row r="18" spans="1:6">
      <c r="A18" s="3" t="s">
        <v>832</v>
      </c>
      <c r="C18" s="8" t="n">
        <v>50.31</v>
      </c>
    </row>
    <row r="19" spans="1:6">
      <c r="A19" s="6" t="s">
        <v>833</v>
      </c>
    </row>
    <row r="20" spans="1:6">
      <c r="A20" s="3" t="s">
        <v>834</v>
      </c>
      <c r="D20" s="7" t="n">
        <v>1542</v>
      </c>
      <c r="E20" s="7" t="n">
        <v>2384</v>
      </c>
    </row>
    <row r="21" spans="1:6">
      <c r="A21" s="3" t="s">
        <v>835</v>
      </c>
      <c r="E21" s="4" t="n">
        <v>3138</v>
      </c>
    </row>
    <row r="22" spans="1:6">
      <c r="A22" s="3" t="s">
        <v>836</v>
      </c>
      <c r="E22" s="4" t="n">
        <v>1542</v>
      </c>
    </row>
    <row r="23" spans="1:6">
      <c r="A23" s="3" t="s">
        <v>837</v>
      </c>
      <c r="E23" s="7" t="n">
        <v>716</v>
      </c>
    </row>
    <row r="24" spans="1:6">
      <c r="A24" s="3" t="s">
        <v>838</v>
      </c>
    </row>
    <row r="25" spans="1:6">
      <c r="A25" s="6" t="s">
        <v>817</v>
      </c>
    </row>
    <row r="26" spans="1:6">
      <c r="A26" s="3" t="s">
        <v>839</v>
      </c>
      <c r="C26" s="3" t="s">
        <v>840</v>
      </c>
    </row>
    <row r="27" spans="1:6">
      <c r="A27" s="3" t="s">
        <v>841</v>
      </c>
      <c r="C27" s="3" t="s">
        <v>743</v>
      </c>
    </row>
    <row r="28" spans="1:6">
      <c r="A28" s="3" t="s">
        <v>842</v>
      </c>
      <c r="C28" s="4" t="n">
        <v>0</v>
      </c>
    </row>
    <row r="29" spans="1:6">
      <c r="A29" s="6" t="s">
        <v>843</v>
      </c>
    </row>
    <row r="30" spans="1:6">
      <c r="A30" s="3" t="s">
        <v>842</v>
      </c>
      <c r="C30" s="4" t="n">
        <v>0</v>
      </c>
    </row>
    <row r="31" spans="1:6">
      <c r="A31" s="3" t="s">
        <v>844</v>
      </c>
    </row>
    <row r="32" spans="1:6">
      <c r="A32" s="6" t="s">
        <v>817</v>
      </c>
    </row>
    <row r="33" spans="1:6">
      <c r="A33" s="3" t="s">
        <v>845</v>
      </c>
      <c r="C33" s="4" t="n">
        <v>3</v>
      </c>
    </row>
    <row r="34" spans="1:6">
      <c r="A34" s="3" t="s">
        <v>846</v>
      </c>
      <c r="C34" s="4" t="n">
        <v>13500</v>
      </c>
    </row>
    <row r="35" spans="1:6">
      <c r="A35" s="3" t="s">
        <v>847</v>
      </c>
      <c r="C35" s="4" t="n">
        <v>31500</v>
      </c>
    </row>
    <row r="36" spans="1:6">
      <c r="A36" s="3" t="s">
        <v>848</v>
      </c>
    </row>
    <row r="37" spans="1:6">
      <c r="A37" s="6" t="s">
        <v>849</v>
      </c>
    </row>
    <row r="38" spans="1:6">
      <c r="A38" s="3" t="s">
        <v>850</v>
      </c>
      <c r="C38" s="7" t="n">
        <v>300</v>
      </c>
    </row>
    <row r="39" spans="1:6">
      <c r="A39" s="3" t="s">
        <v>851</v>
      </c>
      <c r="C39" s="3" t="s">
        <v>852</v>
      </c>
    </row>
    <row r="40" spans="1:6">
      <c r="A40" s="3" t="s">
        <v>853</v>
      </c>
    </row>
    <row r="41" spans="1:6">
      <c r="A41" s="6" t="s">
        <v>817</v>
      </c>
    </row>
    <row r="42" spans="1:6">
      <c r="A42" s="3" t="s">
        <v>839</v>
      </c>
      <c r="C42" s="3" t="s">
        <v>840</v>
      </c>
    </row>
    <row r="43" spans="1:6">
      <c r="A43" s="3" t="s">
        <v>854</v>
      </c>
    </row>
    <row r="44" spans="1:6">
      <c r="A44" s="6" t="s">
        <v>817</v>
      </c>
    </row>
    <row r="45" spans="1:6">
      <c r="A45" s="3" t="s">
        <v>841</v>
      </c>
      <c r="C45" s="3" t="s">
        <v>743</v>
      </c>
    </row>
    <row r="46" spans="1:6">
      <c r="A46" s="3" t="s">
        <v>855</v>
      </c>
    </row>
    <row r="47" spans="1:6">
      <c r="A47" s="6" t="s">
        <v>817</v>
      </c>
    </row>
    <row r="48" spans="1:6">
      <c r="A48" s="3" t="s">
        <v>842</v>
      </c>
      <c r="C48" s="4" t="n">
        <v>170440</v>
      </c>
      <c r="D48" s="4" t="n">
        <v>136530</v>
      </c>
      <c r="E48" s="4" t="n">
        <v>85695</v>
      </c>
    </row>
    <row r="49" spans="1:6">
      <c r="A49" s="6" t="s">
        <v>843</v>
      </c>
    </row>
    <row r="50" spans="1:6">
      <c r="A50" s="3" t="s">
        <v>856</v>
      </c>
      <c r="C50" s="4" t="n">
        <v>153880</v>
      </c>
      <c r="D50" s="4" t="n">
        <v>132955</v>
      </c>
      <c r="E50" s="4" t="n">
        <v>123165</v>
      </c>
    </row>
    <row r="51" spans="1:6">
      <c r="A51" s="3" t="s">
        <v>842</v>
      </c>
      <c r="C51" s="4" t="n">
        <v>170440</v>
      </c>
      <c r="D51" s="4" t="n">
        <v>136530</v>
      </c>
      <c r="E51" s="4" t="n">
        <v>85695</v>
      </c>
    </row>
    <row r="52" spans="1:6">
      <c r="A52" s="3" t="s">
        <v>857</v>
      </c>
      <c r="C52" s="4" t="n">
        <v>-112895</v>
      </c>
      <c r="D52" s="4" t="n">
        <v>-97000</v>
      </c>
      <c r="E52" s="4" t="n">
        <v>-71715</v>
      </c>
    </row>
    <row r="53" spans="1:6">
      <c r="A53" s="3" t="s">
        <v>821</v>
      </c>
      <c r="C53" s="4" t="n">
        <v>-7280</v>
      </c>
      <c r="D53" s="4" t="n">
        <v>-18605</v>
      </c>
      <c r="E53" s="4" t="n">
        <v>-4190</v>
      </c>
    </row>
    <row r="54" spans="1:6">
      <c r="A54" s="3" t="s">
        <v>858</v>
      </c>
      <c r="C54" s="4" t="n">
        <v>204145</v>
      </c>
      <c r="D54" s="4" t="n">
        <v>153880</v>
      </c>
      <c r="E54" s="4" t="n">
        <v>132955</v>
      </c>
    </row>
    <row r="55" spans="1:6">
      <c r="A55" s="6" t="s">
        <v>859</v>
      </c>
    </row>
    <row r="56" spans="1:6">
      <c r="A56" s="3" t="s">
        <v>827</v>
      </c>
      <c r="C56" s="8" t="n">
        <v>29.83</v>
      </c>
      <c r="D56" s="8" t="n">
        <v>36.2</v>
      </c>
      <c r="E56" s="7" t="n">
        <v>25</v>
      </c>
    </row>
    <row r="57" spans="1:6">
      <c r="A57" s="3" t="s">
        <v>860</v>
      </c>
      <c r="C57" s="9" t="n">
        <v>11.8</v>
      </c>
      <c r="D57" s="9" t="n">
        <v>22.8</v>
      </c>
      <c r="E57" s="9" t="n">
        <v>46.1</v>
      </c>
    </row>
    <row r="58" spans="1:6">
      <c r="A58" s="3" t="s">
        <v>861</v>
      </c>
      <c r="C58" s="9" t="n">
        <v>24.57</v>
      </c>
      <c r="D58" s="9" t="n">
        <v>28.5</v>
      </c>
      <c r="E58" s="9" t="n">
        <v>29.2</v>
      </c>
    </row>
    <row r="59" spans="1:6">
      <c r="A59" s="3" t="s">
        <v>829</v>
      </c>
      <c r="C59" s="9" t="n">
        <v>16.32</v>
      </c>
      <c r="D59" s="9" t="n">
        <v>30.8</v>
      </c>
      <c r="E59" s="9" t="n">
        <v>29.3</v>
      </c>
    </row>
    <row r="60" spans="1:6">
      <c r="A60" s="3" t="s">
        <v>831</v>
      </c>
      <c r="C60" s="8" t="n">
        <v>18.17</v>
      </c>
      <c r="D60" s="8" t="n">
        <v>29.83</v>
      </c>
      <c r="E60" s="8" t="n">
        <v>36.2</v>
      </c>
    </row>
    <row r="61" spans="1:6">
      <c r="A61" s="6" t="s">
        <v>769</v>
      </c>
    </row>
    <row r="62" spans="1:6">
      <c r="A62" s="3" t="s">
        <v>862</v>
      </c>
      <c r="C62" s="7" t="n">
        <v>1400</v>
      </c>
    </row>
    <row r="63" spans="1:6">
      <c r="A63" s="6" t="s">
        <v>849</v>
      </c>
    </row>
    <row r="64" spans="1:6">
      <c r="A64" s="3" t="s">
        <v>850</v>
      </c>
      <c r="C64" s="7" t="n">
        <v>2100</v>
      </c>
    </row>
    <row r="65" spans="1:6">
      <c r="A65" s="3" t="s">
        <v>851</v>
      </c>
      <c r="C65" s="3" t="s">
        <v>863</v>
      </c>
    </row>
    <row r="66" spans="1:6">
      <c r="A66" s="3" t="s">
        <v>864</v>
      </c>
    </row>
    <row r="67" spans="1:6">
      <c r="A67" s="6" t="s">
        <v>817</v>
      </c>
    </row>
    <row r="68" spans="1:6">
      <c r="A68" s="3" t="s">
        <v>839</v>
      </c>
      <c r="C68" s="3" t="s">
        <v>462</v>
      </c>
    </row>
    <row r="69" spans="1:6">
      <c r="A69" s="3" t="s">
        <v>27</v>
      </c>
    </row>
    <row r="70" spans="1:6">
      <c r="A70" s="6" t="s">
        <v>817</v>
      </c>
    </row>
    <row r="71" spans="1:6">
      <c r="A71" s="3" t="s">
        <v>360</v>
      </c>
      <c r="B71" s="10" t="n">
        <v>0.1</v>
      </c>
    </row>
    <row r="72" spans="1:6">
      <c r="A72" s="3" t="s">
        <v>865</v>
      </c>
    </row>
    <row r="73" spans="1:6">
      <c r="A73" s="6" t="s">
        <v>817</v>
      </c>
    </row>
    <row r="74" spans="1:6">
      <c r="A74" s="3" t="s">
        <v>866</v>
      </c>
      <c r="C74" s="4" t="n">
        <v>900000</v>
      </c>
    </row>
    <row r="75" spans="1:6">
      <c r="A75" s="3" t="s">
        <v>867</v>
      </c>
    </row>
    <row r="76" spans="1:6">
      <c r="A76" s="6" t="s">
        <v>817</v>
      </c>
    </row>
    <row r="77" spans="1:6">
      <c r="A77" s="3" t="s">
        <v>866</v>
      </c>
      <c r="F77" s="4" t="n">
        <v>500000</v>
      </c>
    </row>
    <row r="78" spans="1:6">
      <c r="A78" s="3" t="s">
        <v>868</v>
      </c>
    </row>
    <row r="79" spans="1:6">
      <c r="A79" s="6" t="s">
        <v>817</v>
      </c>
    </row>
    <row r="80" spans="1:6">
      <c r="A80" s="3" t="s">
        <v>869</v>
      </c>
      <c r="C80" s="4" t="n">
        <v>4500</v>
      </c>
    </row>
    <row r="81" spans="1:6">
      <c r="A81" s="3" t="s">
        <v>842</v>
      </c>
      <c r="D81" s="4" t="n">
        <v>1500</v>
      </c>
      <c r="E81" s="4" t="n">
        <v>1500</v>
      </c>
    </row>
    <row r="82" spans="1:6">
      <c r="A82" s="3" t="s">
        <v>847</v>
      </c>
      <c r="D82" s="4" t="n">
        <v>15000</v>
      </c>
      <c r="E82" s="4" t="n">
        <v>15000</v>
      </c>
    </row>
    <row r="83" spans="1:6">
      <c r="A83" s="6" t="s">
        <v>843</v>
      </c>
    </row>
    <row r="84" spans="1:6">
      <c r="A84" s="3" t="s">
        <v>842</v>
      </c>
      <c r="D84" s="4" t="n">
        <v>1500</v>
      </c>
      <c r="E84" s="4" t="n">
        <v>1500</v>
      </c>
    </row>
    <row r="85" spans="1:6">
      <c r="A85" s="3" t="s">
        <v>29</v>
      </c>
    </row>
    <row r="86" spans="1:6">
      <c r="A86" s="6" t="s">
        <v>817</v>
      </c>
    </row>
    <row r="87" spans="1:6">
      <c r="A87" s="3" t="s">
        <v>360</v>
      </c>
      <c r="B87" s="10" t="n">
        <v>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870</v>
      </c>
      <c r="B1" s="2" t="s">
        <v>1</v>
      </c>
    </row>
    <row r="2" spans="1:2">
      <c r="B2" s="2" t="s">
        <v>871</v>
      </c>
    </row>
    <row r="3" spans="1:2">
      <c r="A3" s="6" t="s">
        <v>872</v>
      </c>
    </row>
    <row r="4" spans="1:2">
      <c r="A4" s="3" t="s">
        <v>873</v>
      </c>
      <c r="B4" s="4" t="n">
        <v>292750</v>
      </c>
    </row>
    <row r="5" spans="1:2">
      <c r="A5" s="3" t="s">
        <v>874</v>
      </c>
      <c r="B5" s="3" t="s">
        <v>875</v>
      </c>
    </row>
    <row r="6" spans="1:2">
      <c r="A6" s="3" t="s">
        <v>876</v>
      </c>
      <c r="B6" s="8" t="n">
        <v>50.29</v>
      </c>
    </row>
    <row r="7" spans="1:2">
      <c r="A7" s="6" t="s">
        <v>877</v>
      </c>
    </row>
    <row r="8" spans="1:2">
      <c r="A8" s="3" t="s">
        <v>873</v>
      </c>
      <c r="B8" s="4" t="n">
        <v>279100</v>
      </c>
    </row>
    <row r="9" spans="1:2">
      <c r="A9" s="3" t="s">
        <v>876</v>
      </c>
      <c r="B9" s="8" t="n">
        <v>51.54</v>
      </c>
    </row>
    <row r="10" spans="1:2">
      <c r="A10" s="3" t="s">
        <v>878</v>
      </c>
      <c r="B10" s="3" t="s">
        <v>879</v>
      </c>
    </row>
    <row r="11" spans="1:2">
      <c r="A11" s="3" t="s">
        <v>880</v>
      </c>
      <c r="B11" s="3" t="s">
        <v>881</v>
      </c>
    </row>
    <row r="12" spans="1:2">
      <c r="A12" s="3" t="s">
        <v>882</v>
      </c>
    </row>
    <row r="13" spans="1:2">
      <c r="A13" s="6" t="s">
        <v>883</v>
      </c>
    </row>
    <row r="14" spans="1:2">
      <c r="A14" s="3" t="s">
        <v>884</v>
      </c>
      <c r="B14" s="7" t="n">
        <v>17</v>
      </c>
    </row>
    <row r="15" spans="1:2">
      <c r="A15" s="3" t="s">
        <v>885</v>
      </c>
      <c r="B15" s="8" t="n">
        <v>27.6</v>
      </c>
    </row>
    <row r="16" spans="1:2">
      <c r="A16" s="6" t="s">
        <v>872</v>
      </c>
    </row>
    <row r="17" spans="1:2">
      <c r="A17" s="3" t="s">
        <v>873</v>
      </c>
      <c r="B17" s="4" t="n">
        <v>137125</v>
      </c>
    </row>
    <row r="18" spans="1:2">
      <c r="A18" s="3" t="s">
        <v>874</v>
      </c>
      <c r="B18" s="3" t="s">
        <v>886</v>
      </c>
    </row>
    <row r="19" spans="1:2">
      <c r="A19" s="3" t="s">
        <v>876</v>
      </c>
      <c r="B19" s="8" t="n">
        <v>24.5</v>
      </c>
    </row>
    <row r="20" spans="1:2">
      <c r="A20" s="6" t="s">
        <v>877</v>
      </c>
    </row>
    <row r="21" spans="1:2">
      <c r="A21" s="3" t="s">
        <v>873</v>
      </c>
      <c r="B21" s="4" t="n">
        <v>123475</v>
      </c>
    </row>
    <row r="22" spans="1:2">
      <c r="A22" s="3" t="s">
        <v>876</v>
      </c>
      <c r="B22" s="8" t="n">
        <v>24.49</v>
      </c>
    </row>
    <row r="23" spans="1:2">
      <c r="A23" s="3" t="s">
        <v>887</v>
      </c>
    </row>
    <row r="24" spans="1:2">
      <c r="A24" s="6" t="s">
        <v>883</v>
      </c>
    </row>
    <row r="25" spans="1:2">
      <c r="A25" s="3" t="s">
        <v>884</v>
      </c>
      <c r="B25" s="9" t="n">
        <v>34.2</v>
      </c>
    </row>
    <row r="26" spans="1:2">
      <c r="A26" s="3" t="s">
        <v>885</v>
      </c>
      <c r="B26" s="8" t="n">
        <v>97.3</v>
      </c>
    </row>
    <row r="27" spans="1:2">
      <c r="A27" s="6" t="s">
        <v>872</v>
      </c>
    </row>
    <row r="28" spans="1:2">
      <c r="A28" s="3" t="s">
        <v>873</v>
      </c>
      <c r="B28" s="4" t="n">
        <v>100325</v>
      </c>
    </row>
    <row r="29" spans="1:2">
      <c r="A29" s="3" t="s">
        <v>874</v>
      </c>
      <c r="B29" s="3" t="s">
        <v>888</v>
      </c>
    </row>
    <row r="30" spans="1:2">
      <c r="A30" s="3" t="s">
        <v>876</v>
      </c>
      <c r="B30" s="8" t="n">
        <v>39.68</v>
      </c>
    </row>
    <row r="31" spans="1:2">
      <c r="A31" s="6" t="s">
        <v>877</v>
      </c>
    </row>
    <row r="32" spans="1:2">
      <c r="A32" s="3" t="s">
        <v>873</v>
      </c>
      <c r="B32" s="4" t="n">
        <v>100325</v>
      </c>
    </row>
    <row r="33" spans="1:2">
      <c r="A33" s="3" t="s">
        <v>876</v>
      </c>
      <c r="B33" s="8" t="n">
        <v>39.68</v>
      </c>
    </row>
    <row r="34" spans="1:2">
      <c r="A34" s="3" t="s">
        <v>889</v>
      </c>
    </row>
    <row r="35" spans="1:2">
      <c r="A35" s="6" t="s">
        <v>883</v>
      </c>
    </row>
    <row r="36" spans="1:2">
      <c r="A36" s="3" t="s">
        <v>884</v>
      </c>
      <c r="B36" s="4" t="n">
        <v>113</v>
      </c>
    </row>
    <row r="37" spans="1:2">
      <c r="A37" s="3" t="s">
        <v>885</v>
      </c>
      <c r="B37" s="8" t="n">
        <v>409.5</v>
      </c>
    </row>
    <row r="38" spans="1:2">
      <c r="A38" s="6" t="s">
        <v>872</v>
      </c>
    </row>
    <row r="39" spans="1:2">
      <c r="A39" s="3" t="s">
        <v>873</v>
      </c>
      <c r="B39" s="4" t="n">
        <v>55300</v>
      </c>
    </row>
    <row r="40" spans="1:2">
      <c r="A40" s="3" t="s">
        <v>874</v>
      </c>
      <c r="B40" s="3" t="s">
        <v>890</v>
      </c>
    </row>
    <row r="41" spans="1:2">
      <c r="A41" s="3" t="s">
        <v>876</v>
      </c>
      <c r="B41" s="8" t="n">
        <v>133.48</v>
      </c>
    </row>
    <row r="42" spans="1:2">
      <c r="A42" s="6" t="s">
        <v>877</v>
      </c>
    </row>
    <row r="43" spans="1:2">
      <c r="A43" s="3" t="s">
        <v>873</v>
      </c>
      <c r="B43" s="4" t="n">
        <v>55300</v>
      </c>
    </row>
    <row r="44" spans="1:2">
      <c r="A44" s="3" t="s">
        <v>876</v>
      </c>
      <c r="B44" s="8" t="n">
        <v>133.4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91</v>
      </c>
      <c r="B1" s="2" t="s">
        <v>1</v>
      </c>
    </row>
    <row r="2" spans="1:4">
      <c r="B2" s="2" t="s">
        <v>2</v>
      </c>
      <c r="C2" s="2" t="s">
        <v>31</v>
      </c>
      <c r="D2" s="2" t="s">
        <v>32</v>
      </c>
    </row>
    <row r="3" spans="1:4">
      <c r="A3" s="6" t="s">
        <v>215</v>
      </c>
    </row>
    <row r="4" spans="1:4">
      <c r="A4" s="3" t="s">
        <v>140</v>
      </c>
      <c r="B4" s="7" t="n">
        <v>3130</v>
      </c>
      <c r="C4" s="7" t="n">
        <v>3178</v>
      </c>
      <c r="D4" s="7" t="n">
        <v>347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2</v>
      </c>
      <c r="B1" s="2" t="s">
        <v>409</v>
      </c>
      <c r="J1" s="2" t="s">
        <v>1</v>
      </c>
    </row>
    <row r="2" spans="1:12">
      <c r="B2" s="2" t="s">
        <v>2</v>
      </c>
      <c r="C2" s="2" t="s">
        <v>410</v>
      </c>
      <c r="D2" s="2" t="s">
        <v>411</v>
      </c>
      <c r="E2" s="2" t="s">
        <v>412</v>
      </c>
      <c r="F2" s="2" t="s">
        <v>31</v>
      </c>
      <c r="G2" s="2" t="s">
        <v>413</v>
      </c>
      <c r="H2" s="2" t="s">
        <v>414</v>
      </c>
      <c r="I2" s="2" t="s">
        <v>415</v>
      </c>
      <c r="J2" s="2" t="s">
        <v>2</v>
      </c>
      <c r="K2" s="2" t="s">
        <v>31</v>
      </c>
      <c r="L2" s="2" t="s">
        <v>32</v>
      </c>
    </row>
    <row r="3" spans="1:12">
      <c r="A3" s="6" t="s">
        <v>893</v>
      </c>
    </row>
    <row r="4" spans="1:12">
      <c r="A4" s="3" t="s">
        <v>894</v>
      </c>
      <c r="B4" s="7" t="n">
        <v>262179</v>
      </c>
      <c r="C4" s="7" t="n">
        <v>234701</v>
      </c>
      <c r="D4" s="7" t="n">
        <v>242234</v>
      </c>
      <c r="E4" s="7" t="n">
        <v>237979</v>
      </c>
      <c r="F4" s="7" t="n">
        <v>285825</v>
      </c>
      <c r="G4" s="7" t="n">
        <v>251211</v>
      </c>
      <c r="H4" s="7" t="n">
        <v>262360</v>
      </c>
      <c r="I4" s="7" t="n">
        <v>257178</v>
      </c>
      <c r="J4" s="7" t="n">
        <v>977093</v>
      </c>
      <c r="K4" s="7" t="n">
        <v>1056574</v>
      </c>
      <c r="L4" s="7" t="n">
        <v>1146552</v>
      </c>
    </row>
    <row r="5" spans="1:12">
      <c r="A5" s="3" t="s">
        <v>451</v>
      </c>
      <c r="B5" s="4" t="n">
        <v>29745</v>
      </c>
      <c r="C5" s="4" t="n">
        <v>1535</v>
      </c>
      <c r="D5" s="4" t="n">
        <v>-2693</v>
      </c>
      <c r="E5" s="4" t="n">
        <v>-6047</v>
      </c>
      <c r="F5" s="4" t="n">
        <v>36396</v>
      </c>
      <c r="G5" s="4" t="n">
        <v>8389</v>
      </c>
      <c r="H5" s="4" t="n">
        <v>-288966</v>
      </c>
      <c r="I5" s="4" t="n">
        <v>-1158</v>
      </c>
      <c r="J5" s="4" t="n">
        <v>22540</v>
      </c>
      <c r="K5" s="4" t="n">
        <v>-245339</v>
      </c>
      <c r="L5" s="4" t="n">
        <v>82323</v>
      </c>
    </row>
    <row r="6" spans="1:12">
      <c r="A6" s="3" t="s">
        <v>895</v>
      </c>
      <c r="B6" s="4" t="n">
        <v>3086</v>
      </c>
      <c r="C6" s="4" t="n">
        <v>-9804</v>
      </c>
      <c r="D6" s="4" t="n">
        <v>-14734</v>
      </c>
      <c r="E6" s="4" t="n">
        <v>-12741</v>
      </c>
      <c r="F6" s="4" t="n">
        <v>8830</v>
      </c>
      <c r="G6" s="4" t="n">
        <v>-1149</v>
      </c>
      <c r="H6" s="4" t="n">
        <v>-296497</v>
      </c>
      <c r="I6" s="4" t="n">
        <v>-11346</v>
      </c>
      <c r="J6" s="4" t="n">
        <v>-34193</v>
      </c>
      <c r="K6" s="4" t="n">
        <v>-300162</v>
      </c>
      <c r="L6" s="4" t="n">
        <v>375977</v>
      </c>
    </row>
    <row r="7" spans="1:12">
      <c r="A7" s="3" t="s">
        <v>896</v>
      </c>
      <c r="B7" s="7" t="n">
        <v>3086</v>
      </c>
      <c r="C7" s="7" t="n">
        <v>-9804</v>
      </c>
      <c r="D7" s="7" t="n">
        <v>-14734</v>
      </c>
      <c r="E7" s="7" t="n">
        <v>-12741</v>
      </c>
      <c r="F7" s="7" t="n">
        <v>8830</v>
      </c>
      <c r="G7" s="7" t="n">
        <v>-1149</v>
      </c>
      <c r="H7" s="7" t="n">
        <v>-296497</v>
      </c>
      <c r="I7" s="7" t="n">
        <v>-11346</v>
      </c>
      <c r="J7" s="7" t="n">
        <v>-34193</v>
      </c>
      <c r="K7" s="7" t="n">
        <v>-300162</v>
      </c>
      <c r="L7" s="7" t="n">
        <v>373989</v>
      </c>
    </row>
    <row r="8" spans="1:12">
      <c r="A8" s="3" t="s">
        <v>66</v>
      </c>
      <c r="B8" s="8" t="n">
        <v>0.4</v>
      </c>
      <c r="C8" s="8" t="n">
        <v>-1.3</v>
      </c>
      <c r="D8" s="8" t="n">
        <v>-1.89</v>
      </c>
      <c r="E8" s="8" t="n">
        <v>-1.58</v>
      </c>
      <c r="F8" s="8" t="n">
        <v>1.04</v>
      </c>
      <c r="G8" s="8" t="n">
        <v>-0.15</v>
      </c>
      <c r="H8" s="8" t="n">
        <v>-33.95</v>
      </c>
      <c r="I8" s="8" t="n">
        <v>-1.3</v>
      </c>
      <c r="J8" s="8" t="n">
        <v>-4.41</v>
      </c>
      <c r="K8" s="8" t="n">
        <v>-34.66</v>
      </c>
      <c r="L8" s="8" t="n">
        <v>42.33</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97</v>
      </c>
      <c r="B1" s="2" t="s">
        <v>409</v>
      </c>
      <c r="D1" s="2" t="s">
        <v>1</v>
      </c>
    </row>
    <row r="2" spans="1:6">
      <c r="B2" s="2" t="s">
        <v>31</v>
      </c>
      <c r="C2" s="2" t="s">
        <v>414</v>
      </c>
      <c r="D2" s="2" t="s">
        <v>2</v>
      </c>
      <c r="E2" s="2" t="s">
        <v>31</v>
      </c>
      <c r="F2" s="2" t="s">
        <v>32</v>
      </c>
    </row>
    <row r="3" spans="1:6">
      <c r="A3" s="6" t="s">
        <v>898</v>
      </c>
    </row>
    <row r="4" spans="1:6">
      <c r="A4" s="3" t="s">
        <v>489</v>
      </c>
      <c r="D4" s="7" t="n">
        <v>0</v>
      </c>
      <c r="E4" s="7" t="n">
        <v>290941</v>
      </c>
      <c r="F4" s="7" t="n">
        <v>0</v>
      </c>
    </row>
    <row r="5" spans="1:6">
      <c r="A5" s="3" t="s">
        <v>487</v>
      </c>
      <c r="F5" s="7" t="n">
        <v>5200</v>
      </c>
    </row>
    <row r="6" spans="1:6">
      <c r="A6" s="3" t="s">
        <v>490</v>
      </c>
    </row>
    <row r="7" spans="1:6">
      <c r="A7" s="6" t="s">
        <v>898</v>
      </c>
    </row>
    <row r="8" spans="1:6">
      <c r="A8" s="3" t="s">
        <v>487</v>
      </c>
      <c r="B8" s="7" t="n">
        <v>4400</v>
      </c>
      <c r="C8" s="7" t="n">
        <v>9500</v>
      </c>
      <c r="D8" s="7" t="n">
        <v>9196</v>
      </c>
      <c r="E8" s="7" t="n">
        <v>13907</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1</v>
      </c>
      <c r="D2" s="2" t="s">
        <v>32</v>
      </c>
    </row>
    <row r="3" spans="1:4">
      <c r="A3" s="6" t="s">
        <v>134</v>
      </c>
    </row>
    <row r="4" spans="1:4">
      <c r="A4" s="3" t="s">
        <v>58</v>
      </c>
      <c r="B4" s="7" t="n">
        <v>-34193</v>
      </c>
      <c r="C4" s="7" t="n">
        <v>-300162</v>
      </c>
      <c r="D4" s="7" t="n">
        <v>373989</v>
      </c>
    </row>
    <row r="5" spans="1:4">
      <c r="A5" s="3" t="s">
        <v>135</v>
      </c>
      <c r="D5" s="4" t="n">
        <v>-1988</v>
      </c>
    </row>
    <row r="6" spans="1:4">
      <c r="A6" s="3" t="s">
        <v>56</v>
      </c>
      <c r="B6" s="4" t="n">
        <v>-34193</v>
      </c>
      <c r="C6" s="4" t="n">
        <v>-300162</v>
      </c>
      <c r="D6" s="4" t="n">
        <v>375977</v>
      </c>
    </row>
    <row r="7" spans="1:4">
      <c r="A7" s="6" t="s">
        <v>136</v>
      </c>
    </row>
    <row r="8" spans="1:4">
      <c r="A8" s="3" t="s">
        <v>41</v>
      </c>
      <c r="B8" s="4" t="n">
        <v>89446</v>
      </c>
      <c r="C8" s="4" t="n">
        <v>101595</v>
      </c>
      <c r="D8" s="4" t="n">
        <v>113638</v>
      </c>
    </row>
    <row r="9" spans="1:4">
      <c r="A9" s="3" t="s">
        <v>137</v>
      </c>
      <c r="B9" s="4" t="n">
        <v>-5844</v>
      </c>
      <c r="C9" s="4" t="n">
        <v>347</v>
      </c>
      <c r="D9" s="4" t="n">
        <v>-918</v>
      </c>
    </row>
    <row r="10" spans="1:4">
      <c r="A10" s="3" t="s">
        <v>138</v>
      </c>
      <c r="D10" s="4" t="n">
        <v>-25000</v>
      </c>
    </row>
    <row r="11" spans="1:4">
      <c r="A11" s="3" t="s">
        <v>139</v>
      </c>
      <c r="B11" s="4" t="n">
        <v>14776</v>
      </c>
      <c r="C11" s="4" t="n">
        <v>9971</v>
      </c>
      <c r="D11" s="4" t="n">
        <v>4632</v>
      </c>
    </row>
    <row r="12" spans="1:4">
      <c r="A12" s="3" t="s">
        <v>140</v>
      </c>
      <c r="B12" s="4" t="n">
        <v>3130</v>
      </c>
      <c r="C12" s="4" t="n">
        <v>3178</v>
      </c>
      <c r="D12" s="4" t="n">
        <v>3479</v>
      </c>
    </row>
    <row r="13" spans="1:4">
      <c r="A13" s="3" t="s">
        <v>97</v>
      </c>
      <c r="B13" s="4" t="n">
        <v>-33275</v>
      </c>
      <c r="C13" s="4" t="n">
        <v>-23087</v>
      </c>
      <c r="D13" s="4" t="n">
        <v>-32233</v>
      </c>
    </row>
    <row r="14" spans="1:4">
      <c r="A14" s="3" t="s">
        <v>141</v>
      </c>
      <c r="B14" s="4" t="n">
        <v>-12492</v>
      </c>
      <c r="C14" s="4" t="n">
        <v>-10086</v>
      </c>
      <c r="D14" s="4" t="n">
        <v>-19084</v>
      </c>
    </row>
    <row r="15" spans="1:4">
      <c r="A15" s="3" t="s">
        <v>50</v>
      </c>
      <c r="C15" s="4" t="n">
        <v>-8061</v>
      </c>
      <c r="D15" s="4" t="n">
        <v>-705247</v>
      </c>
    </row>
    <row r="16" spans="1:4">
      <c r="A16" s="3" t="s">
        <v>142</v>
      </c>
      <c r="B16" s="4" t="n">
        <v>6000</v>
      </c>
      <c r="C16" s="4" t="n">
        <v>7500</v>
      </c>
      <c r="D16" s="4" t="n">
        <v>160707</v>
      </c>
    </row>
    <row r="17" spans="1:4">
      <c r="A17" s="3" t="s">
        <v>143</v>
      </c>
      <c r="B17" s="4" t="n">
        <v>-431</v>
      </c>
      <c r="C17" s="4" t="n">
        <v>-1167</v>
      </c>
      <c r="D17" s="4" t="n">
        <v>72777</v>
      </c>
    </row>
    <row r="18" spans="1:4">
      <c r="A18" s="3" t="s">
        <v>144</v>
      </c>
      <c r="B18" s="4" t="n">
        <v>9526</v>
      </c>
      <c r="C18" s="4" t="n">
        <v>304848</v>
      </c>
      <c r="D18" s="4" t="n">
        <v>8227</v>
      </c>
    </row>
    <row r="19" spans="1:4">
      <c r="A19" s="3" t="s">
        <v>36</v>
      </c>
      <c r="B19" s="4" t="n">
        <v>-6141</v>
      </c>
      <c r="C19" s="4" t="n">
        <v>-5501</v>
      </c>
      <c r="D19" s="4" t="n">
        <v>-4137</v>
      </c>
    </row>
    <row r="20" spans="1:4">
      <c r="A20" s="6" t="s">
        <v>145</v>
      </c>
    </row>
    <row r="21" spans="1:4">
      <c r="A21" s="3" t="s">
        <v>146</v>
      </c>
      <c r="B21" s="4" t="n">
        <v>26057</v>
      </c>
      <c r="C21" s="4" t="n">
        <v>6412</v>
      </c>
      <c r="D21" s="4" t="n">
        <v>19390</v>
      </c>
    </row>
    <row r="22" spans="1:4">
      <c r="A22" s="3" t="s">
        <v>147</v>
      </c>
      <c r="B22" s="4" t="n">
        <v>2720</v>
      </c>
      <c r="C22" s="4" t="n">
        <v>2832</v>
      </c>
      <c r="D22" s="4" t="n">
        <v>3822</v>
      </c>
    </row>
    <row r="23" spans="1:4">
      <c r="A23" s="3" t="s">
        <v>98</v>
      </c>
      <c r="B23" s="4" t="n">
        <v>2744</v>
      </c>
      <c r="C23" s="4" t="n">
        <v>-7707</v>
      </c>
      <c r="D23" s="4" t="n">
        <v>-111</v>
      </c>
    </row>
    <row r="24" spans="1:4">
      <c r="A24" s="3" t="s">
        <v>103</v>
      </c>
      <c r="B24" s="4" t="n">
        <v>-4964</v>
      </c>
      <c r="C24" s="4" t="n">
        <v>-7344</v>
      </c>
      <c r="D24" s="4" t="n">
        <v>-1870</v>
      </c>
    </row>
    <row r="25" spans="1:4">
      <c r="A25" s="3" t="s">
        <v>105</v>
      </c>
      <c r="B25" s="4" t="n">
        <v>-3600</v>
      </c>
      <c r="C25" s="4" t="n">
        <v>-3529</v>
      </c>
      <c r="D25" s="4" t="n">
        <v>-6291</v>
      </c>
    </row>
    <row r="26" spans="1:4">
      <c r="A26" s="3" t="s">
        <v>148</v>
      </c>
      <c r="B26" s="4" t="n">
        <v>11872</v>
      </c>
      <c r="C26" s="4" t="n">
        <v>-190581</v>
      </c>
      <c r="D26" s="4" t="n">
        <v>186208</v>
      </c>
    </row>
    <row r="27" spans="1:4">
      <c r="A27" s="3" t="s">
        <v>108</v>
      </c>
      <c r="B27" s="4" t="n">
        <v>-821</v>
      </c>
      <c r="C27" s="4" t="n">
        <v>-1169</v>
      </c>
      <c r="D27" s="4" t="n">
        <v>-4452</v>
      </c>
    </row>
    <row r="28" spans="1:4">
      <c r="A28" s="3" t="s">
        <v>149</v>
      </c>
      <c r="B28" s="4" t="n">
        <v>10873</v>
      </c>
      <c r="C28" s="4" t="n">
        <v>-818</v>
      </c>
      <c r="D28" s="4" t="n">
        <v>-6333</v>
      </c>
    </row>
    <row r="29" spans="1:4">
      <c r="A29" s="3" t="s">
        <v>150</v>
      </c>
      <c r="B29" s="4" t="n">
        <v>75383</v>
      </c>
      <c r="C29" s="4" t="n">
        <v>-122529</v>
      </c>
      <c r="D29" s="4" t="n">
        <v>143181</v>
      </c>
    </row>
    <row r="30" spans="1:4">
      <c r="A30" s="3" t="s">
        <v>151</v>
      </c>
      <c r="D30" s="4" t="n">
        <v>-37</v>
      </c>
    </row>
    <row r="31" spans="1:4">
      <c r="A31" s="3" t="s">
        <v>152</v>
      </c>
      <c r="B31" s="4" t="n">
        <v>75383</v>
      </c>
      <c r="C31" s="4" t="n">
        <v>-122529</v>
      </c>
      <c r="D31" s="4" t="n">
        <v>143144</v>
      </c>
    </row>
    <row r="32" spans="1:4">
      <c r="A32" s="6" t="s">
        <v>153</v>
      </c>
    </row>
    <row r="33" spans="1:4">
      <c r="A33" s="3" t="s">
        <v>154</v>
      </c>
      <c r="B33" s="4" t="n">
        <v>-13019</v>
      </c>
      <c r="C33" s="4" t="n">
        <v>-18605</v>
      </c>
      <c r="D33" s="4" t="n">
        <v>-23441</v>
      </c>
    </row>
    <row r="34" spans="1:4">
      <c r="A34" s="3" t="s">
        <v>155</v>
      </c>
      <c r="B34" s="4" t="n">
        <v>9241</v>
      </c>
      <c r="C34" s="4" t="n">
        <v>414</v>
      </c>
      <c r="D34" s="4" t="n">
        <v>10301</v>
      </c>
    </row>
    <row r="35" spans="1:4">
      <c r="A35" s="3" t="s">
        <v>156</v>
      </c>
      <c r="D35" s="4" t="n">
        <v>-33483</v>
      </c>
    </row>
    <row r="36" spans="1:4">
      <c r="A36" s="3" t="s">
        <v>157</v>
      </c>
      <c r="B36" s="4" t="n">
        <v>2323</v>
      </c>
    </row>
    <row r="37" spans="1:4">
      <c r="A37" s="3" t="s">
        <v>158</v>
      </c>
      <c r="D37" s="4" t="n">
        <v>-6770</v>
      </c>
    </row>
    <row r="38" spans="1:4">
      <c r="A38" s="3" t="s">
        <v>159</v>
      </c>
      <c r="C38" s="4" t="n">
        <v>7428</v>
      </c>
      <c r="D38" s="4" t="n">
        <v>1621</v>
      </c>
    </row>
    <row r="39" spans="1:4">
      <c r="A39" s="3" t="s">
        <v>160</v>
      </c>
      <c r="B39" s="4" t="n">
        <v>-3817</v>
      </c>
      <c r="C39" s="4" t="n">
        <v>-1583</v>
      </c>
      <c r="D39" s="4" t="n">
        <v>-4158</v>
      </c>
    </row>
    <row r="40" spans="1:4">
      <c r="A40" s="3" t="s">
        <v>161</v>
      </c>
      <c r="C40" s="4" t="n">
        <v>25553</v>
      </c>
      <c r="D40" s="4" t="n">
        <v>607942</v>
      </c>
    </row>
    <row r="41" spans="1:4">
      <c r="A41" s="3" t="s">
        <v>162</v>
      </c>
      <c r="B41" s="4" t="n">
        <v>-4000</v>
      </c>
      <c r="C41" s="4" t="n">
        <v>633</v>
      </c>
    </row>
    <row r="42" spans="1:4">
      <c r="A42" s="3" t="s">
        <v>150</v>
      </c>
      <c r="B42" s="4" t="n">
        <v>-9272</v>
      </c>
      <c r="C42" s="4" t="n">
        <v>13840</v>
      </c>
      <c r="D42" s="4" t="n">
        <v>552012</v>
      </c>
    </row>
    <row r="43" spans="1:4">
      <c r="A43" s="3" t="s">
        <v>151</v>
      </c>
      <c r="D43" s="4" t="n">
        <v>32953</v>
      </c>
    </row>
    <row r="44" spans="1:4">
      <c r="A44" s="3" t="s">
        <v>163</v>
      </c>
      <c r="B44" s="4" t="n">
        <v>-9272</v>
      </c>
      <c r="C44" s="4" t="n">
        <v>13840</v>
      </c>
      <c r="D44" s="4" t="n">
        <v>584965</v>
      </c>
    </row>
    <row r="45" spans="1:4">
      <c r="A45" s="6" t="s">
        <v>164</v>
      </c>
    </row>
    <row r="46" spans="1:4">
      <c r="A46" s="3" t="s">
        <v>165</v>
      </c>
      <c r="B46" s="4" t="n">
        <v>-62331</v>
      </c>
      <c r="C46" s="4" t="n">
        <v>-92254</v>
      </c>
      <c r="D46" s="4" t="n">
        <v>-584366</v>
      </c>
    </row>
    <row r="47" spans="1:4">
      <c r="A47" s="3" t="s">
        <v>166</v>
      </c>
      <c r="B47" s="4" t="n">
        <v>-8080</v>
      </c>
      <c r="C47" s="4" t="n">
        <v>-8434</v>
      </c>
      <c r="D47" s="4" t="n">
        <v>-7603</v>
      </c>
    </row>
    <row r="48" spans="1:4">
      <c r="A48" s="3" t="s">
        <v>36</v>
      </c>
      <c r="B48" s="4" t="n">
        <v>259</v>
      </c>
      <c r="C48" s="4" t="n">
        <v>-2152</v>
      </c>
      <c r="D48" s="4" t="n">
        <v>3910</v>
      </c>
    </row>
    <row r="49" spans="1:4">
      <c r="A49" s="3" t="s">
        <v>167</v>
      </c>
      <c r="B49" s="4" t="n">
        <v>-70152</v>
      </c>
      <c r="C49" s="4" t="n">
        <v>-102840</v>
      </c>
      <c r="D49" s="4" t="n">
        <v>-588059</v>
      </c>
    </row>
    <row r="50" spans="1:4">
      <c r="A50" s="3" t="s">
        <v>168</v>
      </c>
      <c r="B50" s="4" t="n">
        <v>-4041</v>
      </c>
      <c r="C50" s="4" t="n">
        <v>-211529</v>
      </c>
      <c r="D50" s="4" t="n">
        <v>140050</v>
      </c>
    </row>
    <row r="51" spans="1:4">
      <c r="A51" s="3" t="s">
        <v>169</v>
      </c>
      <c r="B51" s="4" t="n">
        <v>9332</v>
      </c>
      <c r="C51" s="4" t="n">
        <v>220861</v>
      </c>
      <c r="D51" s="4" t="n">
        <v>80811</v>
      </c>
    </row>
    <row r="52" spans="1:4">
      <c r="A52" s="3" t="s">
        <v>170</v>
      </c>
      <c r="B52" s="7" t="n">
        <v>5291</v>
      </c>
      <c r="C52" s="7" t="n">
        <v>9332</v>
      </c>
      <c r="D52" s="7" t="n">
        <v>22086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4"/>
  </cols>
  <sheetData>
    <row r="1" spans="1:5">
      <c r="A1" s="1" t="s">
        <v>899</v>
      </c>
      <c r="B1" s="2" t="s">
        <v>492</v>
      </c>
      <c r="C1" s="2" t="s">
        <v>409</v>
      </c>
    </row>
    <row r="2" spans="1:5">
      <c r="B2" s="2" t="s">
        <v>900</v>
      </c>
      <c r="C2" s="2" t="s">
        <v>901</v>
      </c>
      <c r="D2" s="2" t="s">
        <v>2</v>
      </c>
      <c r="E2" s="2" t="s">
        <v>31</v>
      </c>
    </row>
    <row r="3" spans="1:5">
      <c r="A3" s="3" t="s">
        <v>516</v>
      </c>
    </row>
    <row r="4" spans="1:5">
      <c r="A4" s="6" t="s">
        <v>902</v>
      </c>
    </row>
    <row r="5" spans="1:5">
      <c r="A5" s="3" t="s">
        <v>517</v>
      </c>
      <c r="D5" s="3" t="s">
        <v>518</v>
      </c>
      <c r="E5" s="3" t="s">
        <v>518</v>
      </c>
    </row>
    <row r="6" spans="1:5">
      <c r="A6" s="3" t="s">
        <v>519</v>
      </c>
    </row>
    <row r="7" spans="1:5">
      <c r="A7" s="6" t="s">
        <v>902</v>
      </c>
    </row>
    <row r="8" spans="1:5">
      <c r="A8" s="3" t="s">
        <v>517</v>
      </c>
      <c r="D8" s="3" t="s">
        <v>520</v>
      </c>
      <c r="E8" s="3" t="s">
        <v>520</v>
      </c>
    </row>
    <row r="9" spans="1:5">
      <c r="A9" s="3" t="s">
        <v>903</v>
      </c>
    </row>
    <row r="10" spans="1:5">
      <c r="A10" s="6" t="s">
        <v>902</v>
      </c>
    </row>
    <row r="11" spans="1:5">
      <c r="A11" s="3" t="s">
        <v>904</v>
      </c>
      <c r="C11" s="7" t="n">
        <v>0</v>
      </c>
    </row>
    <row r="12" spans="1:5">
      <c r="A12" s="3" t="s">
        <v>905</v>
      </c>
    </row>
    <row r="13" spans="1:5">
      <c r="A13" s="6" t="s">
        <v>902</v>
      </c>
    </row>
    <row r="14" spans="1:5">
      <c r="A14" s="3" t="s">
        <v>906</v>
      </c>
      <c r="C14" s="3" t="s">
        <v>907</v>
      </c>
    </row>
    <row r="15" spans="1:5">
      <c r="A15" s="3" t="s">
        <v>908</v>
      </c>
      <c r="C15" s="7" t="n">
        <v>48000000</v>
      </c>
    </row>
    <row r="16" spans="1:5">
      <c r="A16" s="3" t="s">
        <v>517</v>
      </c>
      <c r="C16" s="3" t="s">
        <v>518</v>
      </c>
    </row>
    <row r="17" spans="1:5">
      <c r="A17" s="3" t="s">
        <v>909</v>
      </c>
    </row>
    <row r="18" spans="1:5">
      <c r="A18" s="6" t="s">
        <v>902</v>
      </c>
    </row>
    <row r="19" spans="1:5">
      <c r="A19" s="3" t="s">
        <v>910</v>
      </c>
      <c r="B19" s="7" t="n">
        <v>67800000</v>
      </c>
    </row>
    <row r="20" spans="1:5">
      <c r="A20" s="3" t="s">
        <v>911</v>
      </c>
    </row>
    <row r="21" spans="1:5">
      <c r="A21" s="6" t="s">
        <v>902</v>
      </c>
    </row>
    <row r="22" spans="1:5">
      <c r="A22" s="3" t="s">
        <v>912</v>
      </c>
      <c r="B22" s="3" t="s">
        <v>913</v>
      </c>
    </row>
    <row r="23" spans="1:5">
      <c r="A23" s="3" t="s">
        <v>914</v>
      </c>
      <c r="B23" s="7" t="n">
        <v>4600000</v>
      </c>
    </row>
    <row r="24" spans="1:5">
      <c r="A24" s="3" t="s">
        <v>915</v>
      </c>
    </row>
    <row r="25" spans="1:5">
      <c r="A25" s="6" t="s">
        <v>902</v>
      </c>
    </row>
    <row r="26" spans="1:5">
      <c r="A26" s="3" t="s">
        <v>912</v>
      </c>
      <c r="B26" s="3" t="s">
        <v>913</v>
      </c>
    </row>
    <row r="27" spans="1:5">
      <c r="A27" s="3" t="s">
        <v>914</v>
      </c>
      <c r="B27" s="7" t="n">
        <v>16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9"/>
    <col customWidth="1" max="6" min="6" width="46"/>
    <col customWidth="1" max="7" min="7" width="15"/>
    <col customWidth="1" max="8" min="8" width="11"/>
  </cols>
  <sheetData>
    <row r="1" spans="1:8">
      <c r="A1" s="1" t="s">
        <v>171</v>
      </c>
      <c r="B1" s="2" t="s">
        <v>172</v>
      </c>
      <c r="C1" s="2" t="s">
        <v>173</v>
      </c>
      <c r="D1" s="2" t="s">
        <v>174</v>
      </c>
      <c r="E1" s="2" t="s">
        <v>175</v>
      </c>
      <c r="F1" s="2" t="s">
        <v>176</v>
      </c>
      <c r="G1" s="2" t="s">
        <v>177</v>
      </c>
      <c r="H1" s="2" t="s">
        <v>178</v>
      </c>
    </row>
    <row r="2" spans="1:8">
      <c r="A2" s="3" t="s">
        <v>179</v>
      </c>
      <c r="B2" s="7" t="n">
        <v>62</v>
      </c>
      <c r="C2" s="7" t="n">
        <v>25</v>
      </c>
      <c r="D2" s="7" t="n">
        <v>2222610</v>
      </c>
      <c r="E2" s="7" t="n">
        <v>-1677373</v>
      </c>
      <c r="F2" s="7" t="n">
        <v>-304901</v>
      </c>
      <c r="G2" s="7" t="n">
        <v>-37</v>
      </c>
      <c r="H2" s="7" t="n">
        <v>240386</v>
      </c>
    </row>
    <row r="3" spans="1:8">
      <c r="A3" s="6" t="s">
        <v>180</v>
      </c>
    </row>
    <row r="4" spans="1:8">
      <c r="A4" s="3" t="s">
        <v>58</v>
      </c>
      <c r="E4" s="4" t="n">
        <v>373989</v>
      </c>
      <c r="H4" s="4" t="n">
        <v>373989</v>
      </c>
    </row>
    <row r="5" spans="1:8">
      <c r="A5" s="3" t="s">
        <v>181</v>
      </c>
      <c r="F5" s="4" t="n">
        <v>-111702</v>
      </c>
      <c r="H5" s="4" t="n">
        <v>-111702</v>
      </c>
    </row>
    <row r="6" spans="1:8">
      <c r="A6" s="3" t="s">
        <v>182</v>
      </c>
      <c r="B6" s="4" t="n">
        <v>2</v>
      </c>
      <c r="D6" s="4" t="n">
        <v>4806</v>
      </c>
      <c r="H6" s="4" t="n">
        <v>4808</v>
      </c>
    </row>
    <row r="7" spans="1:8">
      <c r="A7" s="3" t="s">
        <v>183</v>
      </c>
      <c r="B7" s="4" t="n">
        <v>1</v>
      </c>
      <c r="C7" s="4" t="n">
        <v>-1</v>
      </c>
    </row>
    <row r="8" spans="1:8">
      <c r="A8" s="3" t="s">
        <v>184</v>
      </c>
      <c r="D8" s="4" t="n">
        <v>3507</v>
      </c>
      <c r="H8" s="4" t="n">
        <v>3507</v>
      </c>
    </row>
    <row r="9" spans="1:8">
      <c r="A9" s="3" t="s">
        <v>185</v>
      </c>
      <c r="G9" s="4" t="n">
        <v>-7603</v>
      </c>
      <c r="H9" s="4" t="n">
        <v>-7603</v>
      </c>
    </row>
    <row r="10" spans="1:8">
      <c r="A10" s="3" t="s">
        <v>186</v>
      </c>
      <c r="B10" s="4" t="n">
        <v>-2</v>
      </c>
      <c r="D10" s="4" t="n">
        <v>-7463</v>
      </c>
      <c r="G10" s="4" t="n">
        <v>7465</v>
      </c>
    </row>
    <row r="11" spans="1:8">
      <c r="A11" s="3" t="s">
        <v>187</v>
      </c>
      <c r="B11" s="4" t="n">
        <v>63</v>
      </c>
      <c r="C11" s="4" t="n">
        <v>24</v>
      </c>
      <c r="D11" s="4" t="n">
        <v>2223460</v>
      </c>
      <c r="E11" s="4" t="n">
        <v>-1303384</v>
      </c>
      <c r="F11" s="4" t="n">
        <v>-416603</v>
      </c>
      <c r="G11" s="4" t="n">
        <v>-175</v>
      </c>
      <c r="H11" s="4" t="n">
        <v>503385</v>
      </c>
    </row>
    <row r="12" spans="1:8">
      <c r="A12" s="6" t="s">
        <v>180</v>
      </c>
    </row>
    <row r="13" spans="1:8">
      <c r="A13" s="3" t="s">
        <v>58</v>
      </c>
      <c r="E13" s="4" t="n">
        <v>-300162</v>
      </c>
      <c r="H13" s="4" t="n">
        <v>-300162</v>
      </c>
    </row>
    <row r="14" spans="1:8">
      <c r="A14" s="3" t="s">
        <v>181</v>
      </c>
      <c r="F14" s="4" t="n">
        <v>-5205</v>
      </c>
      <c r="H14" s="4" t="n">
        <v>-5205</v>
      </c>
    </row>
    <row r="15" spans="1:8">
      <c r="A15" s="3" t="s">
        <v>182</v>
      </c>
      <c r="B15" s="4" t="n">
        <v>1</v>
      </c>
      <c r="H15" s="4" t="n">
        <v>1</v>
      </c>
    </row>
    <row r="16" spans="1:8">
      <c r="A16" s="3" t="s">
        <v>184</v>
      </c>
      <c r="D16" s="4" t="n">
        <v>3178</v>
      </c>
      <c r="H16" s="4" t="n">
        <v>3178</v>
      </c>
    </row>
    <row r="17" spans="1:8">
      <c r="A17" s="3" t="s">
        <v>185</v>
      </c>
      <c r="G17" s="4" t="n">
        <v>-8434</v>
      </c>
      <c r="H17" s="4" t="n">
        <v>-8434</v>
      </c>
    </row>
    <row r="18" spans="1:8">
      <c r="A18" s="3" t="s">
        <v>186</v>
      </c>
      <c r="B18" s="4" t="n">
        <v>-5</v>
      </c>
      <c r="D18" s="4" t="n">
        <v>-6408</v>
      </c>
      <c r="G18" s="4" t="n">
        <v>6413</v>
      </c>
    </row>
    <row r="19" spans="1:8">
      <c r="A19" s="3" t="s">
        <v>188</v>
      </c>
      <c r="B19" s="4" t="n">
        <v>59</v>
      </c>
      <c r="C19" s="4" t="n">
        <v>24</v>
      </c>
      <c r="D19" s="4" t="n">
        <v>2220230</v>
      </c>
      <c r="E19" s="4" t="n">
        <v>-1603546</v>
      </c>
      <c r="F19" s="4" t="n">
        <v>-421808</v>
      </c>
      <c r="G19" s="4" t="n">
        <v>-2196</v>
      </c>
      <c r="H19" s="4" t="n">
        <v>192763</v>
      </c>
    </row>
    <row r="20" spans="1:8">
      <c r="A20" s="3" t="s">
        <v>189</v>
      </c>
      <c r="B20" s="4" t="n">
        <v>63</v>
      </c>
      <c r="C20" s="4" t="n">
        <v>24</v>
      </c>
      <c r="D20" s="4" t="n">
        <v>2223460</v>
      </c>
      <c r="E20" s="4" t="n">
        <v>-1303384</v>
      </c>
      <c r="F20" s="4" t="n">
        <v>-416603</v>
      </c>
      <c r="G20" s="4" t="n">
        <v>-175</v>
      </c>
      <c r="H20" s="4" t="n">
        <v>503385</v>
      </c>
    </row>
    <row r="21" spans="1:8">
      <c r="A21" s="3" t="s">
        <v>190</v>
      </c>
      <c r="B21" s="4" t="n">
        <v>51</v>
      </c>
      <c r="C21" s="4" t="n">
        <v>24</v>
      </c>
      <c r="D21" s="4" t="n">
        <v>2213098</v>
      </c>
      <c r="E21" s="4" t="n">
        <v>-1637739</v>
      </c>
      <c r="F21" s="4" t="n">
        <v>-461515</v>
      </c>
      <c r="G21" s="4" t="n">
        <v>-6</v>
      </c>
      <c r="H21" s="4" t="n">
        <v>113913</v>
      </c>
    </row>
    <row r="22" spans="1:8">
      <c r="A22" s="3" t="s">
        <v>191</v>
      </c>
      <c r="B22" s="4" t="n">
        <v>59</v>
      </c>
      <c r="C22" s="4" t="n">
        <v>24</v>
      </c>
      <c r="D22" s="4" t="n">
        <v>2220230</v>
      </c>
      <c r="E22" s="4" t="n">
        <v>-1603546</v>
      </c>
      <c r="F22" s="4" t="n">
        <v>-421808</v>
      </c>
      <c r="G22" s="4" t="n">
        <v>-2196</v>
      </c>
      <c r="H22" s="4" t="n">
        <v>192763</v>
      </c>
    </row>
    <row r="23" spans="1:8">
      <c r="A23" s="6" t="s">
        <v>180</v>
      </c>
    </row>
    <row r="24" spans="1:8">
      <c r="A24" s="3" t="s">
        <v>58</v>
      </c>
      <c r="E24" s="4" t="n">
        <v>-34193</v>
      </c>
      <c r="H24" s="4" t="n">
        <v>-34193</v>
      </c>
    </row>
    <row r="25" spans="1:8">
      <c r="A25" s="3" t="s">
        <v>181</v>
      </c>
      <c r="F25" s="4" t="n">
        <v>-39707</v>
      </c>
      <c r="H25" s="4" t="n">
        <v>-39707</v>
      </c>
    </row>
    <row r="26" spans="1:8">
      <c r="A26" s="3" t="s">
        <v>182</v>
      </c>
      <c r="B26" s="4" t="n">
        <v>1</v>
      </c>
      <c r="D26" s="4" t="n">
        <v>-1</v>
      </c>
    </row>
    <row r="27" spans="1:8">
      <c r="A27" s="3" t="s">
        <v>184</v>
      </c>
      <c r="D27" s="4" t="n">
        <v>3130</v>
      </c>
      <c r="H27" s="4" t="n">
        <v>3130</v>
      </c>
    </row>
    <row r="28" spans="1:8">
      <c r="A28" s="3" t="s">
        <v>185</v>
      </c>
      <c r="G28" s="4" t="n">
        <v>-8080</v>
      </c>
      <c r="H28" s="4" t="n">
        <v>-8080</v>
      </c>
    </row>
    <row r="29" spans="1:8">
      <c r="A29" s="3" t="s">
        <v>186</v>
      </c>
      <c r="B29" s="4" t="n">
        <v>-9</v>
      </c>
      <c r="D29" s="4" t="n">
        <v>-10261</v>
      </c>
      <c r="G29" s="4" t="n">
        <v>10270</v>
      </c>
    </row>
    <row r="30" spans="1:8">
      <c r="A30" s="3" t="s">
        <v>190</v>
      </c>
      <c r="B30" s="7" t="n">
        <v>51</v>
      </c>
      <c r="C30" s="7" t="n">
        <v>24</v>
      </c>
      <c r="D30" s="7" t="n">
        <v>2213098</v>
      </c>
      <c r="E30" s="7" t="n">
        <v>-1637739</v>
      </c>
      <c r="F30" s="7" t="n">
        <v>-461515</v>
      </c>
      <c r="G30" s="7" t="n">
        <v>-6</v>
      </c>
      <c r="H30" s="7" t="n">
        <v>11391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92</v>
      </c>
      <c r="B1" s="2" t="s">
        <v>1</v>
      </c>
    </row>
    <row r="2" spans="1:4">
      <c r="B2" s="2" t="s">
        <v>2</v>
      </c>
      <c r="C2" s="2" t="s">
        <v>31</v>
      </c>
      <c r="D2" s="2" t="s">
        <v>32</v>
      </c>
    </row>
    <row r="3" spans="1:4">
      <c r="A3" s="3" t="s">
        <v>193</v>
      </c>
      <c r="B3" s="4" t="n">
        <v>683334</v>
      </c>
      <c r="C3" s="4" t="n">
        <v>649448</v>
      </c>
      <c r="D3" s="4" t="n">
        <v>159412</v>
      </c>
    </row>
    <row r="4" spans="1:4">
      <c r="A4" s="3" t="s">
        <v>194</v>
      </c>
      <c r="B4" s="4" t="n">
        <v>848517</v>
      </c>
      <c r="C4" s="4" t="n">
        <v>488769</v>
      </c>
      <c r="D4" s="4" t="n">
        <v>155995</v>
      </c>
    </row>
    <row r="5" spans="1:4">
      <c r="A5" s="3" t="s">
        <v>27</v>
      </c>
    </row>
    <row r="6" spans="1:4">
      <c r="A6" s="3" t="s">
        <v>195</v>
      </c>
      <c r="B6" s="4" t="n">
        <v>102681</v>
      </c>
      <c r="C6" s="4" t="n">
        <v>91555</v>
      </c>
      <c r="D6" s="4" t="n">
        <v>239110</v>
      </c>
    </row>
    <row r="7" spans="1:4">
      <c r="A7" s="3" t="s">
        <v>196</v>
      </c>
      <c r="C7" s="4" t="n">
        <v>15400</v>
      </c>
      <c r="D7" s="4" t="n">
        <v>215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17:54:45Z</dcterms:created>
  <dcterms:modified xmlns:dcterms="http://purl.org/dc/terms/" xmlns:xsi="http://www.w3.org/2001/XMLSchema-instance" xsi:type="dcterms:W3CDTF">2017-03-03T17:54:45Z</dcterms:modified>
</cp:coreProperties>
</file>